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 of Mezza" sheetId="9" state="visible" r:id="rId9"/>
    <sheet xmlns:r="http://schemas.openxmlformats.org/officeDocument/2006/relationships" name="Background and Summary of Signi"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Derivative Transactio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Business Segment Information"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Restatement of Previously Issue" sheetId="24" state="visible" r:id="rId24"/>
    <sheet xmlns:r="http://schemas.openxmlformats.org/officeDocument/2006/relationships" name="Stock-Based Compensation" sheetId="25" state="visible" r:id="rId25"/>
    <sheet xmlns:r="http://schemas.openxmlformats.org/officeDocument/2006/relationships" name="Background and Summary of Sig26"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Debt (Tables)" sheetId="30" state="visible" r:id="rId30"/>
    <sheet xmlns:r="http://schemas.openxmlformats.org/officeDocument/2006/relationships" name="Derivative Transactions (Tables" sheetId="31" state="visible" r:id="rId31"/>
    <sheet xmlns:r="http://schemas.openxmlformats.org/officeDocument/2006/relationships" name="Accumulated Other Comprehensi32" sheetId="32" state="visible" r:id="rId32"/>
    <sheet xmlns:r="http://schemas.openxmlformats.org/officeDocument/2006/relationships" name="Net Income (Loss) Per Share (Ta" sheetId="33" state="visible" r:id="rId33"/>
    <sheet xmlns:r="http://schemas.openxmlformats.org/officeDocument/2006/relationships" name="Business Segment Information (T" sheetId="34" state="visible" r:id="rId34"/>
    <sheet xmlns:r="http://schemas.openxmlformats.org/officeDocument/2006/relationships" name="Subsequent Events (Tables)" sheetId="35" state="visible" r:id="rId35"/>
    <sheet xmlns:r="http://schemas.openxmlformats.org/officeDocument/2006/relationships" name="Restatement of Previously Iss36" sheetId="36" state="visible" r:id="rId36"/>
    <sheet xmlns:r="http://schemas.openxmlformats.org/officeDocument/2006/relationships" name="Stock-Based Compensation (Table" sheetId="37" state="visible" r:id="rId37"/>
    <sheet xmlns:r="http://schemas.openxmlformats.org/officeDocument/2006/relationships" name="Background and Summary of Sig38" sheetId="38" state="visible" r:id="rId38"/>
    <sheet xmlns:r="http://schemas.openxmlformats.org/officeDocument/2006/relationships" name="Inventories - Schedule of Inven" sheetId="39" state="visible" r:id="rId39"/>
    <sheet xmlns:r="http://schemas.openxmlformats.org/officeDocument/2006/relationships" name="Inventories - Additional Inform"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Fair Value Measurement - Summar" sheetId="43" state="visible" r:id="rId43"/>
    <sheet xmlns:r="http://schemas.openxmlformats.org/officeDocument/2006/relationships" name="Fair Value Measurement - Summ44" sheetId="44" state="visible" r:id="rId44"/>
    <sheet xmlns:r="http://schemas.openxmlformats.org/officeDocument/2006/relationships" name="Fair Value Measurement - Additi" sheetId="45" state="visible" r:id="rId45"/>
    <sheet xmlns:r="http://schemas.openxmlformats.org/officeDocument/2006/relationships" name="Related Party Transactions - Ad" sheetId="46" state="visible" r:id="rId46"/>
    <sheet xmlns:r="http://schemas.openxmlformats.org/officeDocument/2006/relationships" name="Debt - Long-Term Debt (Detail)" sheetId="47" state="visible" r:id="rId47"/>
    <sheet xmlns:r="http://schemas.openxmlformats.org/officeDocument/2006/relationships" name="Debt - Additional Information (" sheetId="48" state="visible" r:id="rId48"/>
    <sheet xmlns:r="http://schemas.openxmlformats.org/officeDocument/2006/relationships" name="Derivative Transactions - Addit" sheetId="49" state="visible" r:id="rId49"/>
    <sheet xmlns:r="http://schemas.openxmlformats.org/officeDocument/2006/relationships" name="Derivative Transactions - Summa" sheetId="50" state="visible" r:id="rId50"/>
    <sheet xmlns:r="http://schemas.openxmlformats.org/officeDocument/2006/relationships" name="Commitments and Contingencies (" sheetId="51" state="visible" r:id="rId51"/>
    <sheet xmlns:r="http://schemas.openxmlformats.org/officeDocument/2006/relationships" name="Accumulated Other Comprehensi52" sheetId="52" state="visible" r:id="rId52"/>
    <sheet xmlns:r="http://schemas.openxmlformats.org/officeDocument/2006/relationships" name="Income Taxes - Additional Infor" sheetId="53" state="visible" r:id="rId53"/>
    <sheet xmlns:r="http://schemas.openxmlformats.org/officeDocument/2006/relationships" name="Net Income (Loss) Per Share - S" sheetId="54" state="visible" r:id="rId54"/>
    <sheet xmlns:r="http://schemas.openxmlformats.org/officeDocument/2006/relationships" name="Business Segment Information - " sheetId="55" state="visible" r:id="rId55"/>
    <sheet xmlns:r="http://schemas.openxmlformats.org/officeDocument/2006/relationships" name="Business Segment Information 56" sheetId="56" state="visible" r:id="rId56"/>
    <sheet xmlns:r="http://schemas.openxmlformats.org/officeDocument/2006/relationships" name="Business Segment Information 57" sheetId="57" state="visible" r:id="rId57"/>
    <sheet xmlns:r="http://schemas.openxmlformats.org/officeDocument/2006/relationships" name="Business Segment Information 58" sheetId="58" state="visible" r:id="rId58"/>
    <sheet xmlns:r="http://schemas.openxmlformats.org/officeDocument/2006/relationships" name="Supplemental Cash Flow Inform59" sheetId="59" state="visible" r:id="rId59"/>
    <sheet xmlns:r="http://schemas.openxmlformats.org/officeDocument/2006/relationships" name="Subsequent Events - Additional " sheetId="60" state="visible" r:id="rId60"/>
    <sheet xmlns:r="http://schemas.openxmlformats.org/officeDocument/2006/relationships" name="Subsequent Events - Schedule of" sheetId="61" state="visible" r:id="rId61"/>
    <sheet xmlns:r="http://schemas.openxmlformats.org/officeDocument/2006/relationships" name="Subsequent Events - Summary of " sheetId="62" state="visible" r:id="rId62"/>
    <sheet xmlns:r="http://schemas.openxmlformats.org/officeDocument/2006/relationships" name="Restatement of Previously Iss63" sheetId="63" state="visible" r:id="rId63"/>
    <sheet xmlns:r="http://schemas.openxmlformats.org/officeDocument/2006/relationships" name="Restatement of Previously Iss64" sheetId="64" state="visible" r:id="rId64"/>
    <sheet xmlns:r="http://schemas.openxmlformats.org/officeDocument/2006/relationships" name="Restatement of Previously Iss65" sheetId="65" state="visible" r:id="rId65"/>
    <sheet xmlns:r="http://schemas.openxmlformats.org/officeDocument/2006/relationships" name="Restatement of Previously Iss66" sheetId="66" state="visible" r:id="rId66"/>
    <sheet xmlns:r="http://schemas.openxmlformats.org/officeDocument/2006/relationships" name="Restatement of Previously Iss67" sheetId="67" state="visible" r:id="rId67"/>
    <sheet xmlns:r="http://schemas.openxmlformats.org/officeDocument/2006/relationships" name="Stock-Based Compensation - Stoc"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s>
  <definedNames/>
  <calcPr calcId="124519" fullCalcOnLoad="1"/>
</workbook>
</file>

<file path=xl/sharedStrings.xml><?xml version="1.0" encoding="utf-8"?>
<sst xmlns="http://schemas.openxmlformats.org/spreadsheetml/2006/main" uniqueCount="616">
  <si>
    <t>Document and Entity Information - shares</t>
  </si>
  <si>
    <t>3 Months Ended</t>
  </si>
  <si>
    <t>Jun. 30, 2015</t>
  </si>
  <si>
    <t>Apr. 29, 2016</t>
  </si>
  <si>
    <t>Document And Entity Information [Abstract]</t>
  </si>
  <si>
    <t>Document Type</t>
  </si>
  <si>
    <t>10-Q/A</t>
  </si>
  <si>
    <t>Amendment Flag</t>
  </si>
  <si>
    <t>true</t>
  </si>
  <si>
    <t>Amendment Description</t>
  </si>
  <si>
    <t>Subsequent to the issuance of the Company’s consolidated financial statements for the fiscal year ended March 31, 2016, Advanced Drainage Systems, Inc. identified errors in its historical consolidated financial statements related primarily to the accounting for stock-based compensation, as well as the compensation expense associated with certain executive employment agreements. As a result, Advanced Drainage Systems, Inc. is filing this Amendment No. 1 on Form 10-Q/A to amend and restate in their entirety the following items of its Quarterly Report on Form 10-Q for the three months ended June 30, 2015 as originally filed with the Securities and Exchange Commission on May 31, 2016 (the “Original Form 10-Q”): (i) Item 1 of Part I, “Condensed Consolidated Financial Statements,” (ii) Item 2 of Part I, “Management’s Discussion and Analysis of Financial Condition and Results of Operations,” (iii) Item 4 of Part I, “Controls and Procedures,” and (iv) Item 1A of Part II, “Risk Factors”. The Company has also updated the signature page, the certifications of the Chief Executive Officer and Chief Financial Officer in Exhibits 31.1, 31.2, 32.1 and 32.2, respectively, and the financial statements formatted in Extensible Business Reporting Language (XBRL) in Exhibit 101. While no other sections were affected, for the convenience of the reader, all sections included in the Original Form 10-Q are presented herein. This report on Form 10-Q/A is presented as of the filing date of the Original Form 10-Q and does not reflect events occurring after that date, or modify or update disclosures, other than as required to reflect the restatement or subsequent events related to the restatement and provide updated information regarding debt covenant waivers.  For further information about the restatement (the “Stock-Based Compensation Restatement”), see “Note 15. Restatement of Previously Issued Financial Statements” to our unaudited condensed consolidated financial statements included in “Part I. Financial Information” of this Form 10-Q/A. This Form 10-Q/A is being filed concurrently with the Company’s Form 10-K/A for the year ended March 31, 2016 and Forms 10-Q/A for the periods ended September 30, 2015 and December 31, 2015.</t>
  </si>
  <si>
    <t>Document Period End Date</t>
  </si>
  <si>
    <t>Jun. 30,
		2015</t>
  </si>
  <si>
    <t>Document Fiscal Year Focus</t>
  </si>
  <si>
    <t>Document Fiscal Period Focus</t>
  </si>
  <si>
    <t>Q1</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t>
  </si>
  <si>
    <t>[1]</t>
  </si>
  <si>
    <t>Receivables (less allowance for doubtful accounts of $5,220 and $5,423,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8)</t>
  </si>
  <si>
    <t xml:space="preserve"> </t>
  </si>
  <si>
    <t>Mezzanine equity:</t>
  </si>
  <si>
    <t>Redeemable convertible preferred stock: $0.01 par value; 47,070 shares authorized; 44,170 shares issued; 25,413 and 25,639 shares outstanding, respectively</t>
  </si>
  <si>
    <t>Deferred compensation - unearned ESOP shares</t>
  </si>
  <si>
    <t>Total mezzanine equity</t>
  </si>
  <si>
    <t>Stockholders' equity:</t>
  </si>
  <si>
    <t>Common stock; $0.01 par value: 1,000,000 shares authorized; 153,560 shares issued; 53,839 and 53,522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See Note 15. Restatement of Previously Issued Financial Statements</t>
  </si>
  <si>
    <t>Condensed Consolidated Balance Sheets (Parenthetical) - USD ($) $ in Thousands</t>
  </si>
  <si>
    <t>Allowance for doubtful accoun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Jun. 30, 2014</t>
  </si>
  <si>
    <t>Income Statement [Abstract]</t>
  </si>
  <si>
    <t>Net sales</t>
  </si>
  <si>
    <t>Cost of goods sold</t>
  </si>
  <si>
    <t>Gross profit</t>
  </si>
  <si>
    <t>Operating expenses:</t>
  </si>
  <si>
    <t>Selling</t>
  </si>
  <si>
    <t>General and administrative</t>
  </si>
  <si>
    <t>Loss on disposal of assets or businesses</t>
  </si>
  <si>
    <t>Intangible amortization</t>
  </si>
  <si>
    <t>Income from operations</t>
  </si>
  <si>
    <t>Other expense:</t>
  </si>
  <si>
    <t>Interest expense</t>
  </si>
  <si>
    <t>Derivative losses (gains) and other expense (income), net</t>
  </si>
  <si>
    <t>Income before income taxes</t>
  </si>
  <si>
    <t>Income tax expense</t>
  </si>
  <si>
    <t>Equity in net (income)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t>
  </si>
  <si>
    <t>Cash dividends declared per share</t>
  </si>
  <si>
    <t>Condensed Consolidated Statements of Comprehensive Income - USD ($) $ in Thousands</t>
  </si>
  <si>
    <t>Statement of Comprehensive Income [Abstract]</t>
  </si>
  <si>
    <t>Other comprehensive income:</t>
  </si>
  <si>
    <t>Currency translation</t>
  </si>
  <si>
    <t>Total other comprehensive income</t>
  </si>
  <si>
    <t>Comprehensive income</t>
  </si>
  <si>
    <t>Less other comprehensive loss attributable to noncontrolling interest, net of tax</t>
  </si>
  <si>
    <t>Total comprehensive income attributable to ADS</t>
  </si>
  <si>
    <t>Condensed Consolidated Statements of Cash Flows - USD ($) $ in Thousands</t>
  </si>
  <si>
    <t>Statement of Cash Flows [Abstract]</t>
  </si>
  <si>
    <t>Cash Flows from Operating Activities</t>
  </si>
  <si>
    <t>Cash Flows from Investing Activities</t>
  </si>
  <si>
    <t>Capital expenditures</t>
  </si>
  <si>
    <t>Proceeds from disposition of assets or businesses</t>
  </si>
  <si>
    <t>Investment in unconsolidated affiliates</t>
  </si>
  <si>
    <t>Additions of capitalized software</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roceeds from notes, mortgages and other debt</t>
  </si>
  <si>
    <t>Payments of notes, mortgages, and other debt</t>
  </si>
  <si>
    <t>Payments on capital lease obligations</t>
  </si>
  <si>
    <t>Cash dividends paid</t>
  </si>
  <si>
    <t>Other financing activities</t>
  </si>
  <si>
    <t>Net cash provided by financing activities</t>
  </si>
  <si>
    <t>Effect of exchange rate changes on cash</t>
  </si>
  <si>
    <t>Net change in cash</t>
  </si>
  <si>
    <t>Cash at beginning of period</t>
  </si>
  <si>
    <t>Cash at end of period</t>
  </si>
  <si>
    <t>Consolidated Statement of Stockholders' Equity - USD ($) shares in Thousands, $ in Thousands</t>
  </si>
  <si>
    <t>Total</t>
  </si>
  <si>
    <t>Common Stock [Member]</t>
  </si>
  <si>
    <t>Common Stock in Treasury [Member]</t>
  </si>
  <si>
    <t>Paid In Capital [Member]</t>
  </si>
  <si>
    <t>Accumulated Other Comprehensive Loss [Member]</t>
  </si>
  <si>
    <t>Retained Deficit [Member]</t>
  </si>
  <si>
    <t>Total ADS Stockholders' (Deficit) Equity [Member]</t>
  </si>
  <si>
    <t>Non-controlling Interest in Subsidiaries [Member]</t>
  </si>
  <si>
    <t>Beginning Balance, Shares (As Previously Reported [Member]) at Mar. 31, 2014</t>
  </si>
  <si>
    <t>Beginning Balance, Value (As Previously Reported [Member]) at Mar. 31, 2014</t>
  </si>
  <si>
    <t>Beginning Balance, Value at Mar. 31, 2014</t>
  </si>
  <si>
    <t>Net income | As Previously Reported [Member]</t>
  </si>
  <si>
    <t>Other comprehensive income (loss)</t>
  </si>
  <si>
    <t>Dividend paid to noncontrolling interest holder</t>
  </si>
  <si>
    <t>Allocation of ESOP shares to participants for compensation</t>
  </si>
  <si>
    <t>Exercise of common stock options</t>
  </si>
  <si>
    <t>Redemption of common shares to exercise stock options</t>
  </si>
  <si>
    <t>Restricted stock awards</t>
  </si>
  <si>
    <t>Adjustments to redeemable convertible preferred stock fair value measurement</t>
  </si>
  <si>
    <t>Adjustments to redeemable common stock fair value measurement</t>
  </si>
  <si>
    <t>Adjustments to redeemable common stock agreements</t>
  </si>
  <si>
    <t>Ending Balance, Value at Jun. 30, 2014</t>
  </si>
  <si>
    <t>Cumulative revision and restatement adjustments</t>
  </si>
  <si>
    <t>Beginning Balance, Shares at Mar. 31, 2014</t>
  </si>
  <si>
    <t>Ending Balance, Shares at Jun. 30, 2014</t>
  </si>
  <si>
    <t>Beginning Balance, Shares (As Previously Reported [Member]) at Mar. 31, 2015</t>
  </si>
  <si>
    <t>Beginning Balance, Shares at Mar. 31, 2015</t>
  </si>
  <si>
    <t>Beginning Balance, Value (As Previously Reported [Member]) at Mar. 31, 2015</t>
  </si>
  <si>
    <t>Beginning Balance, Value at Mar. 31, 2015</t>
  </si>
  <si>
    <t>Redeemable convertible preferred stock dividends</t>
  </si>
  <si>
    <t>Common stock dividend ($ 0.05 per share)</t>
  </si>
  <si>
    <t>Stock-based compensation</t>
  </si>
  <si>
    <t>ESOP distribution in common stock</t>
  </si>
  <si>
    <t>Ending Balance, Value at Jun. 30, 2015</t>
  </si>
  <si>
    <t>Ending Balance, Shares at Jun. 30, 2015</t>
  </si>
  <si>
    <t>Consolidated Statement of Stockholders' Equity (Parenthetical)</t>
  </si>
  <si>
    <t>Jun. 30, 2015$ / shares</t>
  </si>
  <si>
    <t>Common stock dividend per share</t>
  </si>
  <si>
    <t>Consolidated Statement of Mezzanine Equity - USD ($) shares in Thousands, $ in Thousands</t>
  </si>
  <si>
    <t>Redeemable Common Stock [Member]</t>
  </si>
  <si>
    <t>Deferred Compensation - Unearned ESOP Shares [Member]</t>
  </si>
  <si>
    <t>Total Mezzanine Equity [Member]</t>
  </si>
  <si>
    <t>Ending Balance, Value (As Previously Reported [Member]) at Jun. 30, 2015</t>
  </si>
  <si>
    <t>Background and Summary of Significant Accounting Policies</t>
  </si>
  <si>
    <t>Accounting Policies [Abstract]</t>
  </si>
  <si>
    <t>1. BACKGROUND AND SUMMARY OF
SIGNIFICANT ACCOUNTING POLICIES
Description of Business
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2014 Initial Public Offering (“IPO”)
On July 11, 2014, in anticipation of the IPO, we executed a
4.707-for-one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we used the net proceeds to reduce the
outstanding indebtedness under the revolving portion of our credit
facility. The common stock is listed on the New York Stock Exchange
(“NYS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On December 9, 2014, we completed a secondary public offering
of our common stock, which resulted in the sale of 10,000 shares of
common stock by a certain selling stockholder of the Company at a
public offering price of $21.25.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cluded in our Annual
Report on Form 10-K 10-K”). 10-K/A 10-K/A”), 10-Q/A.
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income) loss of unconsolidated affiliates in our Condensed
Consolidated Statements of Operations. All intercompany balances
and transactions have been eliminated in consolidation.
Recent Accounting Pronouncements
Stock-Based Compensation paid-in net-share
With the exception of the pronouncement described above, there have
been no new accounting pronouncements issued since the filing of
our Annual Report on Form 10-K 10-K”)</t>
  </si>
  <si>
    <t>Inventory Disclosure [Abstract]</t>
  </si>
  <si>
    <t>2. INVENTORIES
Inventories as of June 30, 2015 and March 31, 2015
consisted of the following:
(Amounts in thousands) June 30, 2015 March 31, 2015
Raw materials $ 52,734 $ 50,198
Finished goods 197,588 210,352
Total inventories $ 250,322 $ 260,550
We had no work-in-process</t>
  </si>
  <si>
    <t>Goodwill and Intangible Assets</t>
  </si>
  <si>
    <t>Goodwill and Intangible Assets Disclosure [Abstract]</t>
  </si>
  <si>
    <t>3. GOODWILL AND INTANGIBLE
ASSETS
Goodwill
The change in carrying amount of goodwill by reportable segment is
as follows:
(Amounts in thousands) Domestic International Total
Balance at March 31, 2015 $ 87,507 $ 11,172 $ 98,679
Currency translation
— 215 215
Balance at June 30, 2015 $ 87,507 $ 11,387 $ 98,894
Intangible Assets
Intangible assets as of June 30, 2015 and March 31, 2015
consisted of the following:
June 30, 2015 March 31, 2015
(Amounts in thousands) Gross Intangible Accumulated Amortization Net Intangible Gross Intangible Accumulated Amortization Net Intangible
Definite-lived intangible assets
Developed technology $ 40,579 $ (27,358 ) $ 13,221 $ 40,579 $ (26,405 ) $ 14,174
Customer relationships 35,568 (19,501 ) 16,067 43,167 (26,113 ) 17,054
Patents 6,617 (3,703 ) 2,914 6,547 (3,550 ) 2,997
Non-compete 1,256 (644 ) 612 1,365 (691 ) 674
Trademarks and tradenames 14,313 (3,317 ) 10,996 14,248 (3,051 ) 11,197
Total definite-lived intangible assets 98,333 (54,523 ) 43,810 105,906 (59,810 ) 46,096
Indefinite-lived intangible assets
Trademarks 11,951
— 11,951 11,959
— 11,959
Total intangible assets $ 110,284 $ (54,523 ) $ 55,761 $ 117,865 $ (59,810 ) $ 58,055</t>
  </si>
  <si>
    <t>Fair Value Measurement</t>
  </si>
  <si>
    <t>Fair Value Disclosures [Abstract]</t>
  </si>
  <si>
    <t>4.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and liabilities carried at fair value as of
June 30, 2015 and March 31, 2015 were as follows:
June 30, 2015
(Amounts in thousands) Total Level 1 Level 2 Level 3
Assets:
Derivative assets – diesel fuel contracts $ 373 $
— $ 373 $
—
Total assets at fair value on a recurring basis $ 373 $
— $ 373 $
—
Liabilities:
Derivative liability - interest rate swaps $ 682 $
— $ 682 $
—
Derivative liability - diesel fuel contracts 1,956
— 1,956
—
Derivative liability - propylene swaps 10,205
— 10,205
—
Derivative liability - foreign currency contracts 11
— 11
—
Contingent consideration for acquisitions 2,285
—
— 2,285
Total liabilities at fair value on a recurring basis $ 15,139 $
— $ 12,854 $ 2,285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Changes in the fair value of recurring fair value measurements
using significant unobservable inputs (Level 3) for the three
months ended June 30, 2015 and 2014 were as follows:
(amounts in thousands) Contingent consideration
Balance at March 31, 2015 $ 2,444
Change in fair value 55
Payments of contingent consideration liability (214 )
Balance at June 30, 2015 $ 2,285
Three Months Ended June 30,
2014
(amounts in thousands) Contingent consideration Executive stock repurchase agreements Redeemable common stock Redeemable convertible preferred stock Deferred compensation – unearned ESOP shares Total
Balance at March 31, 2014 $ 2,898 $ 16,934 $ 549,359 $ 291,720 $ (197,888 ) $ 663,023
Allocation of ESOP shares to participants
—
—
—
— 3,587 3,587
Change in fair value (18 ) 2,059 112,125 57,178 (38,805 ) 132,539
Payments of contingent consideration liability (183 )
—
—
—
— (183 )
Balance at June 30, 2014 $ 2,697 $ 18,993 $ 661,484 $ 348,898 $ (233,106 ) $ 798,966
For the three months ended June 30, 2015 and 2014,
respectively, there were no transfers in or out of Levels 1,
2, and 3.
Valuation of our Contingent Consideration for
Acquisitions
The fair values of the contingent consideration payables for prior
period acquisitions were calculated with reference to the estimated
future value of the Inserta Tee and FleXstorm businesses, which are
based on a discounted cash flow model. The undiscounted value is
discounted to the present value using a market discount rate. The
categorization of the framework used to price this liability is
considered a Level 3, due to the subjective nature of the
unobservable inputs used to determine the fair value.
Valuation of our Redeemable Common Stock and Executive Stock
Repurchase Agreements Obligations
Prior to July 2014, the Company had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were discounted to their present value
equivalent using a rate of return that reflects the relative risk
of an investment in ADS, as well as the time value of money. This
return was an overall rate based upon the individual rates of
return for invested capital (equity and interest-bearing debt). The
return, known as the weighted average cost of capital
(“WACC”), was calculated by weighting the required
returns on interest-bearing debt and common stock in proportion to
their estimated percentages in an expected capital structure. The
WACC used was 11% as of June 30, 2014. An increase in the WACC
would decrease the fair value of the Redeemable common stock. The
categorization of the framework used to price this temporary equity
was considered a Level 3, due to the subjective nature of the
unobservable inputs used to determine the fair value.
The redemption feature of our Redeemable common stock allowing the
holder to put its shares to us for cash, as discussed in the
previous paragraph, was not in effect upon effectiveness of the IPO
on July 25, 2014. As a result, the Redeemable common stock was
recorded as mezzanine equity at fair value through the effective
date of the IPO and was subsequently reclassified at that fair
value to stockholders’ equity. See Note 1. Background and
Summary of Significant Accounting Policies for more information on
the IPO.
The liability associated with the executive stock repurchase
agreements was valued on the same basis as the Redeemable common
stock, and as such is also considered a Level 3 measurement.
The executive stock repurchase agreements were terminated upon the
IPO. As a result, this liability was recorded at fair value through
the effective date of the IPO and was subsequently reclassified at
that fair value to stockholders’ equity.
Valuation of our Redeemable Convertible Preferred Stock
The Trustee of the Company’s ESOP has the ability to put the
shares of our Redeemable convertible preferred stock to the
Company. Prior to July 2014, our Redeemable convertible preferred
stock was recorded at its fair value in the mezzanine equity
section of our Condensed Consolidated Balance Sheets and changes in
fair value we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was considered a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equity. As of June 30, 2015,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Nonrecurring Fair Value Measurements
Valuation of our Goodwill and Indefinite Lived Intangible
Assets
Goodwill and indefinite lived intangible assets are tested for
impairment annually as of March 31 or whenever events or
changes in circumstances indicate the carrying value may be greater
than fair value.</t>
  </si>
  <si>
    <t>Related Party Transactions</t>
  </si>
  <si>
    <t>Related Party Transactions [Abstract]</t>
  </si>
  <si>
    <t>5. RELATED PARTY
TRANSACTIONS
ADS Mexicana
ADS conducts business in Mexico and Central America through its
joint venture ADS Mexicana. ADS owns 51% of the outstanding stock
of ADS Mexicana and consolidates ADS Mexicana for financial
reporting purposes. During the three months ended June 30,
2015 and 2014, ADS Mexicana compensated certain owners and former
owners of Grupo Altima, the joint venture partner of ADS Mexicana,
for consulting services related to the operations of the business.
These cash payments totaled $63 and $75 for the three months ended
June 30, 2015 and 2014, respectively.
Occasionally, ADS and ADS Mexicana jointly enter into agreements
for pipe sales with their related parties which totaled $0 and
$1,312 for the three months ended June 30, 2015 and 2014,
respectively. Outstanding receivables related to these sales were
$865 and $1,005 as of June 30, 2015 and March 31, 2015,
respectively.
In April 2015, ADS Mexicana borrowed $3,000 under a revolving
credit facility arrangement with Scotia Bank and loaned that amount
to ADS, and such loan was repaid in May 2015. In June 2015,
ADS Mexicana borrowed $3,854 under the Scotia Bank credit facility
and loaned it to an entity owned by a Groupo Altima owner, and such
loan was repaid in July 2015. ADS does not guarantee the
borrowings from this facility and therefore, does not anticipate
any required contributions related to the balance of this credit
facility.
We are the guarantor of 100% of ADS Mexicana’s credit
facility and our maximum potential payment under this guarantee
totals $12,000.
South American Joint Venture
The Tuberias Tigre – ADS Limitada joint venture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7,400 as of June 30, 2015. The maximum
borrowings permitted under the South American Joint Venture’s
credit facility are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June 30, 2015 and March 31,
2015, the outstanding principal balances of the credit facility
including letters of credit were $14,700 and $13,600, respectively.
The weighted average interest rate as of June 30, 2015 was
3.25% on U.S. dollar denominated loans and 6.32%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South American Joint Venture jointly enter into agreements for pipe
sales with their related parties which totaled $699 and $317 for
the three months ended June 30, 2015 and 2014,
respectively.
BaySaver
Additionally, ADS holds an equity method investment in BaySaver
Technologies, LLC (“BaySaver”), which is 55% owned by
our wholly-owned subsidiary ADS Ventures, Inc. This equity method
investment is a joint venture that was established to produce and
distribute water quality filters and separators used in the removal
of sediment and pollution from storm wat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
See Note 14. Subsequent Events – Subsequent Event Related
to the Acquisition of an Additional Interest in BaySaver</t>
  </si>
  <si>
    <t>Debt</t>
  </si>
  <si>
    <t>Debt Disclosure [Abstract]</t>
  </si>
  <si>
    <t>6. DEBT
Long-term debt as of June 30, 2015 and March 31, 2015
consisted of the following:
(Amounts in thousands) June 30, 2015 March 31, 2015
Bank Term Loans
Revolving Credit Facility — ADS $ 245,400 $ 205,100
Term Note 89,375 91,250
Senior Notes payable 100,000 100,000
ADS Mexicana credit facility 3,854
—
Industrial revenue bonds 3,340 3,545
Total 441,969 399,895
Current maturities (10,215 ) (9,580 )
Long-term debt obligation $ 431,754 $ 390,315
ADS Mexicana Scotia Bank Revolving Credit
Facility
On December 11, 2014, our joint venture, ADS Mexicana, entered
into a credit agreement with Scotia Bank. The credit agreement
provides for revolving loans up to a maximum aggregate principal
amount of $5,000. The proceeds of the revolving credit facility are
primarily used to cover short-term investment and working capital
needs. The interest rates of the revolving credit facilities are
determined by LIBOR rates, Tasa de Interes Interbancaria de
Equilibrio (TIIE) or the Costos de Captacion rates, plus an
applicable margin. The applicable interest rate for the outstanding
loan was 4.81% as of June 30, 2015. The Scotia Bank
revolving credit facility matures on December 11,
2017. The obligations under the revolving credit facility are
not guaranteed by ADS. As of June 30, 2015, there was $3,854
outstanding principal drawn on the Scotia Bank revolving credit
facility with $1,146 available to be drawn.</t>
  </si>
  <si>
    <t>Derivative Transactions</t>
  </si>
  <si>
    <t xml:space="preserve">7. DERIVATIVE TRANSACTIONS
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eign currency forward contracts, contract settlement gains and
losses and gains and losses related to the mark-to-market mark-to-market
A summary of the fair value of derivatives at June 30, 2015
and March 31, 2015 is presented below:
June 30, 2015
Assets Liabilities
(Amounts in thousands) Receivables Other assets Other accrued Other
Interest rate swaps $
— $
— $
— $ (682 )
Foreign exchange forward contracts
—
— (11 )
—
Diesel fuel option collars and swaps 287 86 (1,370 ) (586 )
Propylene swaps
—
— (7,595 ) (2,610 )
March 31, 2015
Assets Liabilities
(Amounts in thousands) Receivables Other assets Other accrued Other
Interest rate swaps $
— $
— $ (150 ) $ (615 )
Foreign exchange forward contracts 28
—
—
—
Diesel fuel option collars and swaps
—
— (1,883 ) (958 )
Propylene swaps
—
— (4,412 ) (730 ) </t>
  </si>
  <si>
    <t>Commitments and Contingencies</t>
  </si>
  <si>
    <t>Commitments and Contingencies Disclosure [Abstract]</t>
  </si>
  <si>
    <t>8. COMMITMENTS AND
CONTINGENCIES
Purchase Commitments
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resin over the period July
2015 through December 2015 at a committed purchase cost of
$26,580.
Litigation
On July 29, 2015, a putative stockholder class action,
Christopher Wyche, individually and on behalf of all others
similarly situated v. Advanced Drainage Systems, Inc., et al. (Case
No. 1:15-cv-05955-KPF), 10b-5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We are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are material in relation to our consolidated
operations, cash flows, or financial position, and we have adequate
accrued liabilities to cover our estimated probable loss
exposure.</t>
  </si>
  <si>
    <t>Accumulated Other Comprehensive Loss</t>
  </si>
  <si>
    <t>Equity [Abstract]</t>
  </si>
  <si>
    <t>9. ACCUMULATED OTHER COMPREHENSIVE
LOSS
The following table presents the changes in the balance of
Accumulated other comprehensive loss (“AOCL”) for the
three months ending June 30, which consists entirely of
foreign currency translation gains (losses):
(Amounts in thousands) Accumulated Other Comprehensive Loss
Balance at April 1, 2014 $ (6,830 )
Other comprehensive income 305
Balance at June 30, 2014 $ (6,525 )
Balance at April 1, 2015 (15,521 )
Other comprehensive income 1,091
Balance at June 30, 2015 $ (14,430 )</t>
  </si>
  <si>
    <t>Income Taxes</t>
  </si>
  <si>
    <t>Income Tax Disclosure [Abstract]</t>
  </si>
  <si>
    <t>10. INCOME TAXES
The Company’s effective tax rate will vary based on a variety
of factors, including overall profitability, the geographical mix
of income before taxes and related tax rates in jurisdictions where
it operates and other onetime charges, as well as discrete events.
For the three months ended June 30, 2015 and 2014, the Company
utilized an effective tax rate of 38.8% and 53.1%, respectively, to
calculate its provision for income taxes. These rates are higher
than the federal statutory rate of 35% due principally to state and
local taxes and non-deductible</t>
  </si>
  <si>
    <t>Net Income (Loss) Per Share</t>
  </si>
  <si>
    <t>Earnings Per Share [Abstract]</t>
  </si>
  <si>
    <t xml:space="preserve">11.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Holders of unvested restricted stock have nonforfeitable rights to
dividends when declared on common stock, and holders of Redeemable
convertible preferred stock participate in dividends on an
as-converted two-class two-class
The dilutive effect of stock options and unvested restricted stock
is based on the more dilutive of the treasury stock method or the
diluted two-class
Prior to the effective date of the IPO, the Company’s
Redeemable common stock was included in the weighted-average number
of common shares outstanding for calculating basic and diluted net
income (loss) per share.
The following table presents information necessary to calculate net
income (loss) per share for the three months ended June 30,
2015 and 2014, as well as potentially dilutive securities excluded
from the weighted average number of diluted common shares
outstanding because their inclusion would have been
anti-dilutive:
Three Months Ended June 30,
(Amounts in thousands, except per share
data) 2015 2014
NET INCOME (LOSS) PER SHARE—BASIC:
Net income attributable to ADS $ 11,694 $ 5,526
Adjustment for:
Change in fair value of Redeemable convertible preferred stock
— (18,373 )
Dividends to Redeemable convertible preferred stockholders (371 ) (37 )
Dividends paid to unvested restricted stockholders (6 )
—
Net income (loss) available to common stockholders and
participating securities 11,317 (12,884 )
Undistributed income allocated to participating securities (969 )
—
Net income (loss) available to common stockholders –
Basic 10,348 (12,884 )
Weighted average number of common shares outstanding –
Basic 53,623 47,536
Net income (loss) per common share – Basic $ 0.19 $ (0.27 )
NET INCOME (LOSS) PER SHARE—DILUTED:
Net income (loss) available to common stockholders –
Basic $ 10,348 $ (12,884 )
Weighted average number of common shares outstanding –
Basic 53,623 47,536
Assumed exercise of stock options 1,377
—
Weighted average number of common shares outstanding –
Diluted 55,000 47,536
Net income (loss) per common share – Diluted $ 0.19 $ (0.27 )
Potentially dilutive securities excluded as anti-dilutive 6,688 86 </t>
  </si>
  <si>
    <t>Business Segment Information</t>
  </si>
  <si>
    <t>Segment Reporting [Abstract]</t>
  </si>
  <si>
    <t>12. BUSINESS SEGMENTS
INFORMATION
We operate our business in two distinct operating and reportable
segments based on the markets we serve: “Domestic” and
“International”. The Chief Operating Decision Maker
(“CODM”) evaluates segment reporting based on net sales
and Segment Adjusted EBITDA (a non-GAAP non-cash
Domestic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co-ops N-12
International
Our International segment manufactures and markets products in
regions outside of the United States, with a growth strategy
focused on our owned facilities in Canada and through our joint
ventures, with local partners in Mexico, Central America and South
America. Our joint venture strategy provides us with local and
regional access to new markets such as Brazil, Chile, Argentina,
Peru and Colombia. Our Mexican joint venture through ADS Mexicana
primarily serves the Mexican markets, while our joint venture
through the South American Joint Venture is our primary channel to
serve the South American markets. Our product line includes
Singlewall pipe, N-12
The following table sets forth reportable segment information with
respect to the amount of net sales contributed by each class of
similar products of our consolidated gross profit for the three
ended June 30, 2015 and 2014, respectively:
Three Months Ended June 30,
(Amounts in thousands) 2015 2014
Domestic
Pipe $ 220,533 $ 216,036
Allied Products 77,631 73,589
Total domestic 298,164 289,625
International
Pipe 42,376 29,931
Allied Products 8,584 6,878
Total international 50,960 36,809
Total net sales $ 349,124 $ 326,434
The following sets forth certain additional financial information
attributable to our reportable segments for the three months ended
June 30, 2015, and 2014, respectively:
Three months ended June 30,
(Amounts in thousands) 2015 2014
Net sales
Domestic $ 298,164 $ 289,625
International 50,960 36,809
Total $ 349,124 $ 326,434
Gross profit
Domestic $ 61,689 $ 54,416
International 12,788 6,889
Total $ 74,477 $ 61,305
Segment Adjusted EBITDA
Domestic $ 40,967 $ 41,741
International 11,482 4,235
Total $ 52,449 $ 45,976
Interest expense
Domestic $ 4,037 $ 5,042
International 249 9
Total $ 4,286 $ 5,051
Depreciation and amortization
Domestic $ 15,163 $ 14,658
International 2,222 1,368
Total $ 17,385 $ 16,026
Equity in net income (loss) of unconsolidated affiliates
Domestic $ 336 $ 153
International 18 (815 )
Total $ 354 $ (662 )
Capital expenditures
Domestic $ 8,844 $ 6,919
International 1,751 513
Total $ 10,595 $ 7,432
The following sets forth certain additional financial information
attributable to our reporting segments as of June 30, 2015 and
March 31, 2015, respectively:
June 30, 2015 March 31, 2015
Investment in unconsolidated affiliates
Domestic $ 7,798 $ 7,957
International 16,931 17,081
Total $ 24,729 $ 25,038
Total identifiable assets
Domestic $ 1,003,517 $ 938,996
International 178,557 168,320
Eliminations (65,893 ) (69,192 )
Total $ 1,116,181 $ 1,038,124
Reconciliation of Segment Adjusted EBITDA to Consolidated Net
Income
Three Months Ended
June 30,
2015 2014
(Amounts in thousands) Domestic International Domestic International
Reconciliation of Segment Adjusted EBITDA:
Net income $ 5,580 $ 7,202 $ 4,705 $ 1,696
Depreciation and amortization 15,163 2,222 14,658 1,368
Interest expense, net 4,037 249 5,042 9
Income tax expense 6,825 1,054 7,531 479
Segment EBITDA 31,605 10,727 31,936 3,552
Derivative fair value adjustments 3,721 40 96
—
Foreign currency transaction losses
— 317
— 130
Loss (gain) on disposal of assets or businesses 1,052 (186 ) 60 4
Unconsolidated affiliates interest, tax, depreciation and
amortization (a) 286 584 249 549
Contingent consideration remeasurement 55
— (18 )
—
Stock-based compensation expense 1,041
— 4,165
—
ESOP deferred compensation 3,125
— 2,687
—
Expense related to executive termination payments 82
— 82
—
Expense related to executive stock repurchase agreements
—
— 1,769
—
Transaction costs (b)
—
— 715
—
Segment Adjusted EBITDA $ 40,967 $ 11,482 $ 41,741 $ 4,235
(a) Includes our proportional share of
interest, income taxes, depreciation and amortization related to
our South American Joint Venture, our BaySaver joint venture and
our Tigre-ADS
(b) Represents expenses recorded related
to legal, accounting and other professional fees incurred in
connection with the IPO.</t>
  </si>
  <si>
    <t>Supplemental Cash Flow Information</t>
  </si>
  <si>
    <t>Supplemental Cash Flow Elements [Abstract]</t>
  </si>
  <si>
    <t>13. SUPPLEMENTAL CASH FLOW
INFORMATION
During the three months ended June 30, 2015 and 2014, the
Company acquired Property, plant and equipment under capital lease
and incurred lease obligations of $16,718 and $14,662,
respectively.</t>
  </si>
  <si>
    <t>Subsequent Events</t>
  </si>
  <si>
    <t>Subsequent Events [Abstract]</t>
  </si>
  <si>
    <t>14. SUBSEQUENT EVENTS
Subsequent Event Related to the Acquisition of an Additional
Interest in BaySaver
On July 17, 2015, ADS Ventures, Inc. (“ADS/V”), a
wholly-owned subsidiary of the Company, acquired an additional 10%
of the issued and outstanding membership interests in BaySaver,
increasing the Company’s total ownership interest in BaySaver
to 65%, for a purchase price of $3,200, plus contingent
consideration with an initial estimated fair value of $750.
Concurrent with our purchase of the additional membership
investment, the BaySaver joint venture agreement was amended to
modify the voting rights from an equal vote for each member to a
vote based upon the ownership interest. We have accounted for this
transaction as a business combination with BaySaver being
consolidated into our financial statements after July 17,
2015.
As we had accounted for our investment in BaySaver prior to the
purchase of the additional 10% membership interest under the equity
method of accounting, we accounted for this transaction as a step
acquisition and recognized a loss of $490 on remeasurement to fair
value of our previously held investment.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
The preliminary purchase price has been allocated to the estimated
fair values of acquired tangible and intangible assets, assumed
liabilities and goodwill. The preliminary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will be
classified as mezzanine equity in our Condensed Consolidated
Balance Sheets due to a put option held by the joint venture
partner, which may be exercised on or after April 1, 2017. The
Redeemable noncontrolling interest in subsidiaries balance will be
accreted to the redemption value using the effective interest
method until April 1, 2017.
The excess of the preliminary purchase price over the fair value of
the net assets acquired of $2,495 was allocated to goodwill,
assigned to the Domestic segment, and consists primarily of the
acquired workforce and sales and cost synergies the two companies
anticipate realizing as a combined company. None of the goodwill is
deductible for tax purposes.
Certain estimated values for the acquisition, including intangible
assets, goodwill and deferred taxes are not yet finalized. The
preliminary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00, developed technology of $4,000 and trade
name and trademark of $1,400, each of which have an
estimated 10-year
Subsequent Events Related to the Bank Term Loans and Senior
Notes
Our long-term debt primarily consists of amounts outstanding under
a Revolving Credit Facility with borrowing capacity of $325,000 for
ADS, Inc., a Revolving Credit Facility for ADS-Mexicana 10-K, 10-K,
In July 2015, the Company obtained consents from the requisite
holders of its Bank Term Loans and its Senior Notes to waive
certain actual and potential covenant violations. Specifically, the
covenant violations were the result of the fact that the Company
had not delivered its fiscal 2015 audited financial statements
within 90 days of March 31, 2015, and did not expect to be
able to file its first quarter fiscal 2016 quarterly financial
statements within 45 days of June 30, 2015. The consents
extended the time for delivery of the fiscal 2015 audited financial
statements and the first quarter fiscal 2016 quarterly financial
statements to September 30, 2015, whereby an event of default
was waived as long as those financial statements were delivered
within the thirty day grace period after September 30,
2015.
In August 2015, the Company entered into amended agreements related
to the Bank Term Loans and Senior Notes in connection with the
Company’s determination that a substantial portion of its
transportation and equipment leases should be treated as capital
leases rather than as operating leases. The material terms of each
amended agreement modify certain definitions applicable to the
Company’s affirmative and negative financial covenants,
including the minimum fixed charge coverage ratio, the maximum
leverage ratio, and the limits on indebtedness, to accommodate the
Company’s treatment of its transportation and equipment
leases as capital leases rather than operating leases, along with
corresponding changes to the provisions outlining the application
of GAAP in the definition of accounting terms used in various
financial covenants. The amendments also waive any potential event
of default that may exist under any of the respective agreements as
a result of changes to the Company’s financial statements
related to lease accounting, and do not require the Company to
deliver restated financial statements or compliance certificates
for any annual or quarterly period prior to the fiscal year ended
March 31, 2015.
In October 2015, the Company obtained additional consents from the
requisite holders of its Bank Term Loans and its Senior Notes to
further extend the time for delivery of its fiscal 2015 audited
financial statements and the first quarter fiscal 2016 quarterly
financial statements, as well as to extend the time for delivery of
its second quarter fiscal 2016 quarterly financial statements. The
consents extended the time for delivery of the fiscal 2015 audited
financial statements and the first quarter fiscal 2016 quarterly
financial statements to November 30, 2015, as well as extended
the time for delivery of the second quarter fiscal 2016 quarterly
financial statements to December 31, 2015, whereby an event of
default was waived as long as those financial statements were
delivered within the thirty day grace period after those dates.
In December 2015, the Company entered into additional amended
agreements related to the Bank Term Loans and Senior Notes that
further extend the time for delivery of its fiscal 2015 audited
financial statements and the first and second quarter fiscal 2016
quarterly financial statements. The December 2015 amended
agreements extended the time for delivery of the fiscal 2015
audited financial statements and the first and second quarter
fiscal 2016 quarterly financial statements to January 31,
2016, whereby an event of default was waived as long as those
financial statements were delivered within the thirty day grace
period after that date. The December 2015 amended agreements also
modify certain definitions applicable to the Company’s
affirmative and negative financial covenants, including with
respect to the treatment of the costs related to the
Company’s restatement for purposes of the calculation of the
minimum fixed charge coverage ratio and the maximum leverage ratio.
As part of the December 2015 amended agreements, the lenders also
consented to the Company’s payment of a $0.05 per share
common stock dividend in December 2015.
In February 2016, the Company entered into additional amended
agreements related to the Bank Term Loans and Senior Notes that
further extend the time for delivery of its fiscal 2015 audited
financial statements and the first and second quarter fiscal year
2016 quarterly financial statements, as well as to extend the time
for delivery of its third quarter fiscal year 2016 quarterly
financial statements. The February 2016 amended agreements extended
the time for delivery of the fiscal year 2015 audited financial
statements and the first, second and third quarter fiscal 2016
quarterly financial statements to April 1, 2016, whereby an
event of default was waived as long as those financial statements
were delivered by that date without regard to any grace period. As
part of the February 2016 amended agreements, the lenders also
consented to the Company’s payment of the previously declared
annual dividend of $0.0195 per share to be paid on shares of
preferred stock in March 2016.
Subsequent Event Related to the ADS Mexicana Scotia Bank
Revolving Credit Facility
On May 27, 2016, ADS Mexicana obtained a waiver on a covenant
from Scotia Bank relating to ADS Mexicana failing to notify Scotia
Bank of changes in legal organizational structure and payment of
dividends.</t>
  </si>
  <si>
    <t>Restatement of Previously Issued Financial Statements</t>
  </si>
  <si>
    <t>Accounting Changes and Error Corrections [Abstract]</t>
  </si>
  <si>
    <t>15. RESTATEMENT OF PREVIOUSLY ISSUED
FINANCIAL STATEMENTS
Revisions Reported in the Fiscal Year 2016 Form 10-K
Prior to the filing of the our Annual Report on Form 10-K 10-K”), 10-K.
The column in the tables below labeled “Effect of
Revision” reflects the impact of these adjustments.
Stock-Based Compensation Restatement
Subsequent to the issuance of the Fiscal 2016 Form 10-K,
Due to these errors, and based upon the recommendation of
management, the Audit Committee of the Company’s Board of
Directors (the “Audit Committee”) determined that the
Company’s previously issued financial statements should no
longer be relied upon. As a result, the Company has restated its
condensed consolidated financial statements as of June 30,
2015 and March 31, 2015 and for the three months ended
June 30, 2015 and 2014. The restatement also affects periods
prior to fiscal year 2015, with the cumulative effect of the errors
reflected as an adjustment to the fiscal year 2015 opening
stockholders’ equity (deficit) balance.
The column in the tables below labeled “Stock-Based
Compensation Restatement” reflects the impact of these
adjustments. The column in the tables below labeled “As
Previously Reported” reflects the financial information
reported as part of the Original Form 10-Q.
The following sections provide additional information relating to
the accounting adjustments that were made to the Company’s
historical condensed consolidated financial statements. These
adjustments had no net impact on cash flows from operating
activities, cash flows from investing activities or cash flows from
financing activities in our condensed consolidated statements of
cash flows for the three months ended June 30, 2015 and 2014.
For the three months ended June 30, 2015 and 2014, the impact
of the adjustments on the condensed consolidated statements of
comprehensive income was limited to the change in net income.
Accounting Adjustments – Stock-Based Compensation
The Company has several programs for stock-based payments to
employees, including stock options and restricted stock awards.
Historically, the Company has classified stock-based awards as
equity awards, and recorded the associated compensation expense
based on the award’s grant date fair value. Based upon an
internal review of our stock-based award agreements and related
administrative procedures, the Company concluded that these awards
should have been accounted for as liability-classified instead of
equity-classified. Specifically, the Company determined that
certain tax withholding provisions were added to stock option
agreements beginning in fiscal 2009 that permit the employee to
satisfy the tax liability associated with the exercise of the stock
options through the withholding of shares that exceeds the minimum
tax withholding required by law. In addition, prior to the
Company’s initial public offering in fiscal 2015, the Company
had periodically repurchased shares within six months of the
exercise date with respect to stock option exercises and within six
months of the vesting date with respect to restricted stock. As
such, the Company has concluded that for all periods presented that
it should account for its stock options as liability-classified
awards for purposes of calculating stock-based compensation
expense, and restricted stock granted to employees should be
accounted for as liability-classified awards prior to the
Company’s initial public offering in fiscal 2015.
The errors in stock-based compensation award classification have
been corrected in the restated condensed consolidated financial
statements, whereby the fair value of the liability-classified
awards has been remeasured at each relevant reporting date with the
corresponding impact of the remeasurement resulting in an increase
or a decrease in the amount of stock-based compensation expense
included in General and administrative expenses, Selling expenses
and Cost of goods sold in the Condensed Consolidated Statements of
Operations. In addition, the carrying value of all
liability-classified awards has been reclassified from Paid-in
Accounting Adjustments – Executive Stock Repurchase
Agreements
In fiscal 2007, the Company entered into stock repurchase
agreements with certain executives, whereby the Company was
required to repurchase shares of the Company’s common stock
held by the executive at the current fair market value upon the
executive’s death or certain events of termination, as
defined. The amount of shares required to be repurchased by the
Company from the executive and which the executive or the
executive’s heir or estate was obligated to sell to the
Company, was limited to the anticipated proceeds from life
insurance policies held by the Company (referred to as a
mandatorily redeemable obligation). In the case where shares were
not repurchased due to the fair value of the shares exceeding the
life insurance proceeds, the executive or the executive’s
heir or estate had a put right up to a set dollar amount allowing
the common stock to be put to the Company at the current fair
market value (referred to as an executive’s put right). The
stock repurchase agreements included termination clauses such that
they would automatically terminate if a change in control event or
an IPO occurred prior to the executive’s death. While the
Company did not historically take into account the impact of these
stock repurchase agreements on the accounting for the shares
subject to the stock repurchase agreements, the Company has now
determined that it is necessary to account for the contingent
obligation to repurchase those shares.
As such, the errors in measurement and classification of these
amounts have been corrected in the restated condensed consolidated
financial statements. Specifically, prior to the termination of the
stock repurchase agreements upon the IPO in July 2014, the Company
has reclassified all shares subject to the mandatorily redeemable
obligation as liabilities and all shares subject to an
executive’s put rights as Redeemable common stock in
mezzanine equity. For those shares classified as liabilities,
changes in the fair value of the shares have been recognized as
compensation expense included in General and administrative
expenses in the Condensed Consolidated Statements of Operations,
and dividends paid on those awards have been reclassified from
Retained earnings (deficit) to stock-based compensation expense.
For the shares classified as Redeemable common stock, changes in
the fair value of the shares were recorded as adjustments to
Retained earnings (deficit) and Paid-in capital. After the
termination of the stock repurchase agreements upon the IPO in July
2014, the Company has reclassified the carrying amount of the
shares to Paid-in
Accounting Adjustments – Executive Termination
Payments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certain age while still working for the Company, as
defined in the individual employee agreement. While the Company did
not historically accrue a liability in advance for these executive
termination payments, the Company has now determined that it is
necessary to account for the contingent obligation to make these
payments.
As such, the associated errors have been corrected in the restated
condensed consolidated financial statements. Specifically, the
Company has accrued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The associated expense has been recognized
as compensation expense included in General and administrative
expenses in the Condensed Consolidated Statements of
Operations.
Accounting Adjustments – Income Taxes
The Company recorded adjustments to income taxes to reflect the
impact of the restatement adjustments.
Impact on Condensed Consolidated Statements of
Operations
The effect of the revision and the restatement described above on
the Company’s previously reported Condensed Consolidated
Statements of Operations for the three months ended June 30,
2015 and 2014 is as follows:
Three Months Ended June 30,
2015
(Amounts in thousands, except per share
data) As Previously Reported Effect of Stock-Based As Restated
Net sales $ 349,124 $
— $
— $ 349,124
Cost of goods sold 276,538 (1,891 )
— 274,647
Gross profit 72,586 1,891
— 74,477
Operating expenses:
—
Selling 21,227
—
— 21,227
General and administrative 18,286
— 399 (a) 18,685
Loss on disposal of assets or businesses 866
—
— 866
Intangible amortization 2,526
—
— 2,526
Income from operations 29,681 1,891 (399 ) 31,173
Other expense:
Interest expense 4,286
—
— 4,286
Derivative losses and other expense, net 6,580
—
— 6,580
Income before income taxes 18,815 1,891 (399 ) 20,307
Income tax expense 7,371 777 (269 ) 7,879
Equity in net loss of unconsolidated affiliates (354 )
—
— (354 )
Net income 11,798 1,114 (130 ) 12,782
Less net income attributable to noncontrolling interest 1,088
—
— 1,088
Net income attributable to ADS 10,710 1,114 (130 ) 11,694
Dividends to Redeemable convertible preferred stockholders (371 )
—
— (371 )
Dividends paid to unvested restricted stockholders (6 )
—
— (6 )
Net income available to common stockholders and participating
securities 10,333 1,114 (130 ) 11,317
Undistributed income allocated to participating securities (858 ) (124 ) 13 (969 )
Net income available to common stockholders $ 9,475 $ 990 $ (117 ) $ 10,348
Weighted average common shares outstanding:
Basic 53,623
—
— 53,623
Diluted 54,055 720 225 55,000
Net income per share:
Basic $ 0.18 0.02 (0.01 ) $ 0.19
Diluted $ 0.18 0.01
— $ 0.19
Cash dividends declared per share $ 0.05
—
— $ 0.05
(a) This amount consists of $317 and $82
related to the adjustments for stock-based compensation and the
executive termination payments, respectively
Three Months Ended June 30,
2014
(Amounts in thousands, except per share
data) As Previously Reported Effect of Stock-Based As Restated
Net sales $ 326,434 $
— $
— $ 326,434
Cost of goods sold 265,576 (847 ) 400 (a) 265,129
Gross profit 60,858 847 (400 ) 61,305
Operating expenses:
Selling 19,552
— 200 (a) 19,752
General and administrative 15,798
— 3,170 (b) 18,968
Loss on disposal of assets or businesses 64
—
— 64
Intangible amortization 2,613
—
— 2,613
Income from operations 22,831 847 (3,770 ) 19,908
Other expense:
Interest expense 5,051
—
— 5,051
Derivative gains and other income, net (216 )
—
— (216 )
Income before income taxes 17,996 847 (3,770 ) 15,073
Income tax expense 7,893 371 (254 ) 8,010
Equity in net loss of unconsolidated affiliates 662
—
— 662
Net income 9,441 476 (3,516 ) 6,401
Less net income attributable to noncontrolling interest 875
—
— 875
Net income attributable to ADS 8,566 476 (3,516 ) 5,526
Change in fair value of Redeemable convertible preferred stock (18,373 )
—
— (18,373 )
Dividends to Redeemable convertible preferred stockholders (37 )
—
— (37 )
Net loss available to common stockholders and participating
securities (9,844 ) 476 (3,516 ) (12,884 )
Net loss available to common stockholders $ (9,844 ) $ 476 $ (3,516 ) $ (12,884 )
Weighted average common shares outstanding:
Basic 47,536
—
— 47,536
Diluted 47,536
—
— 47,536
Net loss per share:
Basic $ (0.21 ) 0.01 (0.07 ) $ (0.27 )
Diluted $ (0.21 ) 0.01 (0.07 ) $ (0.27 )
Cash dividends declared per share $
—
—
— $
—
(a) This entire amount relates to the
adjustments for stock-based compensation.
(b) This amount consists of $1,319,
$1,769, and $82 related to the adjustments for stock-based
compensation, the executive stock repurchase agreements, and the
executive termination payments, respectively.
Impact on Condensed Consolidated Balance Sheets
The effect of the revision and restatement described above on the
Company’s previously reported Condensed Consolidated Balance
Sheets as of June 30, 2015 and March 31, 2015 is as
follows:
June 30, 2015
(Amounts in thousands) As Previously Effect of Stock-Based As Restated
ASSETS
Cash $ 4,847 $
— $
— $ 4,847
Receivables, net 229,684
—
— 229,684
Inventories 258,977 (8,655 )
— 250,322
Deferred income taxes and other current assets 20,858 3,532 3,439 27,829
Property, plant and equipment, net 389,283
—
— 389,283
Goodwill 98,894
—
— 98,894
Intangible assets, net 55,761
—
— 55,761
Other assets 59,561
—
— 59,561
Total assets $ 1,117,865 $ (5,123 ) $ 3,439 $ 1,116,181
LIABILITIES, MEZZANINE EQUITY AND STOCKHOLDERS’
EQUITY
Current maturities of debt obligations $ 10,215 $
— $
— $ 10,215
Current maturities of capital lease obligations 17,661
—
— 17,661
Accounts payable 109,163
—
— 109,163
Current portion of liability-classified stock-based awards
—
— 16,320 16,320
Other accrued liabilities 61,821
—
— 61,821
Accrued income taxes 8,672 788 835 10,295
Long-term debt obligation 431,754
—
— 431,754
Long-term capital lease obligation 56,515
—
— 56,515
Deferred tax liabilities 64,225 (492 ) (2,621 ) 61,112
Other liabilities 30,165 (44 ) 11,048 41,169
Total liabilities 790,191 252 25,582 816,025
Mezzanine equity 106,968
—
— 106,968
Common stock 12,393
—
— 12,393
Paid-in 705,179
— 23,467 728,646
Common stock in treasury, at cost (443,660 )
—
— (443,660 )
Accumulated other comprehensive loss (14,430 )
—
— (14,430 )
Retained deficit (54,933 ) (5,375 ) (45,610 ) (105,918 )
Noncontrolling interest in subsidiaries 16,157
—
— 16,157
Total liabilities, mezzanine equity and stockholders’
equity $ 1,117,865 $ (5,123 ) $ 3,439 $ 1,116,181
March 31, 2015
(Amounts in thousands) As Previously Effect of Stock-Based As Restated
ASSETS
Cash $ 3,623 $
— $
— $ 3,623
Receivables, net 154,294
—
— 154,294
Inventories 269,842 (9,292 )
— 260,550
Deferred income taxes and other current assets 18,972 3,532 3,439 25,943
Property, plant and equipment, net 377,067 (1,254 )
— 375,813
Goodwill 98,679
—
— 98,679
Intangible assets, net 58,055
—
— 58,055
Other assets 61,167
—
— 61,167
Total assets $ 1,041,699 $ (7,014 ) $ 3,439 $ 1,038,124
LIABILITIES, MEZZANINE EQUITY AND STOCKHOLDERS’
EQUITY
Current maturities of debt obligations $ 9,580 $
— $
— $ 9,580
Current maturities of capital lease obligations 15,731
—
— 15,731
Accounts payable 111,893
—
— 111,893
Current portion of liability-classified stock-based awards
—
— 17,611 17,611
Other accrued liabilities 54,349
—
— 54,349
Accrued income taxes 6,041 11 247 6,299
Long-term debt obligation 390,315
—
— 390,315
Long-term capital lease obligation 45,503
—
— 45,503
Deferred tax liabilities 65,088 (492 ) (1,764 ) 62,832
Other liabilities 28,602 (44 ) 10,307 38,865
Total liabilities 727,102 (525 ) 26,401 752,978
Mezzanine equity 108,021
—
— 108,021
Common stock 12,393
—
— 12,393
Paid-in 700,977
— 22,518 723,495
Common stock in treasury, at cost (445,065 )
—
— (445,065 )
Accumulated other comprehensive loss (15,521 )
—
— (15,521 )
Retained deficit (62,621 ) (6,489 ) (45,480 ) (114,590 )
Noncontrolling interest in subsidiaries 16,413
—
— 16,413
Total liabilities, mezzanine equity and stockholders’
equity $ 1,041,699 $ (7,014 ) $ 3,439 $ 1,038,124
Cumulative Effect of Prior Period Adjustments
The following table presents the impact of the revision and the
restatement described above to the Company’s beginning
stockholders’ equity (deficit) balances, cumulatively to
reflect adjustments booked to all periods prior to April 1,
2014:
(Amounts in thousands) Common Paid-In Common Accumulated Retained Total ADS Non-controlling Total
Stockholders’ equity (deficit), April 1, 2014 (As
Previously Reported) $ 11,957 $ 12,438 $ (448,439 ) $ (6,830 ) $ (2,412 ) $ (433,286 ) $ 18,584 $ (414,702 )
Effect of Revision
—
—
—
— (6,549 ) (6,549 )
— (6,549 )
Stock-Based Compensation Restatement
— (4,069 )
—
— (27,719 ) (31,788 )
— (31,788 )
Stockholders’ equity (deficit), April 1, 2014 (As
Restated) $ 11,957 $ 8,369 $ (448,439 ) $ (6,830 ) $ (36,680 ) $ (471,623 ) $ 18,584 $ (453,039 )
Additional Subsequent Events
Subsequent Events Related to the Bank Term Loans and Senior
Notes
In July 2016, the Company obtained additional consents from the
lenders of the Bank Term Loans and Senior Notes. These consents had
the effect of extending the time for delivery of our fiscal 2016
audited financial statements to August 31, 2016, and first quarter
fiscal 2017 quarterly financial information to October 15, 2016,
whereby an event of default was waived as long as those items are
delivered within a 15 day grace period after those dates. In
addition, the consents also permitted the Company’s payment
of quarterly dividends of $0.06 per share on common shares in each
of June and September 2016, as well as the annual dividend of
$0.0195 per share to be paid on shares of preferred stock in March
2017.
In October 2016, the Company obtained additional consents from the
lenders of the Bank Term Loans and Senior Notes. These consents had
the effect of extending the time for delivery of our first quarter
fiscal 2017 quarterly financial information to November 30, 2016
and our second quarter fiscal 2017 quarterly financial information
to December 31, 2016, whereby an event of default was waived as
long as those items are delivered within a 30 day grace period
after those dates. In addition, the consents also permitted the
Company’s payment of a quarterly dividend of $0.06 per share
on common shares in December 2016, as well as the annual dividend
of $0.0195 per share to be paid on shares of preferred stock in
March 2017.
In December 2016, the Company obtained additional consents from the
lenders of the Bank Term Loans and Senior Notes. These consents had
the effect of extending the time for delivery of our first quarter
fiscal 2017 quarterly financial information to January 31,
2017.
Subsequent Event Related to the ADS Mexicana Revolving Credit
Facility
During the period from November 3, 2014 to November 11, 2015, our
joint venture, ADS Mexicana, made intercompany revolving loans to
ADS, Inc. The maximum aggregate amount of the intercompany loans
outstanding at any time was $6,900. Since November 11, 2015, there
have been no other intercompany loans made, and no balance remains
outstanding.
According to the terms of the ADS Mexicana Revolving Credit
Facility, ADS Mexicana was not permitted to make such loans,
triggering an Event of Default. ADS Mexicana had an obligation to
report such Event of Default and the Company had not previously
disclosed the related restriction on its ability to enter into such
loans. These events together were characterized as a Specified
Default. On December 13, 2016, ADS Mexicana obtained a covenant
waiver on the ADS Mexicana Revolving Credit Facility for the
Specified Default from the lenders.</t>
  </si>
  <si>
    <t>Stock-Based Compensation</t>
  </si>
  <si>
    <t>Disclosure of Compensation Related Costs, Share-based Payments [Abstract]</t>
  </si>
  <si>
    <t>16. STOCK-BASED COMPENSATION
ADS has several programs for stock-based payments to employees and
directors, including stock options and restricted stock.
Equity-classified stock option and restricted stock awards are
measured based on the grant-date estimated fair value of each
award. Liability-classified stock option and restricted stock
awards are re-measured pro-rata
The Company accounts for all stock options granted to employees as
liability-classified awards. Prior to the Company’s IPO in
July 2014, the Company also accounted for all restricted stock
granted to employees as liability-classified awards. However, since
the IPO, the Company also accounted for all restricted stock
granted to employees as equity-classified awards. The Company
accounts for all restricted stock granted to directors as
equity-classified awards.
The Company recognized stock-based compensation expense (benefit)
in the following line items on the Condensed Consolidated
Statements of Operations for the three months ended June 30,
2015 and 2014:
Three Months Ended June 30,
(Amounts in thousands) 2015 2014
Component of income before income taxes:
Cost of goods sold $
— $ 400
Selling expenses
— 200
General and administrative expenses 1,041 3,565
Total stock-based compensation expense $ 1,041 $ 4,165
Stock Options
Our 2000 stock option plan (“2000 Plan”) provides for
the issuance of statutory and non-statutory
Our 2013 stock option plan (“2013 Plan”) provides for
the issuance of non-statutory
The Company determines the fair value of the options based on the
Black-Scholes option pricing model. This methodology requires
significant inputs including the price of our common stock,
risk-free interest rate, dividend yield and expiration date. During
the three months ended June 30, 2015 and 2014, we recognized
total stock-based compensation expense (benefit) under both stock
option plans of $777 and $3,515, respectively.
We estimate the fair value of stock options using a Black-Scholes
option-pricing model, with assumptions as summarized in the
following table. For the periods prior to our IPO in fiscal 2015,
the price of our common stock, as a private company, was based on
an estimate of its fair value.
Three Months Ended
2015 2014
Common stock price $26.73 - $33.03 $14.33 - $17.21
Expected stock price volatility 27.7% - 50.0% 27.0% - 52.7%
Risk-free interest rate 0.1% - 2.2% 0.1% - 2.2%
Weighted-average expected option life (years) 0.4 – 6.9 0.4 – 7.0
Dividend yield 0.7% 0.7%</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cluded in our Annual
Report on Form 10-K 10-K”). 10-K/A 10-K/A”), 10-Q/A.</t>
  </si>
  <si>
    <t>Principles of Consolidation</t>
  </si>
  <si>
    <t>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income) loss of unconsolidated affiliates in our Condensed
Consolidated Statements of Operations. All intercompany balances
and transactions have been eliminated in consolidation.</t>
  </si>
  <si>
    <t>Recent Accounting Pronouncements</t>
  </si>
  <si>
    <t>Recent Accounting Pronouncements
Stock-Based Compensation paid-in net-share
With the exception of the pronouncement described above, there have
been no new accounting pronouncements issued since the filing of
our Annual Report on Form 10-K 10-K”)</t>
  </si>
  <si>
    <t>Inventories (Tables)</t>
  </si>
  <si>
    <t>Schedule of Inventories</t>
  </si>
  <si>
    <t>Inventories as of June 30, 2015 and March 31, 2015
consisted of the following:
(Amounts in thousands)
June 30, 2015
March 31, 2015
Raw materials $ 52,734 $ 50,198
Finished goods 197,588 210,352
Total inventories $ 250,322 $ 260,550</t>
  </si>
  <si>
    <t>Goodwill and Intangible Assets (Tables)</t>
  </si>
  <si>
    <t>Change in Carrying Amount of Goodwill by Reportable Segment</t>
  </si>
  <si>
    <t>The change in carrying amount of goodwill by reportable segment is
as follows:
(Amounts in thousands) Domestic International Total
Balance at March 31, 2015 $ 87,507 $ 11,172 $ 98,679
Currency translation
— 215 215
Balance at June 30, 2015 $ 87,507 $ 11,387 $ 98,894</t>
  </si>
  <si>
    <t>Summary of Intangible Assets</t>
  </si>
  <si>
    <t>Intangible assets as of June 30, 2015 and March 31, 2015
consisted of the following:
June 30, 2015 March 31,
2015
(Amounts in thousands) Gross Intangible Accumulated Amortization Net Intangible Gross Intangible Accumulated Amortization Net Intangible
Definite-lived intangible assets
Developed technology $ 40,579 $ (27,358 ) $ 13,221 $ 40,579 $ (26,405 ) $ 14,174
Customer relationships 35,568 (19,501 ) 16,067 43,167 (26,113 ) 17,054
Patents 6,617 (3,703 ) 2,914 6,547 (3,550 ) 2,997
Non-compete 1,256 (644 ) 612 1,365 (691 ) 674
Trademarks and tradenames 14,313 (3,317 ) 10,996 14,248 (3,051 ) 11,197
Total definite-lived intangible assets 98,333 (54,523 ) 43,810 105,906 (59,810 ) 46,096
Indefinite-lived intangible assets
Trademarks 11,951
— 11,951 11,959
— 11,959
Total intangible assets $ 110,284 $ (54,523 ) $ 55,761 $ 117,865 $ (59,810 ) $ 58,055</t>
  </si>
  <si>
    <t>Fair Value Measurement (Tables)</t>
  </si>
  <si>
    <t>Summary of Assets and Liabilities Carried at Fair Value</t>
  </si>
  <si>
    <t>Recurring Fair Value Measurements
The assets and liabilities carried at fair value as of
June 30, 2015 and March 31, 2015 were as follows:
June 30, 2015
(Amounts in thousands) Total Level 1 Level 2 Level 3
Assets:
Derivative assets – diesel fuel contracts $ 373 $
— $ 373 $
—
Total assets at fair value on a recurring basis $ 373 $
— $ 373 $
—
Liabilities:
Derivative liability - interest rate swaps $ 682 $
— $ 682 $
—
Derivative liability - diesel fuel contracts 1,956
— 1,956
—
Derivative liability - propylene swaps 10,205
— 10,205
—
Derivative liability - foreign currency contracts 11
— 11
—
Contingent consideration for acquisitions 2,285
—
— 2,285
Total liabilities at fair value on a recurring basis $ 15,139 $
— $ 12,854 $ 2,285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t>
  </si>
  <si>
    <t>Summary of Changes in Fair Value of Recurring Fair Value Measurements Using Unobservable Inputs</t>
  </si>
  <si>
    <t>Changes in the fair value of recurring fair value measurements
using significant unobservable inputs (Level 3) for the three
months ended June 30, 2015 and 2014 were as follows:
(amounts in thousands) Contingent consideration
Balance at March 31, 2015 $ 2,444
Change in fair value 55
Payments of contingent consideration liability (214 )
Balance at June 30, 2015 $ 2,285
Three Months Ended
June 30, 2014
(amounts in thousands) Contingent consideration Executive stock repurchase agreements Redeemable common stock Redeemable convertible preferred stock Deferred compensation – unearned ESOP shares Total
Balance at March 31, 2014 $ 2,898 $ 16,934 $ 549,359 $ 291,720 $ (197,888 ) $ 663,023
Allocation of ESOP shares to participants
—
—
—
— 3,587 3,587
Change in fair value (18 ) 2,059 112,125 57,178 (38,805 ) 132,539
Payments of contingent consideration liability (183 )
—
—
—
— (183 )
Balance at June 30, 2014 $ 2,697 $ 18,993 $ 661,484 $ 348,898 $ (233,106 ) $ 798,966</t>
  </si>
  <si>
    <t>Debt (Tables)</t>
  </si>
  <si>
    <t>Long-Term Debt</t>
  </si>
  <si>
    <t>Long-term debt as of June 30, 2015 and March 31, 2015
consisted of the following:
(Amounts in thousands)
June 30, 2015
March 31, 2015
Bank Term Loans
Revolving Credit Facility — ADS $ 245,400 $ 205,100
Term Note 89,375 91,250
Senior Notes payable 100,000 100,000
ADS Mexicana credit facility 3,854
—
Industrial revenue bonds 3,340 3,545
Total 441,969 399,895
Current maturities (10,215 ) (9,580 )
Long-term debt obligation $ 431,754 $ 390,315</t>
  </si>
  <si>
    <t>Derivative Transactions (Tables)</t>
  </si>
  <si>
    <t>Summary of Fair Value of Derivatives</t>
  </si>
  <si>
    <t xml:space="preserve">A summary of the fair value of derivatives at June 30, 2015
and March 31, 2015 is presented below:
June 30, 2015
Assets Liabilities
(Amounts in thousands) Receivables Other assets Other accrued Other
Interest rate swaps $
— $
— $
— $ (682 )
Foreign exchange forward contracts
—
— (11 )
—
Diesel fuel option collars and swaps 287 86 (1,370 ) (586 )
Propylene swaps
—
— (7,595 ) (2,610 )
March 31,
2015
Assets Liabilities
(Amounts in thousands) Receivables Other assets Other accrued Other
Interest rate swaps $
— $
— $ (150 ) $ (615 )
Foreign exchange forward contracts 28
—
—
—
Diesel fuel option collars and swaps
—
— (1,883 ) (958 )
Propylene swaps
—
— (4,412 ) (730 ) </t>
  </si>
  <si>
    <t>Accumulated Other Comprehensive Loss (Tables)</t>
  </si>
  <si>
    <t>Summary of Changes in Balances of Accumulated Other Comprehensive Loss</t>
  </si>
  <si>
    <t>The following table presents the changes in the balance of
Accumulated other comprehensive loss (“AOCL”) for the
three months ending June 30, which consists entirely of
foreign currency translation gains (losses):
(Amounts in thousands) Accumulated Other Comprehensive Loss
Balance at April 1, 2014 $ (6,830 )
Other comprehensive income 305
Balance at June 30, 2014 $ (6,525 )
Balance at April 1, 2015 (15,521 )
Other comprehensive income 1,091
Balance at June 30, 2015 $ (14,430 )</t>
  </si>
  <si>
    <t>Net Income (Loss) Per Share (Tables)</t>
  </si>
  <si>
    <t>Summary of Net (Loss) Income Per Share</t>
  </si>
  <si>
    <t xml:space="preserve">The following table presents information necessary to calculate net
income (loss) per share for the three months ended June 30,
2015 and 2014, as well as potentially dilutive securities excluded
from the weighted average number of diluted common shares
outstanding because their inclusion would have been
anti-dilutive:
Three Months Ended June 30,
(Amounts in thousands, except per share
data) 2015 2014
NET INCOME (LOSS) PER SHARE—BASIC:
Net income attributable to ADS $ 11,694 $ 5,526
Adjustment for:
Change in fair value of Redeemable convertible preferred stock
— (18,373 )
Dividends to Redeemable convertible preferred stockholders (371 ) (37 )
Dividends paid to unvested restricted stockholders (6 )
—
Net income (loss) available to common stockholders and
participating securities 11,317 (12,884 )
Undistributed income allocated to participating securities (969 )
—
Net income (loss) available to common stockholders –
Basic 10,348 (12,884 )
Weighted average number of common shares outstanding –
Basic 53,623 47,536
Net income (loss) per common share – Basic $ 0.19 $ (0.27 )
NET INCOME (LOSS) PER SHARE—DILUTED:
Net income (loss) available to common stockholders –
Basic $ 10,348 $ (12,884 )
Weighted average number of common shares outstanding –
Basic 53,623 47,536
Assumed exercise of stock options 1,377
—
Weighted average number of common shares outstanding –
Diluted 55,000 47,536
Net income (loss) per common share – Diluted $ 0.19 $ (0.27 )
Potentially dilutive securities excluded as anti-dilutive 6,688 86 </t>
  </si>
  <si>
    <t>Business Segment Information (Tables)</t>
  </si>
  <si>
    <t>Schedule of Revenue from Reportable Segments by Product Type</t>
  </si>
  <si>
    <t>The following table sets forth reportable segment information with
respect to the amount of net sales contributed by each class of
similar products of our consolidated gross profit for the three
ended June 30, 2015 and 2014, respectively:
Three Months Ended June 30,
(Amounts in thousands) 2015 2014
Domestic
Pipe $ 220,533 $ 216,036
Allied Products 77,631 73,589
Total domestic 298,164 289,625
International
Pipe 42,376 29,931
Allied Products 8,584 6,878
Total international 50,960 36,809
Total net sales $ 349,124 $ 326,434</t>
  </si>
  <si>
    <t>Schedule of Additional Financial Information Attributable to Reportable Segments</t>
  </si>
  <si>
    <t>The following sets forth certain additional financial information
attributable to our reportable segments for the three months ended
June 30, 2015, and 2014, respectively:
Three months ended June 30,
(Amounts in thousands) 2015 2014
Net sales
Domestic $ 298,164 $ 289,625
International 50,960 36,809
Total $ 349,124 $ 326,434
Gross profit
Domestic $ 61,689 $ 54,416
International 12,788 6,889
Total $ 74,477 $ 61,305
Segment Adjusted EBITDA
Domestic $ 40,967 $ 41,741
International 11,482 4,235
Total $ 52,449 $ 45,976
Interest expense
Domestic $ 4,037 $ 5,042
International 249 9
Total $ 4,286 $ 5,051
Depreciation and amortization
Domestic $ 15,163 $ 14,658
International 2,222 1,368
Total $ 17,385 $ 16,026
Equity in net income (loss) of unconsolidated affiliates
Domestic $ 336 $ 153
International 18 (815 )
Total $ 354 $ (662 )
Capital expenditures
Domestic $ 8,844 $ 6,919
International 1,751 513
Total $ 10,595 $ 7,432
The following sets forth certain additional financial information
attributable to our reporting segments as of June 30, 2015 and
March 31, 2015, respectively:
June 30, 2015 March 31, 2015
Investment in unconsolidated affiliates
Domestic $ 7,798 $ 7,957
International 16,931 17,081
Total $ 24,729 $ 25,038
Total identifiable assets
Domestic $ 1,003,517 $ 938,996
International 178,557 168,320
Eliminations (65,893 ) (69,192 )
Total $ 1,116,181 $ 1,038,124</t>
  </si>
  <si>
    <t>Schedule of Reconciliation of Segment Adjusted EBITDA to Consolidated Net Income</t>
  </si>
  <si>
    <t>Reconciliation of Segment Adjusted EBITDA to Consolidated Net
Income
Three Months Ended
June 30,
2015 2014
(Amounts in thousands) Domestic International Domestic International
Reconciliation of Segment Adjusted EBITDA:
Net income $ 5,580 $ 7,202 $ 4,705 $ 1,696
Depreciation and amortization 15,163 2,222 14,658 1,368
Interest expense, net 4,037 249 5,042 9
Income tax expense 6,825 1,054 7,531 479
Segment EBITDA 31,605 10,727 31,936 3,552
Derivative fair value adjustments 3,721 40 96
—
Foreign currency transaction losses
— 317
— 130
Loss (gain) on disposal of assets or businesses 1,052 (186 ) 60 4
Unconsolidated affiliates interest, tax, depreciation and
amortization (a) 286 584 249 549
Contingent consideration remeasurement 55
— (18 )
—
Stock-based compensation expense 1,041
— 4,165
—
ESOP deferred compensation 3,125
— 2,687
—
Expense related to executive termination payments 82
— 82
—
Expense related to executive stock repurchase agreements
—
— 1,769
—
Transaction costs (b)
—
— 715
—
Segment Adjusted EBITDA $ 40,967 $ 11,482 $ 41,741 $ 4,235
(a) Includes our proportional share of
interest, income taxes, depreciation and amortization related to
our South American Joint Venture, our BaySaver joint venture and
our Tigre-ADS
(b) Represents expenses recorded related
to legal, accounting and other professional fees incurred in
connection with the IPO.</t>
  </si>
  <si>
    <t>Subsequent Events (Tables)</t>
  </si>
  <si>
    <t>Schedule of Business Acquisitions by Acquisition, Contingent Consideration</t>
  </si>
  <si>
    <t>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t>
  </si>
  <si>
    <t>Summary of Preliminary Purchase Price Allocation</t>
  </si>
  <si>
    <t>The preliminary purchase price allocation is as follows:
(Amounts in thousands)
Cash $ 12
Other current assets 2,262
Property, plant and equipment 164
Goodwill 2,495
Intangible assets 10,800
Other assets 152
Current liabilities (1,385 )
Total purchase price $ 14,500</t>
  </si>
  <si>
    <t>Restatement of Previously Issued Financial Statements (Tables)</t>
  </si>
  <si>
    <t>Schedule of Adjustments to Consolidated Financial Statements</t>
  </si>
  <si>
    <t xml:space="preserve">The effect of the revision and the restatement described above on
the Company’s previously reported Condensed Consolidated
Statements of Operations for the three months ended June 30,
2015 and 2014 is as follows:
Three Months Ended June 30,
2015
(Amounts in thousands, except per share
data) As Previously Reported Effect of Stock-Based As Restated
Net sales $ 349,124 $
— $
— $ 349,124
Cost of goods sold 276,538 (1,891 )
— 274,647
Gross profit 72,586 1,891
— 74,477
Operating expenses:
—
Selling 21,227
—
— 21,227
General and administrative 18,286
— 399 (a) 18,685
Loss on disposal of assets or businesses 866
—
— 866
Intangible amortization 2,526
—
— 2,526
Income from operations 29,681 1,891 (399 ) 31,173
Other expense:
Interest expense 4,286
—
— 4,286
Derivative losses and other expense, net 6,580
—
— 6,580
Income before income taxes 18,815 1,891 (399 ) 20,307
Income tax expense 7,371 777 (269 ) 7,879
Equity in net loss of unconsolidated affiliates (354 )
—
— (354 )
Net income 11,798 1,114 (130 ) 12,782
Less net income attributable to noncontrolling interest 1,088
—
— 1,088
Net income attributable to ADS 10,710 1,114 (130 ) 11,694
Dividends to Redeemable convertible preferred stockholders (371 )
—
— (371 )
Dividends paid to unvested restricted stockholders (6 )
—
— (6 )
Net income available to common stockholders and participating
securities 10,333 1,114 (130 ) 11,317
Undistributed income allocated to participating securities (858 ) (124 ) 13 (969 )
Net income available to common stockholders $ 9,475 $ 990 $ (117 ) $ 10,348
Weighted average common shares outstanding:
Basic 53,623
—
— 53,623
Diluted 54,055 720 225 55,000
Net income per share:
Basic $ 0.18 0.02 (0.01 ) $ 0.19
Diluted $ 0.18 0.01
— $ 0.19
Cash dividends declared per share $ 0.05
—
— $ 0.05
(a) This amount consists of $317 and $82
related to the adjustments for stock-based compensation and the
executive termination payments, respectively
Three Months Ended June 30,
2014
(Amounts in thousands, except per share
data) As Previously Reported Effect of Stock-Based As Restated
Net sales $ 326,434 $
— $
— $ 326,434
Cost of goods sold 265,576 (847 ) 400 (a) 265,129
Gross profit 60,858 847 (400 ) 61,305
Operating expenses:
Selling 19,552
— 200 (a) 19,752
General and administrative 15,798
— 3,170 (b) 18,968
Loss on disposal of assets or businesses 64
—
— 64
Intangible amortization 2,613
—
— 2,613
Income from operations 22,831 847 (3,770 ) 19,908
Other expense:
Interest expense 5,051
—
— 5,051
Derivative gains and other income, net (216 )
—
— (216 )
Income before income taxes 17,996 847 (3,770 ) 15,073
Income tax expense 7,893 371 (254 ) 8,010
Equity in net loss of unconsolidated affiliates 662
—
— 662
Net income 9,441 476 (3,516 ) 6,401
Less net income attributable to noncontrolling interest 875
—
— 875
Net income attributable to ADS 8,566 476 (3,516 ) 5,526
Change in fair value of Redeemable convertible preferred stock (18,373 )
—
— (18,373 )
Dividends to Redeemable convertible preferred stockholders (37 )
—
— (37 )
Net loss available to common stockholders and participating
securities (9,844 ) 476 (3,516 ) (12,884 )
Net loss available to common stockholders $ (9,844 ) $ 476 $ (3,516 ) $ (12,884 )
Weighted average common shares outstanding:
Basic 47,536
—
— 47,536
Diluted 47,536
—
— 47,536
Net loss per share:
Basic $ (0.21 ) 0.01 (0.07 ) $ (0.27 )
Diluted $ (0.21 ) 0.01 (0.07 ) $ (0.27 )
Cash dividends declared per share $
—
—
— $
—
(a) This entire amount relates to the
adjustments for stock-based compensation.
(b) This amount consists of $1,319,
$1,769, and $82 related to the adjustments for stock-based
compensation, the executive stock repurchase agreements, and the
executive termination payments, respectively.
Impact on Condensed Consolidated Balance Sheets
The effect of the revision and restatement described above on the
Company’s previously reported Condensed Consolidated Balance
Sheets as of June 30, 2015 and March 31, 2015 is as
follows:
June 30, 2015
(Amounts in thousands) As Previously Effect of Stock-Based As Restated
ASSETS
Cash $ 4,847 $
— $
— $ 4,847
Receivables, net 229,684
—
— 229,684
Inventories 258,977 (8,655 )
— 250,322
Deferred income taxes and other current assets 20,858 3,532 3,439 27,829
Property, plant and equipment, net 389,283
—
— 389,283
Goodwill 98,894
—
— 98,894
Intangible assets, net 55,761
—
— 55,761
Other assets 59,561
—
— 59,561
Total assets $ 1,117,865 $ (5,123 ) $ 3,439 $ 1,116,181
LIABILITIES, MEZZANINE EQUITY AND STOCKHOLDERS’
EQUITY
Current maturities of debt obligations $ 10,215 $
— $
— $ 10,215
Current maturities of capital lease obligations 17,661
—
— 17,661
Accounts payable 109,163
—
— 109,163
Current portion of liability-classified stock-based awards
—
— 16,320 16,320
Other accrued liabilities 61,821
—
— 61,821
Accrued income taxes 8,672 788 835 10,295
Long-term debt obligation 431,754
—
— 431,754
Long-term capital lease obligation 56,515
—
— 56,515
Deferred tax liabilities 64,225 (492 ) (2,621 ) 61,112
Other liabilities 30,165 (44 ) 11,048 41,169
Total liabilities 790,191 252 25,582 816,025
Mezzanine equity 106,968
—
— 106,968
Common stock 12,393
—
— 12,393
Paid-in 705,179
— 23,467 728,646
Common stock in treasury, at cost (443,660 )
—
— (443,660 )
Accumulated other comprehensive loss (14,430 )
—
— (14,430 )
Retained deficit (54,933 ) (5,375 ) (45,610 ) (105,918 )
Noncontrolling interest in subsidiaries 16,157
—
— 16,157
Total liabilities, mezzanine equity and stockholders’
equity $ 1,117,865 $ (5,123 ) $ 3,439 $ 1,116,181
March 31, 2015
(Amounts in thousands) As Previously Effect of Stock-Based As Restated
ASSETS
Cash $ 3,623 $
— $
— $ 3,623
Receivables, net 154,294
—
— 154,294
Inventories 269,842 (9,292 )
— 260,550
Deferred income taxes and other current assets 18,972 3,532 3,439 25,943
Property, plant and equipment, net 377,067 (1,254 )
— 375,813
Goodwill 98,679
—
— 98,679
Intangible assets, net 58,055
—
— 58,055
Other assets 61,167
—
— 61,167
Total assets $ 1,041,699 $ (7,014 ) $ 3,439 $ 1,038,124
LIABILITIES, MEZZANINE EQUITY AND STOCKHOLDERS’
EQUITY
Current maturities of debt obligations $ 9,580 $
— $
— $ 9,580
Current maturities of capital lease obligations 15,731
—
— 15,731
Accounts payable 111,893
—
— 111,893
Current portion of liability-classified stock-based awards
—
— 17,611 17,611
Other accrued liabilities 54,349
—
— 54,349
Accrued income taxes 6,041 11 247 6,299
Long-term debt obligation 390,315
—
— 390,315
Long-term capital lease obligation 45,503
—
— 45,503
Deferred tax liabilities 65,088 (492 ) (1,764 ) 62,832
Other liabilities 28,602 (44 ) 10,307 38,865
Total liabilities 727,102 (525 ) 26,401 752,978
Mezzanine equity 108,021
—
— 108,021
Common stock 12,393
—
— 12,393
Paid-in 700,977
— 22,518 723,495
Common stock in treasury, at cost (445,065 )
—
— (445,065 )
Accumulated other comprehensive loss (15,521 )
—
— (15,521 )
Retained deficit (62,621 ) (6,489 ) (45,480 ) (114,590 )
Noncontrolling interest in subsidiaries 16,413
—
— 16,413
Total liabilities, mezzanine equity and stockholders’
equity $ 1,041,699 $ (7,014 ) $ 3,439 $ 1,038,124 </t>
  </si>
  <si>
    <t>Cumulative Effect of Prior Period Adjustments</t>
  </si>
  <si>
    <t xml:space="preserve">The following table presents the impact of the revision and the
restatement described above to the Company’s beginning
stockholders’ equity (deficit) balances, cumulatively to
reflect adjustments booked to all periods prior to April 1,
2014:
(Amounts in thousands) Common Paid-In Common Accumulated Retained Total ADS Non-controlling Total
Stockholders’ equity (deficit), April 1, 2014 (As
Previously Reported) $ 11,957 $ 12,438 $ (448,439 ) $ (6,830 ) $ (2,412 ) $ (433,286 ) $ 18,584 $ (414,702 )
Effect of Revision
—
—
—
— (6,549 ) (6,549 )
— (6,549 )
Stock-Based Compensation Restatement
— (4,069 )
—
— (27,719 ) (31,788 )
— (31,788 )
Stockholders’ equity (deficit), April 1, 2014 (As
Restated) $ 11,957 $ 8,369 $ (448,439 ) $ (6,830 ) $ (36,680 ) $ (471,623 ) $ 18,584 $ (453,039 ) </t>
  </si>
  <si>
    <t>Stock-Based Compensation (Tables)</t>
  </si>
  <si>
    <t>Stock-based Compensation Expense (Benefit) Recognized in Condensed Consolidated Statements of Operations</t>
  </si>
  <si>
    <t>The Company recognized stock-based compensation expense (benefit)
in the following line items on the Condensed Consolidated
Statements of Operations for the three months ended June 30,
2015 and 2014:
Three Months Ended June 30,
(Amounts in thousands) 2015 2014
Component of income before income taxes:
Cost of goods sold $
— $ 400
Selling expenses
— 200
General and administrative expenses 1,041 3,565
Total stock-based compensation expense $ 1,041 $ 4,165</t>
  </si>
  <si>
    <t>Schedule of Estimate Fair Value of Stock Options Granted</t>
  </si>
  <si>
    <t>We estimate the fair value of stock options using a Black-Scholes
option-pricing model, with assumptions as summarized in the
following table. For the periods prior to our IPO in fiscal 2015,
the price of our common stock, as a private company, was based on
an estimate of its fair value.
Three Months Ended
2015 2014
Common stock price $26.73 - $33.03 $14.33 - $17.21
Expected stock price volatility 27.7% - 50.0% 27.0% - 52.7%
Risk-free interest rate 0.1% - 2.2% 0.1% - 2.2%
Weighted-average expected option life (years) 0.4 – 6.9 0.4 – 7.0
Dividend yield 0.7% 0.7%</t>
  </si>
  <si>
    <t>Background and Summary of Significant Accounting Policies - Additional Information (Detail) $ / shares in Units, shares in Thousands</t>
  </si>
  <si>
    <t>Dec. 15, 2014USD ($)$ / sharesshares</t>
  </si>
  <si>
    <t>Dec. 09, 2014USD ($)$ / sharesshares</t>
  </si>
  <si>
    <t>Aug. 22, 2014$ / sharesshares</t>
  </si>
  <si>
    <t>Jul. 25, 2014USD ($)$ / sharesshares</t>
  </si>
  <si>
    <t>Jul. 11, 2014</t>
  </si>
  <si>
    <t>Jun. 30, 2015Segment$ / sharesshares</t>
  </si>
  <si>
    <t>Mar. 31, 2015$ / sharesshares</t>
  </si>
  <si>
    <t>Schedule Of Organization And Summary Of Significant Accounting Policies [Line Items]</t>
  </si>
  <si>
    <t>Number of reportable segments | Segment</t>
  </si>
  <si>
    <t>Offering price per share | $ / shares</t>
  </si>
  <si>
    <t>IPO [Member]</t>
  </si>
  <si>
    <t>Common and preferred stock conversion split ratio, description</t>
  </si>
  <si>
    <t>4.707-for-one split</t>
  </si>
  <si>
    <t>Common and preferred stock conversion split ratio</t>
  </si>
  <si>
    <t>Additional shares issued</t>
  </si>
  <si>
    <t>Net proceeds from initial public offering | $</t>
  </si>
  <si>
    <t>Underwriter discounts and commissions on initial public offering | $</t>
  </si>
  <si>
    <t>Share price | $ / shares</t>
  </si>
  <si>
    <t>Secondary Public Offering [Member]</t>
  </si>
  <si>
    <t>Proceeds from sale of shares | $</t>
  </si>
  <si>
    <t>Inventories - Schedule of Inventories (Detail) - USD ($) $ in Thousands</t>
  </si>
  <si>
    <t>Raw materials</t>
  </si>
  <si>
    <t>Finished goods</t>
  </si>
  <si>
    <t>Total inventories</t>
  </si>
  <si>
    <t>Inventories - Additional Information (Detail) - USD ($)</t>
  </si>
  <si>
    <t>Work-in-process inventories</t>
  </si>
  <si>
    <t>Goodwill and Intangible Assets - Carrying Amount of Goodwill by Reportable Segment (Detail) $ in Thousands</t>
  </si>
  <si>
    <t>Jun. 30, 2015USD ($)</t>
  </si>
  <si>
    <t>Goodwill [Line Items]</t>
  </si>
  <si>
    <t>Beginning balance</t>
  </si>
  <si>
    <t>Ending balance</t>
  </si>
  <si>
    <t>Domestic [Member]</t>
  </si>
  <si>
    <t>International Segment [Member]</t>
  </si>
  <si>
    <t>Goodwill and Intangible Assets - Summary of Intangible Assets (Detail) - USD ($) $ in Thousands</t>
  </si>
  <si>
    <t>Finite And Indefinite Lived Intangible Assets [Line Items]</t>
  </si>
  <si>
    <t>Gross Intangible</t>
  </si>
  <si>
    <t>Intangible Assets, Gross</t>
  </si>
  <si>
    <t>Accumulated Amortization</t>
  </si>
  <si>
    <t>Net Intangible</t>
  </si>
  <si>
    <t>Trademarks [Member]</t>
  </si>
  <si>
    <t>Indefinite-Lived Intangible Assets</t>
  </si>
  <si>
    <t>Developed Technology [Member]</t>
  </si>
  <si>
    <t>Customer Relationships [Member]</t>
  </si>
  <si>
    <t>Patents [Member]</t>
  </si>
  <si>
    <t>Non-compete and Other Contractual Agreements [Member]</t>
  </si>
  <si>
    <t>Trademarks and Tradenames [Member]</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Propylene Swaps [Member]</t>
  </si>
  <si>
    <t>Propylene Swaps [Member] | Level 2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Balance ending</t>
  </si>
  <si>
    <t>Level 3 [Member] | Contingent Consideration [Member]</t>
  </si>
  <si>
    <t>Level 3 [Member] | Executive Stock Repurchase Agreements [Member]</t>
  </si>
  <si>
    <t>Level 3 [Member] | Redeemable Common Stock [Member]</t>
  </si>
  <si>
    <t>Level 3 [Member] | Redeemable Convertible Preferred Stock [Member]</t>
  </si>
  <si>
    <t>Level 3 [Member] | Deferred Compensation - Unearned ESOP Shares [Member]</t>
  </si>
  <si>
    <t>Fair Value Measurement - Additional Information (Detail) - USD ($)</t>
  </si>
  <si>
    <t>Fair value of assets and liabilities, additional transfers</t>
  </si>
  <si>
    <t>Weighted average costs of capital percentage</t>
  </si>
  <si>
    <t>11.00%</t>
  </si>
  <si>
    <t>Related Party Transactions - Additional Information (Detail) - USD ($)</t>
  </si>
  <si>
    <t>Apr. 30, 2015</t>
  </si>
  <si>
    <t>Related Party Transaction [Line Items]</t>
  </si>
  <si>
    <t>Interest rate description for the loaned amount</t>
  </si>
  <si>
    <t>ADS Mexicana borrowed $3,000 under a revolving credit facility arrangement with Scotia Bank and loaned that amount to ADS, and such loan was repaid in May 2015. In June 2015, ADS Mexicana borrowed $3,854 under the Scotia Bank credit facility and loaned it to an entity owned by a Groupo Altima owner, and such loan was repaid in July 2015. ADS does not guarantee the borrowings from this facility and therefore, does not anticipate any required contributions related to the balance of this credit facility.</t>
  </si>
  <si>
    <t>South American Joint Venture [Member]</t>
  </si>
  <si>
    <t>Maximum borrowings permitted under credit facility</t>
  </si>
  <si>
    <t>Credit facility, maturity date</t>
  </si>
  <si>
    <t>Feb. 5,
		2017</t>
  </si>
  <si>
    <t>Outstanding letters of credit</t>
  </si>
  <si>
    <t>Percentage of debt guarantee</t>
  </si>
  <si>
    <t>50.00%</t>
  </si>
  <si>
    <t>Maximum potential payment under guarantee</t>
  </si>
  <si>
    <t>Sales with related parties</t>
  </si>
  <si>
    <t>BaySaver [Member]</t>
  </si>
  <si>
    <t>Percentage of ownership</t>
  </si>
  <si>
    <t>55.00%</t>
  </si>
  <si>
    <t>US Dollar Denominated Loans [Member] | South American Joint Venture [Member]</t>
  </si>
  <si>
    <t>Weighted average interest rate</t>
  </si>
  <si>
    <t>3.25%</t>
  </si>
  <si>
    <t>Chilean Peso Denominated Loans [Member] | South American Joint Venture [Member]</t>
  </si>
  <si>
    <t>6.32%</t>
  </si>
  <si>
    <t>Pipe Sales Joint Venture Agreement [Member]</t>
  </si>
  <si>
    <t>Proceeds from sales</t>
  </si>
  <si>
    <t>Outstanding receivables from related party</t>
  </si>
  <si>
    <t>ADS Mexicana [Member]</t>
  </si>
  <si>
    <t>ADS Mexicana [Member] | Credit Facility Arrangement with Scotia Bank [Member]</t>
  </si>
  <si>
    <t>Amount borrowed under credit facility</t>
  </si>
  <si>
    <t>ADS Mexicana [Member] | Variable Interest Entity, Primary Beneficiary [Member]</t>
  </si>
  <si>
    <t>Company's ownership percentage</t>
  </si>
  <si>
    <t>51.00%</t>
  </si>
  <si>
    <t>Cash payments for consulting services related to the operations of the business and a noncompete arrangement</t>
  </si>
  <si>
    <t>Guarantee percentage on credit facility</t>
  </si>
  <si>
    <t>100.00%</t>
  </si>
  <si>
    <t>Maximum potential guarantee payments</t>
  </si>
  <si>
    <t>Guarantee description</t>
  </si>
  <si>
    <t>We are the guarantor of 100% of ADS Mexicana's credit facility</t>
  </si>
  <si>
    <t>Debt - Long-Term Debt (Detail) - USD ($)</t>
  </si>
  <si>
    <t>Debt Instrument [Line Items]</t>
  </si>
  <si>
    <t>Senior Notes payable</t>
  </si>
  <si>
    <t>Current maturities</t>
  </si>
  <si>
    <t>Term Note [Member]</t>
  </si>
  <si>
    <t>Term Note</t>
  </si>
  <si>
    <t>Industrial Revenue Bonds [Member]</t>
  </si>
  <si>
    <t>Industrial revenue bonds</t>
  </si>
  <si>
    <t>ADS Mexicana credit facility</t>
  </si>
  <si>
    <t>Revolving Credit Facility [Member] | ADS [Member]</t>
  </si>
  <si>
    <t>Revolving Credit Facility [Member] | ADS Mexicana [Member]</t>
  </si>
  <si>
    <t>Debt - Additional Information (Detail) - USD ($)</t>
  </si>
  <si>
    <t>Dec. 11, 2014</t>
  </si>
  <si>
    <t>Outstanding principal amount</t>
  </si>
  <si>
    <t>Revolving Credit Facility [Member] | Credit Facility Arrangement with Scotia Bank [Member]</t>
  </si>
  <si>
    <t>Maximum borrowing capacity</t>
  </si>
  <si>
    <t>Interest rate for outstanding loan</t>
  </si>
  <si>
    <t>4.81%</t>
  </si>
  <si>
    <t>Remaining borrowing capacity</t>
  </si>
  <si>
    <t>Revolving credit facility, maturity date</t>
  </si>
  <si>
    <t>Dec. 11,
		2017</t>
  </si>
  <si>
    <t>Revolving Credit Facility [Member] | ADS Mexicana [Member] | Credit Facility Arrangement with Scotia Bank [Member]</t>
  </si>
  <si>
    <t>Derivative Transactions - Additional Information (Detail) - USD ($) $ in Thousands</t>
  </si>
  <si>
    <t>Unrealized Gain (Loss) on Derivatives and Commodity Contracts [Abstract]</t>
  </si>
  <si>
    <t>Losses on mark-to-market adjustments for changes in fair value on derivative</t>
  </si>
  <si>
    <t>Derivative Transactions - Summary of Fair Value of Derivatives (Detail) - USD ($) $ in Thousands</t>
  </si>
  <si>
    <t>Interest Rate Swaps [Member] | Other Accrued Liabilities [Member]</t>
  </si>
  <si>
    <t>Derivatives, Fair Value [Line Items]</t>
  </si>
  <si>
    <t>Liabilities</t>
  </si>
  <si>
    <t>Interest Rate Swaps [Member] | Other Liabilities [Member]</t>
  </si>
  <si>
    <t>Foreign Exchange Forward Contracts [Member] | Other Accrued Liabilities [Member]</t>
  </si>
  <si>
    <t>Foreign Exchange Forward Contracts [Member] | Receivables [Member]</t>
  </si>
  <si>
    <t>Assets</t>
  </si>
  <si>
    <t>Diesel Fuel Option Collars and Swaps [Member] | Other Assets [Member]</t>
  </si>
  <si>
    <t>Diesel Fuel Option Collars and Swaps [Member] | Other Accrued Liabilities [Member]</t>
  </si>
  <si>
    <t>Diesel Fuel Option Collars and Swaps [Member] | Other Liabilities [Member]</t>
  </si>
  <si>
    <t>Diesel Fuel Option Collars and Swaps [Member] | Receivables [Member]</t>
  </si>
  <si>
    <t>Propylene Swaps [Member] | Other Accrued Liabilities [Member]</t>
  </si>
  <si>
    <t>Propylene Swaps [Member] | Other Liabilities [Member]</t>
  </si>
  <si>
    <t>Commitments and Contingencies (Purchase Commitments) - Additional Information (Detail)</t>
  </si>
  <si>
    <t>Inventory [Member]</t>
  </si>
  <si>
    <t>Purchase Commitment, Excluding Long-term Commitment [Line Items]</t>
  </si>
  <si>
    <t>Total purchase commitment</t>
  </si>
  <si>
    <t>Accumulated Other Comprehensive Loss - Summary of Changes in Balances of Accumulated Other Comprehensive Loss (Detail) - USD ($) $ in Thousands</t>
  </si>
  <si>
    <t>Beginning Balance</t>
  </si>
  <si>
    <t>Other comprehensive income</t>
  </si>
  <si>
    <t>Ending Balance</t>
  </si>
  <si>
    <t>Income Taxes - Additional Information (Detail)</t>
  </si>
  <si>
    <t>Effective income tax rate</t>
  </si>
  <si>
    <t>38.80%</t>
  </si>
  <si>
    <t>53.10%</t>
  </si>
  <si>
    <t>Federal statutory rate</t>
  </si>
  <si>
    <t>35.00%</t>
  </si>
  <si>
    <t>Net Income (Loss) Per Share - Summary of Net (Loss) Income Per Share (Detail) - USD ($) $ / shares in Units, shares in Thousands, $ in Thousands</t>
  </si>
  <si>
    <t>NET INCOME (LOSS) PER SHARE-BASIC:</t>
  </si>
  <si>
    <t>Net income (loss) available to common stockholders - Basic</t>
  </si>
  <si>
    <t>Weighted average number of common shares outstanding - Basic</t>
  </si>
  <si>
    <t>Net income (loss) per common share - Basic</t>
  </si>
  <si>
    <t>NET INCOME (LOSS) PER SHARE-DILUTED:</t>
  </si>
  <si>
    <t>Assumed exercise of stock options</t>
  </si>
  <si>
    <t>Weighted average number of common shares outstanding - Diluted</t>
  </si>
  <si>
    <t>Net income (loss) per common share - Diluted</t>
  </si>
  <si>
    <t>Potentially dilutive securities excluded as anti-dilutive</t>
  </si>
  <si>
    <t>Business Segment Information - Additional Information (Detail)</t>
  </si>
  <si>
    <t>Jun. 30, 2015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Depreciation and amortization</t>
  </si>
  <si>
    <t>Equity in net (loss)income of unconsolidated affiliates</t>
  </si>
  <si>
    <t>Investments in unconsolidated affiliates</t>
  </si>
  <si>
    <t>Total identifiable assets</t>
  </si>
  <si>
    <t>Intersegment Eliminations [Member]</t>
  </si>
  <si>
    <t>Domestic [Member] | Operating Segments [Member]</t>
  </si>
  <si>
    <t>International Segment [Member] | Operating Segments [Member]</t>
  </si>
  <si>
    <t>Business Segment Information - Schedule of Reconciliation of Segment EBITDA and Segment Adjusted EBITDA to Net Income (Detail) - USD ($) $ in Thousands</t>
  </si>
  <si>
    <t>Reconciliation of Segment Adjusted EBITDA:</t>
  </si>
  <si>
    <t>Interest expense, net</t>
  </si>
  <si>
    <t>Derivative fair value adjustments</t>
  </si>
  <si>
    <t>Loss (gain) on disposal of assets or businesses</t>
  </si>
  <si>
    <t>Stock-based compensation expense</t>
  </si>
  <si>
    <t>Segment EBITDA</t>
  </si>
  <si>
    <t>Unconsolidated affiliates interest, tax, depreciation and amortization</t>
  </si>
  <si>
    <t>Contingent consideration remeasurement</t>
  </si>
  <si>
    <t>ESOP deferred compensation</t>
  </si>
  <si>
    <t>Expense related to executive termination payments</t>
  </si>
  <si>
    <t>Expense related to executive stock repurchase agreements</t>
  </si>
  <si>
    <t>Transaction costs</t>
  </si>
  <si>
    <t>Foreign currency transaction losses</t>
  </si>
  <si>
    <t>Supplemental Cash Flow Information - Additional Information (Detail) - USD ($) $ in Thousands</t>
  </si>
  <si>
    <t>Lease obligation incurred</t>
  </si>
  <si>
    <t>Subsequent Events - Additional Information (Detail) - USD ($)</t>
  </si>
  <si>
    <t>Jul. 17, 2015</t>
  </si>
  <si>
    <t>Dec. 31, 2016</t>
  </si>
  <si>
    <t>Sep. 30, 2016</t>
  </si>
  <si>
    <t>Jun. 30, 2016</t>
  </si>
  <si>
    <t>Mar. 31, 2016</t>
  </si>
  <si>
    <t>Dec. 31, 2015</t>
  </si>
  <si>
    <t>Subsequent Event [Line Items]</t>
  </si>
  <si>
    <t>Intangible assets</t>
  </si>
  <si>
    <t>Subsequent Event [Member]</t>
  </si>
  <si>
    <t>Cash dividend declared</t>
  </si>
  <si>
    <t>Revolving Credit Facility [Member] | Term Loan Facility [Member]</t>
  </si>
  <si>
    <t>Revolving credit facility outstanding</t>
  </si>
  <si>
    <t>Revolving Credit Facility [Member] | Senior Notes Payable [Member]</t>
  </si>
  <si>
    <t>Senior notes</t>
  </si>
  <si>
    <t>Percentage of ownership in joint ventures</t>
  </si>
  <si>
    <t>BaySaver [Member] | Subsequent Event [Member]</t>
  </si>
  <si>
    <t>Additionally acquired percentage of ownership in joint ventures</t>
  </si>
  <si>
    <t>10.00%</t>
  </si>
  <si>
    <t>Purchase price excluding contingent consideration</t>
  </si>
  <si>
    <t>65.00%</t>
  </si>
  <si>
    <t>Fair value of contingent consideration</t>
  </si>
  <si>
    <t>Business combination equity interest remeasurement loss</t>
  </si>
  <si>
    <t>BaySaver [Member] | Subsequent Event [Member] | Customer Relationships [Member]</t>
  </si>
  <si>
    <t>Intangible assets, useful life</t>
  </si>
  <si>
    <t>10 years</t>
  </si>
  <si>
    <t>BaySaver [Member] | Subsequent Event [Member] | Developed Technology [Member]</t>
  </si>
  <si>
    <t>BaySaver [Member] | Subsequent Event [Member] | Trade Names [Member]</t>
  </si>
  <si>
    <t>Subsequent Events - Schedule of Business Acquisitions by Acquisition, Contingent Consideration (Detail) - BaySaver [Member] - Subsequent Event [Member] $ in Thousands</t>
  </si>
  <si>
    <t>Jul. 17, 2015USD ($)</t>
  </si>
  <si>
    <t>Business Acquisition [Line Items]</t>
  </si>
  <si>
    <t>Acquisition-date fair value of our prior equity interest</t>
  </si>
  <si>
    <t>Acquisition-date fair value of noncontrolling interest</t>
  </si>
  <si>
    <t>Cash paid at acquisition date</t>
  </si>
  <si>
    <t>Total purchase price</t>
  </si>
  <si>
    <t>Subsequent Events - Summary of Preliminary Purchase Price Allocation (Detail) - USD ($) $ in Thousands</t>
  </si>
  <si>
    <t>Other current assets</t>
  </si>
  <si>
    <t>Property, plant and equipment</t>
  </si>
  <si>
    <t>Current liabilities</t>
  </si>
  <si>
    <t>Restatement of Previously Issued Financial Statements - Schedule of Adjustments to Consolidated Statements of Operations (Detail) - USD ($) $ / shares in Units, shares in Thousands, $ in Thousands</t>
  </si>
  <si>
    <t>Error Corrections and Prior Period Adjustments Restatement [Line Items]</t>
  </si>
  <si>
    <t>As Previously Reported [Member]</t>
  </si>
  <si>
    <t>Effect of Revision [Member]</t>
  </si>
  <si>
    <t>Stock-Based Compensation Restatement [Member]</t>
  </si>
  <si>
    <t>Restatement of Previously Issued Financial Statements - Schedule of Adjustments to Consolidated Statements of Operations (Parenthetical) (Detail) - General and Administrative Expense [Member] - Stock-Based Compensation Restatement [Member] - USD ($) $ in Thousands</t>
  </si>
  <si>
    <t>Executive Termination Payments [Member]</t>
  </si>
  <si>
    <t>Executive Stock Repurchase Agreements [Member]</t>
  </si>
  <si>
    <t>Restatement of Previously Issued Financial Statements - Schedule of Adjustments to Consolidated Balance Sheets (Detail) - USD ($) $ in Thousands</t>
  </si>
  <si>
    <t>Mar. 31, 2014</t>
  </si>
  <si>
    <t>ASSETS</t>
  </si>
  <si>
    <t>Receivables, net</t>
  </si>
  <si>
    <t>LIABILITIES, MEZZANINE EQUITY AND STOCKHOLDERS' EQUITY</t>
  </si>
  <si>
    <t>Long-term capital lease obligation</t>
  </si>
  <si>
    <t>Mezzanine equity</t>
  </si>
  <si>
    <t>Common stock</t>
  </si>
  <si>
    <t>Restatement of Previously Issued Financial Statements - Cumulative Effect of Prior Period Adjustments (Detail) - USD ($) $ in Thousands</t>
  </si>
  <si>
    <t>Apr. 01, 2014</t>
  </si>
  <si>
    <t>Stockholders' equity (deficit)</t>
  </si>
  <si>
    <t>Effect of Restatement</t>
  </si>
  <si>
    <t>Common Stock [Member] | As Previously Reported [Member]</t>
  </si>
  <si>
    <t>Paid In Capital [Member] | As Previously Reported [Member]</t>
  </si>
  <si>
    <t>Paid In Capital [Member] | Stock-Based Compensation Restatement [Member]</t>
  </si>
  <si>
    <t>Common Stock in Treasury [Member] | As Previously Reported [Member]</t>
  </si>
  <si>
    <t>Accumulated Other Comprehensive Loss [Member] | As Previously Reported [Member]</t>
  </si>
  <si>
    <t>Retained Deficit [Member] | As Previously Reported [Member]</t>
  </si>
  <si>
    <t>Retained Deficit [Member] | Effect of Revision [Member]</t>
  </si>
  <si>
    <t>Retained Deficit [Member] | Stock-Based Compensation Restatement [Member]</t>
  </si>
  <si>
    <t>Total ADS Stockholders' (Deficit) Equity [Member] | As Previously Reported [Member]</t>
  </si>
  <si>
    <t>Total ADS Stockholders' (Deficit) Equity [Member] | Effect of Revision [Member]</t>
  </si>
  <si>
    <t>Total ADS Stockholders' (Deficit) Equity [Member] | Stock-Based Compensation Restatement [Member]</t>
  </si>
  <si>
    <t>Non-controlling Interest in Subsidiaries [Member] | As Previously Reported [Member]</t>
  </si>
  <si>
    <t>Restatement of Previously Issued Financial Statements - Additional Information (Detail) - USD ($)</t>
  </si>
  <si>
    <t>Mar. 31, 2017</t>
  </si>
  <si>
    <t>Nov. 11, 2015</t>
  </si>
  <si>
    <t>Intercompany loans outstanding</t>
  </si>
  <si>
    <t>Subsequent Event [Member] | ADS Mexicana [Member]</t>
  </si>
  <si>
    <t>Scenario, Forecast [Member]</t>
  </si>
  <si>
    <t>Stock-Based Compensation - Stock-based Compensation Expense (Benefit) Recognized in Condensed Consolidated Statements of Operations (Detail) - USD ($) $ in Thousands</t>
  </si>
  <si>
    <t>Share-based Compensation Arrangement by Share-based Payment Award, Compensation Cost [Line Items]</t>
  </si>
  <si>
    <t>Total stock-based compensation expense</t>
  </si>
  <si>
    <t>Cost of Goods Sold [Member]</t>
  </si>
  <si>
    <t>Selling Expenses [Member]</t>
  </si>
  <si>
    <t>General and Administrative Expense [Member]</t>
  </si>
  <si>
    <t>Stock-Based Compensation - Additional Information (Detail) - Employee Stock Options [Member]</t>
  </si>
  <si>
    <t>Jun. 30, 2015Installment</t>
  </si>
  <si>
    <t>2000 Stock Option Plan [Member] | Management [Member]</t>
  </si>
  <si>
    <t>Share-based Compensation Arrangement by Share-based Payment Award [Line Items]</t>
  </si>
  <si>
    <t>Stock awards, expiration period</t>
  </si>
  <si>
    <t>Stock awards, number of annual installments for vesting</t>
  </si>
  <si>
    <t>2013 Stock Option Plan [Member] | Management [Member]</t>
  </si>
  <si>
    <t>2013 Stock Option Plan [Member] | Chief Executive Officer [Member]</t>
  </si>
  <si>
    <t>Stock-based awards, vesting period</t>
  </si>
  <si>
    <t>4 years</t>
  </si>
  <si>
    <t>Stock-Based Compensation - Schedule of Estimate Fair Value of Stock Options Granted (Detail) - Employee Stock Options [Member] - $ / shares</t>
  </si>
  <si>
    <t>Dividend yield</t>
  </si>
  <si>
    <t>0.70%</t>
  </si>
  <si>
    <t>Minimum [Member]</t>
  </si>
  <si>
    <t>Common stock price</t>
  </si>
  <si>
    <t>Expected stock price volatility</t>
  </si>
  <si>
    <t>27.70%</t>
  </si>
  <si>
    <t>27.00%</t>
  </si>
  <si>
    <t>Risk-free interest rate</t>
  </si>
  <si>
    <t>0.10%</t>
  </si>
  <si>
    <t>Weighted-average expected option life (years)</t>
  </si>
  <si>
    <t>4 months 24 days</t>
  </si>
  <si>
    <t>Maximum [Member]</t>
  </si>
  <si>
    <t>52.70%</t>
  </si>
  <si>
    <t>2.20%</t>
  </si>
  <si>
    <t>6 years 10 months 24 days</t>
  </si>
  <si>
    <t>7 yea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5</v>
      </c>
    </row>
    <row r="9" spans="1:3">
      <c r="A9" s="4" t="s">
        <v>14</v>
      </c>
      <c r="B9" s="6" t="s">
        <v>15</v>
      </c>
    </row>
    <row r="10" spans="1:3">
      <c r="A10" s="4" t="s">
        <v>16</v>
      </c>
      <c r="B10" s="4" t="s">
        <v>17</v>
      </c>
    </row>
    <row r="11" spans="1:3">
      <c r="A11" s="4" t="s">
        <v>18</v>
      </c>
      <c r="B11" s="4" t="s">
        <v>19</v>
      </c>
    </row>
    <row r="12" spans="1:3">
      <c r="A12" s="4" t="s">
        <v>20</v>
      </c>
      <c r="B12" s="5" t="n">
        <v>1604028</v>
      </c>
    </row>
    <row r="13" spans="1:3">
      <c r="A13" s="4" t="s">
        <v>21</v>
      </c>
      <c r="B13" s="4" t="s">
        <v>22</v>
      </c>
    </row>
    <row r="14" spans="1:3">
      <c r="A14" s="4" t="s">
        <v>23</v>
      </c>
      <c r="B14" s="4" t="s">
        <v>24</v>
      </c>
    </row>
    <row r="15" spans="1:3">
      <c r="A15" s="4" t="s">
        <v>25</v>
      </c>
      <c r="C15" s="5" t="n">
        <v>5444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94</v>
      </c>
    </row>
    <row r="4" spans="1:2">
      <c r="A4" s="4" t="s">
        <v>32</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26</v>
      </c>
      <c r="C1" s="2" t="s">
        <v>2</v>
      </c>
      <c r="D1" s="2" t="s">
        <v>27</v>
      </c>
    </row>
    <row r="2" spans="1:4">
      <c r="A2" s="3" t="s">
        <v>28</v>
      </c>
    </row>
    <row r="3" spans="1:4">
      <c r="A3" s="4" t="s">
        <v>29</v>
      </c>
      <c r="B3" s="4" t="s">
        <v>30</v>
      </c>
      <c r="C3" s="7" t="n">
        <v>4847</v>
      </c>
      <c r="D3" s="7" t="n">
        <v>3623</v>
      </c>
    </row>
    <row r="4" spans="1:4">
      <c r="A4" s="4" t="s">
        <v>31</v>
      </c>
      <c r="B4" s="4" t="s">
        <v>30</v>
      </c>
      <c r="C4" s="5" t="n">
        <v>229684</v>
      </c>
      <c r="D4" s="5" t="n">
        <v>154294</v>
      </c>
    </row>
    <row r="5" spans="1:4">
      <c r="A5" s="4" t="s">
        <v>32</v>
      </c>
      <c r="B5" s="4" t="s">
        <v>30</v>
      </c>
      <c r="C5" s="5" t="n">
        <v>250322</v>
      </c>
      <c r="D5" s="5" t="n">
        <v>260550</v>
      </c>
    </row>
    <row r="6" spans="1:4">
      <c r="A6" s="4" t="s">
        <v>33</v>
      </c>
      <c r="B6" s="4" t="s">
        <v>30</v>
      </c>
      <c r="C6" s="5" t="n">
        <v>27829</v>
      </c>
      <c r="D6" s="5" t="n">
        <v>25943</v>
      </c>
    </row>
    <row r="7" spans="1:4">
      <c r="A7" s="4" t="s">
        <v>34</v>
      </c>
      <c r="B7" s="4" t="s">
        <v>30</v>
      </c>
      <c r="C7" s="5" t="n">
        <v>512682</v>
      </c>
      <c r="D7" s="5" t="n">
        <v>444410</v>
      </c>
    </row>
    <row r="8" spans="1:4">
      <c r="A8" s="4" t="s">
        <v>35</v>
      </c>
      <c r="B8" s="4" t="s">
        <v>30</v>
      </c>
      <c r="C8" s="5" t="n">
        <v>389283</v>
      </c>
      <c r="D8" s="5" t="n">
        <v>375813</v>
      </c>
    </row>
    <row r="9" spans="1:4">
      <c r="A9" s="3" t="s">
        <v>36</v>
      </c>
    </row>
    <row r="10" spans="1:4">
      <c r="A10" s="4" t="s">
        <v>37</v>
      </c>
      <c r="B10" s="4" t="s">
        <v>30</v>
      </c>
      <c r="C10" s="5" t="n">
        <v>98894</v>
      </c>
      <c r="D10" s="5" t="n">
        <v>98679</v>
      </c>
    </row>
    <row r="11" spans="1:4">
      <c r="A11" s="4" t="s">
        <v>38</v>
      </c>
      <c r="B11" s="4" t="s">
        <v>30</v>
      </c>
      <c r="C11" s="5" t="n">
        <v>55761</v>
      </c>
      <c r="D11" s="5" t="n">
        <v>58055</v>
      </c>
    </row>
    <row r="12" spans="1:4">
      <c r="A12" s="4" t="s">
        <v>39</v>
      </c>
      <c r="B12" s="4" t="s">
        <v>30</v>
      </c>
      <c r="C12" s="5" t="n">
        <v>59561</v>
      </c>
      <c r="D12" s="5" t="n">
        <v>61167</v>
      </c>
    </row>
    <row r="13" spans="1:4">
      <c r="A13" s="4" t="s">
        <v>40</v>
      </c>
      <c r="B13" s="4" t="s">
        <v>30</v>
      </c>
      <c r="C13" s="5" t="n">
        <v>1116181</v>
      </c>
      <c r="D13" s="5" t="n">
        <v>1038124</v>
      </c>
    </row>
    <row r="14" spans="1:4">
      <c r="A14" s="3" t="s">
        <v>41</v>
      </c>
    </row>
    <row r="15" spans="1:4">
      <c r="A15" s="4" t="s">
        <v>42</v>
      </c>
      <c r="B15" s="4" t="s">
        <v>30</v>
      </c>
      <c r="C15" s="5" t="n">
        <v>10215</v>
      </c>
      <c r="D15" s="5" t="n">
        <v>9580</v>
      </c>
    </row>
    <row r="16" spans="1:4">
      <c r="A16" s="4" t="s">
        <v>43</v>
      </c>
      <c r="B16" s="4" t="s">
        <v>30</v>
      </c>
      <c r="C16" s="5" t="n">
        <v>17661</v>
      </c>
      <c r="D16" s="5" t="n">
        <v>15731</v>
      </c>
    </row>
    <row r="17" spans="1:4">
      <c r="A17" s="4" t="s">
        <v>44</v>
      </c>
      <c r="B17" s="4" t="s">
        <v>30</v>
      </c>
      <c r="C17" s="5" t="n">
        <v>109163</v>
      </c>
      <c r="D17" s="5" t="n">
        <v>111893</v>
      </c>
    </row>
    <row r="18" spans="1:4">
      <c r="A18" s="4" t="s">
        <v>45</v>
      </c>
      <c r="B18" s="4" t="s">
        <v>30</v>
      </c>
      <c r="C18" s="5" t="n">
        <v>16320</v>
      </c>
      <c r="D18" s="5" t="n">
        <v>17611</v>
      </c>
    </row>
    <row r="19" spans="1:4">
      <c r="A19" s="4" t="s">
        <v>46</v>
      </c>
      <c r="B19" s="4" t="s">
        <v>30</v>
      </c>
      <c r="C19" s="5" t="n">
        <v>61821</v>
      </c>
      <c r="D19" s="5" t="n">
        <v>54349</v>
      </c>
    </row>
    <row r="20" spans="1:4">
      <c r="A20" s="4" t="s">
        <v>47</v>
      </c>
      <c r="B20" s="4" t="s">
        <v>30</v>
      </c>
      <c r="C20" s="5" t="n">
        <v>10295</v>
      </c>
      <c r="D20" s="5" t="n">
        <v>6299</v>
      </c>
    </row>
    <row r="21" spans="1:4">
      <c r="A21" s="4" t="s">
        <v>48</v>
      </c>
      <c r="B21" s="4" t="s">
        <v>30</v>
      </c>
      <c r="C21" s="5" t="n">
        <v>225475</v>
      </c>
      <c r="D21" s="5" t="n">
        <v>215463</v>
      </c>
    </row>
    <row r="22" spans="1:4">
      <c r="A22" s="4" t="s">
        <v>49</v>
      </c>
      <c r="B22" s="4" t="s">
        <v>30</v>
      </c>
      <c r="C22" s="5" t="n">
        <v>431754</v>
      </c>
      <c r="D22" s="5" t="n">
        <v>390315</v>
      </c>
    </row>
    <row r="23" spans="1:4">
      <c r="A23" s="4" t="s">
        <v>50</v>
      </c>
      <c r="B23" s="4" t="s">
        <v>30</v>
      </c>
      <c r="C23" s="5" t="n">
        <v>56515</v>
      </c>
      <c r="D23" s="5" t="n">
        <v>45503</v>
      </c>
    </row>
    <row r="24" spans="1:4">
      <c r="A24" s="4" t="s">
        <v>51</v>
      </c>
      <c r="B24" s="4" t="s">
        <v>30</v>
      </c>
      <c r="C24" s="5" t="n">
        <v>61112</v>
      </c>
      <c r="D24" s="5" t="n">
        <v>62832</v>
      </c>
    </row>
    <row r="25" spans="1:4">
      <c r="A25" s="4" t="s">
        <v>52</v>
      </c>
      <c r="B25" s="4" t="s">
        <v>30</v>
      </c>
      <c r="C25" s="5" t="n">
        <v>41169</v>
      </c>
      <c r="D25" s="5" t="n">
        <v>38865</v>
      </c>
    </row>
    <row r="26" spans="1:4">
      <c r="A26" s="4" t="s">
        <v>53</v>
      </c>
      <c r="B26" s="4" t="s">
        <v>30</v>
      </c>
      <c r="C26" s="5" t="n">
        <v>816025</v>
      </c>
      <c r="D26" s="5" t="n">
        <v>752978</v>
      </c>
    </row>
    <row r="27" spans="1:4">
      <c r="A27" s="4" t="s">
        <v>54</v>
      </c>
      <c r="B27" s="4" t="s">
        <v>30</v>
      </c>
      <c r="C27" s="4" t="s">
        <v>55</v>
      </c>
      <c r="D27" s="4" t="s">
        <v>55</v>
      </c>
    </row>
    <row r="28" spans="1:4">
      <c r="A28" s="3" t="s">
        <v>56</v>
      </c>
    </row>
    <row r="29" spans="1:4">
      <c r="A29" s="4" t="s">
        <v>57</v>
      </c>
      <c r="B29" s="4" t="s">
        <v>30</v>
      </c>
      <c r="C29" s="5" t="n">
        <v>317665</v>
      </c>
      <c r="D29" s="5" t="n">
        <v>320490</v>
      </c>
    </row>
    <row r="30" spans="1:4">
      <c r="A30" s="4" t="s">
        <v>58</v>
      </c>
      <c r="B30" s="4" t="s">
        <v>30</v>
      </c>
      <c r="C30" s="5" t="n">
        <v>-210697</v>
      </c>
      <c r="D30" s="5" t="n">
        <v>-212469</v>
      </c>
    </row>
    <row r="31" spans="1:4">
      <c r="A31" s="4" t="s">
        <v>59</v>
      </c>
      <c r="B31" s="4" t="s">
        <v>30</v>
      </c>
      <c r="C31" s="5" t="n">
        <v>106968</v>
      </c>
      <c r="D31" s="5" t="n">
        <v>108021</v>
      </c>
    </row>
    <row r="32" spans="1:4">
      <c r="A32" s="3" t="s">
        <v>60</v>
      </c>
    </row>
    <row r="33" spans="1:4">
      <c r="A33" s="4" t="s">
        <v>61</v>
      </c>
      <c r="B33" s="4" t="s">
        <v>30</v>
      </c>
      <c r="C33" s="5" t="n">
        <v>12393</v>
      </c>
      <c r="D33" s="5" t="n">
        <v>12393</v>
      </c>
    </row>
    <row r="34" spans="1:4">
      <c r="A34" s="4" t="s">
        <v>62</v>
      </c>
      <c r="B34" s="4" t="s">
        <v>30</v>
      </c>
      <c r="C34" s="5" t="n">
        <v>728646</v>
      </c>
      <c r="D34" s="5" t="n">
        <v>723495</v>
      </c>
    </row>
    <row r="35" spans="1:4">
      <c r="A35" s="4" t="s">
        <v>63</v>
      </c>
      <c r="B35" s="4" t="s">
        <v>30</v>
      </c>
      <c r="C35" s="5" t="n">
        <v>-443660</v>
      </c>
      <c r="D35" s="5" t="n">
        <v>-445065</v>
      </c>
    </row>
    <row r="36" spans="1:4">
      <c r="A36" s="4" t="s">
        <v>64</v>
      </c>
      <c r="B36" s="4" t="s">
        <v>30</v>
      </c>
      <c r="C36" s="5" t="n">
        <v>-14430</v>
      </c>
      <c r="D36" s="5" t="n">
        <v>-15521</v>
      </c>
    </row>
    <row r="37" spans="1:4">
      <c r="A37" s="4" t="s">
        <v>65</v>
      </c>
      <c r="B37" s="4" t="s">
        <v>30</v>
      </c>
      <c r="C37" s="5" t="n">
        <v>-105918</v>
      </c>
      <c r="D37" s="5" t="n">
        <v>-114590</v>
      </c>
    </row>
    <row r="38" spans="1:4">
      <c r="A38" s="4" t="s">
        <v>66</v>
      </c>
      <c r="B38" s="4" t="s">
        <v>30</v>
      </c>
      <c r="C38" s="5" t="n">
        <v>177031</v>
      </c>
      <c r="D38" s="5" t="n">
        <v>160712</v>
      </c>
    </row>
    <row r="39" spans="1:4">
      <c r="A39" s="4" t="s">
        <v>67</v>
      </c>
      <c r="B39" s="4" t="s">
        <v>30</v>
      </c>
      <c r="C39" s="5" t="n">
        <v>16157</v>
      </c>
      <c r="D39" s="5" t="n">
        <v>16413</v>
      </c>
    </row>
    <row r="40" spans="1:4">
      <c r="A40" s="4" t="s">
        <v>68</v>
      </c>
      <c r="B40" s="4" t="s">
        <v>30</v>
      </c>
      <c r="C40" s="5" t="n">
        <v>193188</v>
      </c>
      <c r="D40" s="5" t="n">
        <v>177125</v>
      </c>
    </row>
    <row r="41" spans="1:4">
      <c r="A41" s="4" t="s">
        <v>69</v>
      </c>
      <c r="B41" s="4" t="s">
        <v>30</v>
      </c>
      <c r="C41" s="7" t="n">
        <v>1116181</v>
      </c>
      <c r="D41" s="7" t="n">
        <v>1038124</v>
      </c>
    </row>
    <row r="42" spans="1:4"/>
    <row r="43" spans="1:4">
      <c r="A43" s="4" t="s">
        <v>30</v>
      </c>
      <c r="B43" s="4"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67"/>
    <col customWidth="1" max="3" min="3" width="14"/>
    <col customWidth="1" max="4" min="4" width="14"/>
  </cols>
  <sheetData>
    <row r="1" spans="1:4">
      <c r="A1" s="1" t="s">
        <v>71</v>
      </c>
      <c r="C1" s="2" t="s">
        <v>2</v>
      </c>
      <c r="D1" s="2" t="s">
        <v>27</v>
      </c>
    </row>
    <row r="2" spans="1:4">
      <c r="A2" s="4" t="s">
        <v>72</v>
      </c>
      <c r="B2" s="4" t="s">
        <v>30</v>
      </c>
      <c r="C2" s="7" t="n">
        <v>5220</v>
      </c>
      <c r="D2" s="7" t="n">
        <v>5423</v>
      </c>
    </row>
    <row r="3" spans="1:4">
      <c r="A3" s="4" t="s">
        <v>73</v>
      </c>
      <c r="B3" s="4" t="s">
        <v>30</v>
      </c>
      <c r="C3" s="8" t="n">
        <v>0.01</v>
      </c>
      <c r="D3" s="8" t="n">
        <v>0.01</v>
      </c>
    </row>
    <row r="4" spans="1:4">
      <c r="A4" s="4" t="s">
        <v>74</v>
      </c>
      <c r="B4" s="4" t="s">
        <v>30</v>
      </c>
      <c r="C4" s="5" t="n">
        <v>1000000000</v>
      </c>
      <c r="D4" s="5" t="n">
        <v>1000000000</v>
      </c>
    </row>
    <row r="5" spans="1:4">
      <c r="A5" s="4" t="s">
        <v>75</v>
      </c>
      <c r="B5" s="4" t="s">
        <v>30</v>
      </c>
      <c r="C5" s="5" t="n">
        <v>153560000</v>
      </c>
      <c r="D5" s="5" t="n">
        <v>153560000</v>
      </c>
    </row>
    <row r="6" spans="1:4">
      <c r="A6" s="4" t="s">
        <v>76</v>
      </c>
      <c r="B6" s="4" t="s">
        <v>30</v>
      </c>
      <c r="C6" s="5" t="n">
        <v>53839000</v>
      </c>
      <c r="D6" s="5" t="n">
        <v>53522000</v>
      </c>
    </row>
    <row r="7" spans="1:4">
      <c r="A7" s="4" t="s">
        <v>77</v>
      </c>
    </row>
    <row r="8" spans="1:4">
      <c r="A8" s="4" t="s">
        <v>78</v>
      </c>
      <c r="B8" s="4" t="s">
        <v>30</v>
      </c>
      <c r="C8" s="8" t="n">
        <v>0.01</v>
      </c>
      <c r="D8" s="8" t="n">
        <v>0.01</v>
      </c>
    </row>
    <row r="9" spans="1:4">
      <c r="A9" s="4" t="s">
        <v>79</v>
      </c>
      <c r="B9" s="4" t="s">
        <v>30</v>
      </c>
      <c r="C9" s="5" t="n">
        <v>47070000</v>
      </c>
      <c r="D9" s="5" t="n">
        <v>47070000</v>
      </c>
    </row>
    <row r="10" spans="1:4">
      <c r="A10" s="4" t="s">
        <v>80</v>
      </c>
      <c r="B10" s="4" t="s">
        <v>30</v>
      </c>
      <c r="C10" s="5" t="n">
        <v>44170000</v>
      </c>
      <c r="D10" s="5" t="n">
        <v>44170000</v>
      </c>
    </row>
    <row r="11" spans="1:4">
      <c r="A11" s="4" t="s">
        <v>81</v>
      </c>
      <c r="B11" s="4" t="s">
        <v>30</v>
      </c>
      <c r="C11" s="5" t="n">
        <v>25413000</v>
      </c>
      <c r="D11" s="5" t="n">
        <v>25639000</v>
      </c>
    </row>
    <row r="12" spans="1:4"/>
    <row r="13" spans="1:4">
      <c r="A13" s="4" t="s">
        <v>30</v>
      </c>
      <c r="B13" s="4" t="s">
        <v>70</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67"/>
    <col customWidth="1" max="3" min="3" width="37"/>
    <col customWidth="1" max="4" min="4" width="37"/>
    <col customWidth="1" max="5" min="5" width="30"/>
    <col customWidth="1" max="6" min="6" width="37"/>
    <col customWidth="1" max="7" min="7" width="14"/>
    <col customWidth="1" max="8" min="8" width="37"/>
    <col customWidth="1" max="9" min="9" width="30"/>
  </cols>
  <sheetData>
    <row r="1" spans="1:9">
      <c r="A1" s="1" t="s">
        <v>291</v>
      </c>
      <c r="C1" s="2" t="s">
        <v>292</v>
      </c>
      <c r="D1" s="2" t="s">
        <v>293</v>
      </c>
      <c r="E1" s="2" t="s">
        <v>294</v>
      </c>
      <c r="F1" s="2" t="s">
        <v>295</v>
      </c>
      <c r="G1" s="2" t="s">
        <v>296</v>
      </c>
      <c r="H1" s="2" t="s">
        <v>297</v>
      </c>
      <c r="I1" s="2" t="s">
        <v>298</v>
      </c>
    </row>
    <row r="2" spans="1:9">
      <c r="A2" s="3" t="s">
        <v>299</v>
      </c>
    </row>
    <row r="3" spans="1:9">
      <c r="A3" s="4" t="s">
        <v>300</v>
      </c>
      <c r="H3" s="5" t="n">
        <v>2</v>
      </c>
    </row>
    <row r="4" spans="1:9">
      <c r="A4" s="4" t="s">
        <v>301</v>
      </c>
      <c r="B4" s="4" t="s">
        <v>30</v>
      </c>
      <c r="H4" s="8" t="n">
        <v>0.01</v>
      </c>
      <c r="I4" s="8" t="n">
        <v>0.01</v>
      </c>
    </row>
    <row r="5" spans="1:9">
      <c r="A5" s="4" t="s">
        <v>75</v>
      </c>
      <c r="B5" s="4" t="s">
        <v>30</v>
      </c>
      <c r="H5" s="5" t="n">
        <v>153560</v>
      </c>
      <c r="I5" s="5" t="n">
        <v>153560</v>
      </c>
    </row>
    <row r="6" spans="1:9">
      <c r="A6" s="4" t="s">
        <v>302</v>
      </c>
    </row>
    <row r="7" spans="1:9">
      <c r="A7" s="3" t="s">
        <v>299</v>
      </c>
    </row>
    <row r="8" spans="1:9">
      <c r="A8" s="4" t="s">
        <v>303</v>
      </c>
      <c r="H8" s="4" t="s">
        <v>304</v>
      </c>
    </row>
    <row r="9" spans="1:9">
      <c r="A9" s="4" t="s">
        <v>305</v>
      </c>
      <c r="G9" s="10" t="n">
        <v>4.707</v>
      </c>
    </row>
    <row r="10" spans="1:9">
      <c r="A10" s="4" t="s">
        <v>306</v>
      </c>
      <c r="E10" s="5" t="n">
        <v>600</v>
      </c>
      <c r="F10" s="5" t="n">
        <v>5289</v>
      </c>
    </row>
    <row r="11" spans="1:9">
      <c r="A11" s="4" t="s">
        <v>307</v>
      </c>
      <c r="F11" s="7" t="n">
        <v>79131000</v>
      </c>
    </row>
    <row r="12" spans="1:9">
      <c r="A12" s="4" t="s">
        <v>308</v>
      </c>
      <c r="F12" s="7" t="n">
        <v>5501000</v>
      </c>
    </row>
    <row r="13" spans="1:9">
      <c r="A13" s="4" t="s">
        <v>309</v>
      </c>
      <c r="E13" s="7" t="n">
        <v>16</v>
      </c>
      <c r="F13" s="7" t="n">
        <v>16</v>
      </c>
    </row>
    <row r="14" spans="1:9">
      <c r="A14" s="4" t="s">
        <v>310</v>
      </c>
    </row>
    <row r="15" spans="1:9">
      <c r="A15" s="3" t="s">
        <v>299</v>
      </c>
    </row>
    <row r="16" spans="1:9">
      <c r="A16" s="4" t="s">
        <v>306</v>
      </c>
      <c r="D16" s="5" t="n">
        <v>10000</v>
      </c>
    </row>
    <row r="17" spans="1:9">
      <c r="A17" s="4" t="s">
        <v>301</v>
      </c>
      <c r="C17" s="8" t="n">
        <v>21.25</v>
      </c>
      <c r="D17" s="8" t="n">
        <v>21.25</v>
      </c>
    </row>
    <row r="18" spans="1:9">
      <c r="A18" s="4" t="s">
        <v>311</v>
      </c>
      <c r="C18" s="7" t="n">
        <v>0</v>
      </c>
      <c r="D18" s="7" t="n">
        <v>0</v>
      </c>
    </row>
    <row r="19" spans="1:9">
      <c r="A19" s="4" t="s">
        <v>75</v>
      </c>
      <c r="C19" s="5" t="n">
        <v>1500</v>
      </c>
    </row>
    <row r="20" spans="1:9"/>
    <row r="21" spans="1:9">
      <c r="A21" s="4" t="s">
        <v>30</v>
      </c>
      <c r="B21" s="4" t="s">
        <v>70</v>
      </c>
    </row>
  </sheetData>
  <mergeCells count="3">
    <mergeCell ref="A1:B1"/>
    <mergeCell ref="A20:H20"/>
    <mergeCell ref="B21:H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67"/>
    <col customWidth="1" max="3" min="3" width="14"/>
    <col customWidth="1" max="4" min="4" width="14"/>
  </cols>
  <sheetData>
    <row r="1" spans="1:4">
      <c r="A1" s="1" t="s">
        <v>312</v>
      </c>
      <c r="C1" s="2" t="s">
        <v>2</v>
      </c>
      <c r="D1" s="2" t="s">
        <v>27</v>
      </c>
    </row>
    <row r="2" spans="1:4">
      <c r="A2" s="3" t="s">
        <v>194</v>
      </c>
    </row>
    <row r="3" spans="1:4">
      <c r="A3" s="4" t="s">
        <v>313</v>
      </c>
      <c r="C3" s="7" t="n">
        <v>52734</v>
      </c>
      <c r="D3" s="7" t="n">
        <v>50198</v>
      </c>
    </row>
    <row r="4" spans="1:4">
      <c r="A4" s="4" t="s">
        <v>314</v>
      </c>
      <c r="C4" s="5" t="n">
        <v>197588</v>
      </c>
      <c r="D4" s="5" t="n">
        <v>210352</v>
      </c>
    </row>
    <row r="5" spans="1:4">
      <c r="A5" s="4" t="s">
        <v>315</v>
      </c>
      <c r="B5" s="4" t="s">
        <v>30</v>
      </c>
      <c r="C5" s="7" t="n">
        <v>250322</v>
      </c>
      <c r="D5" s="7" t="n">
        <v>260550</v>
      </c>
    </row>
    <row r="6" spans="1:4"/>
    <row r="7" spans="1:4">
      <c r="A7" s="4" t="s">
        <v>30</v>
      </c>
      <c r="B7" s="4" t="s">
        <v>70</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82</v>
      </c>
      <c r="C1" s="2" t="s">
        <v>1</v>
      </c>
    </row>
    <row r="2" spans="1:4">
      <c r="C2" s="2" t="s">
        <v>2</v>
      </c>
      <c r="D2" s="2" t="s">
        <v>83</v>
      </c>
    </row>
    <row r="3" spans="1:4">
      <c r="A3" s="3" t="s">
        <v>84</v>
      </c>
    </row>
    <row r="4" spans="1:4">
      <c r="A4" s="4" t="s">
        <v>85</v>
      </c>
      <c r="B4" s="4" t="s">
        <v>30</v>
      </c>
      <c r="C4" s="7" t="n">
        <v>349124</v>
      </c>
      <c r="D4" s="7" t="n">
        <v>326434</v>
      </c>
    </row>
    <row r="5" spans="1:4">
      <c r="A5" s="4" t="s">
        <v>86</v>
      </c>
      <c r="B5" s="4" t="s">
        <v>30</v>
      </c>
      <c r="C5" s="5" t="n">
        <v>274647</v>
      </c>
      <c r="D5" s="5" t="n">
        <v>265129</v>
      </c>
    </row>
    <row r="6" spans="1:4">
      <c r="A6" s="4" t="s">
        <v>87</v>
      </c>
      <c r="B6" s="4" t="s">
        <v>30</v>
      </c>
      <c r="C6" s="5" t="n">
        <v>74477</v>
      </c>
      <c r="D6" s="5" t="n">
        <v>61305</v>
      </c>
    </row>
    <row r="7" spans="1:4">
      <c r="A7" s="3" t="s">
        <v>88</v>
      </c>
    </row>
    <row r="8" spans="1:4">
      <c r="A8" s="4" t="s">
        <v>89</v>
      </c>
      <c r="B8" s="4" t="s">
        <v>30</v>
      </c>
      <c r="C8" s="5" t="n">
        <v>21227</v>
      </c>
      <c r="D8" s="5" t="n">
        <v>19752</v>
      </c>
    </row>
    <row r="9" spans="1:4">
      <c r="A9" s="4" t="s">
        <v>90</v>
      </c>
      <c r="B9" s="4" t="s">
        <v>30</v>
      </c>
      <c r="C9" s="5" t="n">
        <v>18685</v>
      </c>
      <c r="D9" s="5" t="n">
        <v>18968</v>
      </c>
    </row>
    <row r="10" spans="1:4">
      <c r="A10" s="4" t="s">
        <v>91</v>
      </c>
      <c r="B10" s="4" t="s">
        <v>30</v>
      </c>
      <c r="C10" s="5" t="n">
        <v>866</v>
      </c>
      <c r="D10" s="5" t="n">
        <v>64</v>
      </c>
    </row>
    <row r="11" spans="1:4">
      <c r="A11" s="4" t="s">
        <v>92</v>
      </c>
      <c r="B11" s="4" t="s">
        <v>30</v>
      </c>
      <c r="C11" s="5" t="n">
        <v>2526</v>
      </c>
      <c r="D11" s="5" t="n">
        <v>2613</v>
      </c>
    </row>
    <row r="12" spans="1:4">
      <c r="A12" s="4" t="s">
        <v>93</v>
      </c>
      <c r="B12" s="4" t="s">
        <v>30</v>
      </c>
      <c r="C12" s="5" t="n">
        <v>31173</v>
      </c>
      <c r="D12" s="5" t="n">
        <v>19908</v>
      </c>
    </row>
    <row r="13" spans="1:4">
      <c r="A13" s="3" t="s">
        <v>94</v>
      </c>
    </row>
    <row r="14" spans="1:4">
      <c r="A14" s="4" t="s">
        <v>95</v>
      </c>
      <c r="B14" s="4" t="s">
        <v>30</v>
      </c>
      <c r="C14" s="5" t="n">
        <v>4286</v>
      </c>
      <c r="D14" s="5" t="n">
        <v>5051</v>
      </c>
    </row>
    <row r="15" spans="1:4">
      <c r="A15" s="4" t="s">
        <v>96</v>
      </c>
      <c r="B15" s="4" t="s">
        <v>30</v>
      </c>
      <c r="C15" s="5" t="n">
        <v>6580</v>
      </c>
      <c r="D15" s="5" t="n">
        <v>-216</v>
      </c>
    </row>
    <row r="16" spans="1:4">
      <c r="A16" s="4" t="s">
        <v>97</v>
      </c>
      <c r="B16" s="4" t="s">
        <v>30</v>
      </c>
      <c r="C16" s="5" t="n">
        <v>20307</v>
      </c>
      <c r="D16" s="5" t="n">
        <v>15073</v>
      </c>
    </row>
    <row r="17" spans="1:4">
      <c r="A17" s="4" t="s">
        <v>98</v>
      </c>
      <c r="B17" s="4" t="s">
        <v>30</v>
      </c>
      <c r="C17" s="5" t="n">
        <v>7879</v>
      </c>
      <c r="D17" s="5" t="n">
        <v>8010</v>
      </c>
    </row>
    <row r="18" spans="1:4">
      <c r="A18" s="4" t="s">
        <v>99</v>
      </c>
      <c r="B18" s="4" t="s">
        <v>30</v>
      </c>
      <c r="C18" s="5" t="n">
        <v>-354</v>
      </c>
      <c r="D18" s="5" t="n">
        <v>662</v>
      </c>
    </row>
    <row r="19" spans="1:4">
      <c r="A19" s="4" t="s">
        <v>100</v>
      </c>
      <c r="B19" s="4" t="s">
        <v>30</v>
      </c>
      <c r="C19" s="5" t="n">
        <v>12782</v>
      </c>
      <c r="D19" s="5" t="n">
        <v>6401</v>
      </c>
    </row>
    <row r="20" spans="1:4">
      <c r="A20" s="4" t="s">
        <v>101</v>
      </c>
      <c r="B20" s="4" t="s">
        <v>30</v>
      </c>
      <c r="C20" s="5" t="n">
        <v>1088</v>
      </c>
      <c r="D20" s="5" t="n">
        <v>875</v>
      </c>
    </row>
    <row r="21" spans="1:4">
      <c r="A21" s="4" t="s">
        <v>102</v>
      </c>
      <c r="B21" s="4" t="s">
        <v>30</v>
      </c>
      <c r="C21" s="5" t="n">
        <v>11694</v>
      </c>
      <c r="D21" s="5" t="n">
        <v>5526</v>
      </c>
    </row>
    <row r="22" spans="1:4">
      <c r="A22" s="4" t="s">
        <v>103</v>
      </c>
      <c r="B22" s="4" t="s">
        <v>30</v>
      </c>
      <c r="D22" s="5" t="n">
        <v>-18373</v>
      </c>
    </row>
    <row r="23" spans="1:4">
      <c r="A23" s="4" t="s">
        <v>104</v>
      </c>
      <c r="B23" s="4" t="s">
        <v>30</v>
      </c>
      <c r="C23" s="5" t="n">
        <v>-371</v>
      </c>
      <c r="D23" s="5" t="n">
        <v>-37</v>
      </c>
    </row>
    <row r="24" spans="1:4">
      <c r="A24" s="4" t="s">
        <v>105</v>
      </c>
      <c r="B24" s="4" t="s">
        <v>30</v>
      </c>
      <c r="C24" s="5" t="n">
        <v>-6</v>
      </c>
    </row>
    <row r="25" spans="1:4">
      <c r="A25" s="4" t="s">
        <v>106</v>
      </c>
      <c r="B25" s="4" t="s">
        <v>30</v>
      </c>
      <c r="C25" s="5" t="n">
        <v>11317</v>
      </c>
      <c r="D25" s="5" t="n">
        <v>-12884</v>
      </c>
    </row>
    <row r="26" spans="1:4">
      <c r="A26" s="4" t="s">
        <v>107</v>
      </c>
      <c r="B26" s="4" t="s">
        <v>30</v>
      </c>
      <c r="C26" s="5" t="n">
        <v>-969</v>
      </c>
    </row>
    <row r="27" spans="1:4">
      <c r="A27" s="4" t="s">
        <v>108</v>
      </c>
      <c r="B27" s="4" t="s">
        <v>30</v>
      </c>
      <c r="C27" s="7" t="n">
        <v>10348</v>
      </c>
      <c r="D27" s="7" t="n">
        <v>-12884</v>
      </c>
    </row>
    <row r="28" spans="1:4">
      <c r="A28" s="3" t="s">
        <v>109</v>
      </c>
    </row>
    <row r="29" spans="1:4">
      <c r="A29" s="4" t="s">
        <v>110</v>
      </c>
      <c r="B29" s="4" t="s">
        <v>30</v>
      </c>
      <c r="C29" s="5" t="n">
        <v>53623</v>
      </c>
      <c r="D29" s="5" t="n">
        <v>47536</v>
      </c>
    </row>
    <row r="30" spans="1:4">
      <c r="A30" s="4" t="s">
        <v>111</v>
      </c>
      <c r="B30" s="4" t="s">
        <v>30</v>
      </c>
      <c r="C30" s="5" t="n">
        <v>55000</v>
      </c>
      <c r="D30" s="5" t="n">
        <v>47536</v>
      </c>
    </row>
    <row r="31" spans="1:4">
      <c r="A31" s="3" t="s">
        <v>112</v>
      </c>
    </row>
    <row r="32" spans="1:4">
      <c r="A32" s="4" t="s">
        <v>110</v>
      </c>
      <c r="B32" s="4" t="s">
        <v>30</v>
      </c>
      <c r="C32" s="8" t="n">
        <v>0.19</v>
      </c>
      <c r="D32" s="8" t="n">
        <v>-0.27</v>
      </c>
    </row>
    <row r="33" spans="1:4">
      <c r="A33" s="4" t="s">
        <v>111</v>
      </c>
      <c r="B33" s="4" t="s">
        <v>30</v>
      </c>
      <c r="C33" s="9" t="n">
        <v>0.19</v>
      </c>
      <c r="D33" s="8" t="n">
        <v>-0.27</v>
      </c>
    </row>
    <row r="34" spans="1:4">
      <c r="A34" s="4" t="s">
        <v>113</v>
      </c>
      <c r="B34" s="4" t="s">
        <v>30</v>
      </c>
      <c r="C34" s="8" t="n">
        <v>0.05</v>
      </c>
    </row>
    <row r="35" spans="1:4"/>
    <row r="36" spans="1:4">
      <c r="A36" s="4" t="s">
        <v>30</v>
      </c>
      <c r="B36" s="4" t="s">
        <v>70</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6</v>
      </c>
      <c r="B1" s="2" t="s">
        <v>2</v>
      </c>
      <c r="C1" s="2" t="s">
        <v>27</v>
      </c>
    </row>
    <row r="2" spans="1:3">
      <c r="A2" s="3" t="s">
        <v>194</v>
      </c>
    </row>
    <row r="3" spans="1:3">
      <c r="A3" s="4" t="s">
        <v>317</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318</v>
      </c>
      <c r="B1" s="2" t="s">
        <v>1</v>
      </c>
    </row>
    <row r="2" spans="1:3">
      <c r="B2" s="2" t="s">
        <v>319</v>
      </c>
    </row>
    <row r="3" spans="1:3">
      <c r="A3" s="3" t="s">
        <v>320</v>
      </c>
    </row>
    <row r="4" spans="1:3">
      <c r="A4" s="4" t="s">
        <v>321</v>
      </c>
      <c r="B4" s="7" t="n">
        <v>98679</v>
      </c>
      <c r="C4" s="4" t="s">
        <v>30</v>
      </c>
    </row>
    <row r="5" spans="1:3">
      <c r="A5" s="4" t="s">
        <v>117</v>
      </c>
      <c r="B5" s="5" t="n">
        <v>215</v>
      </c>
    </row>
    <row r="6" spans="1:3">
      <c r="A6" s="4" t="s">
        <v>322</v>
      </c>
      <c r="B6" s="5" t="n">
        <v>98894</v>
      </c>
      <c r="C6" s="4" t="s">
        <v>30</v>
      </c>
    </row>
    <row r="7" spans="1:3">
      <c r="A7" s="4" t="s">
        <v>323</v>
      </c>
    </row>
    <row r="8" spans="1:3">
      <c r="A8" s="3" t="s">
        <v>320</v>
      </c>
    </row>
    <row r="9" spans="1:3">
      <c r="A9" s="4" t="s">
        <v>321</v>
      </c>
      <c r="B9" s="5" t="n">
        <v>87507</v>
      </c>
    </row>
    <row r="10" spans="1:3">
      <c r="A10" s="4" t="s">
        <v>322</v>
      </c>
      <c r="B10" s="5" t="n">
        <v>87507</v>
      </c>
    </row>
    <row r="11" spans="1:3">
      <c r="A11" s="4" t="s">
        <v>324</v>
      </c>
    </row>
    <row r="12" spans="1:3">
      <c r="A12" s="3" t="s">
        <v>320</v>
      </c>
    </row>
    <row r="13" spans="1:3">
      <c r="A13" s="4" t="s">
        <v>321</v>
      </c>
      <c r="B13" s="5" t="n">
        <v>11172</v>
      </c>
    </row>
    <row r="14" spans="1:3">
      <c r="A14" s="4" t="s">
        <v>117</v>
      </c>
      <c r="B14" s="5" t="n">
        <v>215</v>
      </c>
    </row>
    <row r="15" spans="1:3">
      <c r="A15" s="4" t="s">
        <v>322</v>
      </c>
      <c r="B15" s="7" t="n">
        <v>11387</v>
      </c>
    </row>
    <row r="16" spans="1:3"/>
    <row r="17" spans="1:3">
      <c r="A17" s="4" t="s">
        <v>30</v>
      </c>
      <c r="B17" s="4" t="s">
        <v>70</v>
      </c>
    </row>
  </sheetData>
  <mergeCells count="5">
    <mergeCell ref="A1:A2"/>
    <mergeCell ref="B1:C1"/>
    <mergeCell ref="B2:C2"/>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25</v>
      </c>
      <c r="C1" s="2" t="s">
        <v>2</v>
      </c>
      <c r="D1" s="2" t="s">
        <v>27</v>
      </c>
    </row>
    <row r="2" spans="1:4">
      <c r="A2" s="3" t="s">
        <v>326</v>
      </c>
    </row>
    <row r="3" spans="1:4">
      <c r="A3" s="4" t="s">
        <v>327</v>
      </c>
      <c r="C3" s="7" t="n">
        <v>98333</v>
      </c>
      <c r="D3" s="7" t="n">
        <v>105906</v>
      </c>
    </row>
    <row r="4" spans="1:4">
      <c r="A4" s="4" t="s">
        <v>328</v>
      </c>
      <c r="C4" s="5" t="n">
        <v>110284</v>
      </c>
      <c r="D4" s="5" t="n">
        <v>117865</v>
      </c>
    </row>
    <row r="5" spans="1:4">
      <c r="A5" s="4" t="s">
        <v>329</v>
      </c>
      <c r="C5" s="5" t="n">
        <v>-54523</v>
      </c>
      <c r="D5" s="5" t="n">
        <v>-59810</v>
      </c>
    </row>
    <row r="6" spans="1:4">
      <c r="A6" s="4" t="s">
        <v>330</v>
      </c>
      <c r="C6" s="5" t="n">
        <v>43810</v>
      </c>
      <c r="D6" s="5" t="n">
        <v>46096</v>
      </c>
    </row>
    <row r="7" spans="1:4">
      <c r="A7" s="4" t="s">
        <v>38</v>
      </c>
      <c r="B7" s="4" t="s">
        <v>30</v>
      </c>
      <c r="C7" s="5" t="n">
        <v>55761</v>
      </c>
      <c r="D7" s="5" t="n">
        <v>58055</v>
      </c>
    </row>
    <row r="8" spans="1:4">
      <c r="A8" s="4" t="s">
        <v>331</v>
      </c>
    </row>
    <row r="9" spans="1:4">
      <c r="A9" s="3" t="s">
        <v>326</v>
      </c>
    </row>
    <row r="10" spans="1:4">
      <c r="A10" s="4" t="s">
        <v>332</v>
      </c>
      <c r="C10" s="5" t="n">
        <v>11951</v>
      </c>
      <c r="D10" s="5" t="n">
        <v>11959</v>
      </c>
    </row>
    <row r="11" spans="1:4">
      <c r="A11" s="4" t="s">
        <v>333</v>
      </c>
    </row>
    <row r="12" spans="1:4">
      <c r="A12" s="3" t="s">
        <v>326</v>
      </c>
    </row>
    <row r="13" spans="1:4">
      <c r="A13" s="4" t="s">
        <v>327</v>
      </c>
      <c r="C13" s="5" t="n">
        <v>40579</v>
      </c>
      <c r="D13" s="5" t="n">
        <v>40579</v>
      </c>
    </row>
    <row r="14" spans="1:4">
      <c r="A14" s="4" t="s">
        <v>329</v>
      </c>
      <c r="C14" s="5" t="n">
        <v>-27358</v>
      </c>
      <c r="D14" s="5" t="n">
        <v>-26405</v>
      </c>
    </row>
    <row r="15" spans="1:4">
      <c r="A15" s="4" t="s">
        <v>330</v>
      </c>
      <c r="C15" s="5" t="n">
        <v>13221</v>
      </c>
      <c r="D15" s="5" t="n">
        <v>14174</v>
      </c>
    </row>
    <row r="16" spans="1:4">
      <c r="A16" s="4" t="s">
        <v>334</v>
      </c>
    </row>
    <row r="17" spans="1:4">
      <c r="A17" s="3" t="s">
        <v>326</v>
      </c>
    </row>
    <row r="18" spans="1:4">
      <c r="A18" s="4" t="s">
        <v>327</v>
      </c>
      <c r="C18" s="5" t="n">
        <v>35568</v>
      </c>
      <c r="D18" s="5" t="n">
        <v>43167</v>
      </c>
    </row>
    <row r="19" spans="1:4">
      <c r="A19" s="4" t="s">
        <v>329</v>
      </c>
      <c r="C19" s="5" t="n">
        <v>-19501</v>
      </c>
      <c r="D19" s="5" t="n">
        <v>-26113</v>
      </c>
    </row>
    <row r="20" spans="1:4">
      <c r="A20" s="4" t="s">
        <v>330</v>
      </c>
      <c r="C20" s="5" t="n">
        <v>16067</v>
      </c>
      <c r="D20" s="5" t="n">
        <v>17054</v>
      </c>
    </row>
    <row r="21" spans="1:4">
      <c r="A21" s="4" t="s">
        <v>335</v>
      </c>
    </row>
    <row r="22" spans="1:4">
      <c r="A22" s="3" t="s">
        <v>326</v>
      </c>
    </row>
    <row r="23" spans="1:4">
      <c r="A23" s="4" t="s">
        <v>327</v>
      </c>
      <c r="C23" s="5" t="n">
        <v>6617</v>
      </c>
      <c r="D23" s="5" t="n">
        <v>6547</v>
      </c>
    </row>
    <row r="24" spans="1:4">
      <c r="A24" s="4" t="s">
        <v>329</v>
      </c>
      <c r="C24" s="5" t="n">
        <v>-3703</v>
      </c>
      <c r="D24" s="5" t="n">
        <v>-3550</v>
      </c>
    </row>
    <row r="25" spans="1:4">
      <c r="A25" s="4" t="s">
        <v>330</v>
      </c>
      <c r="C25" s="5" t="n">
        <v>2914</v>
      </c>
      <c r="D25" s="5" t="n">
        <v>2997</v>
      </c>
    </row>
    <row r="26" spans="1:4">
      <c r="A26" s="4" t="s">
        <v>336</v>
      </c>
    </row>
    <row r="27" spans="1:4">
      <c r="A27" s="3" t="s">
        <v>326</v>
      </c>
    </row>
    <row r="28" spans="1:4">
      <c r="A28" s="4" t="s">
        <v>327</v>
      </c>
      <c r="C28" s="5" t="n">
        <v>1256</v>
      </c>
      <c r="D28" s="5" t="n">
        <v>1365</v>
      </c>
    </row>
    <row r="29" spans="1:4">
      <c r="A29" s="4" t="s">
        <v>329</v>
      </c>
      <c r="C29" s="5" t="n">
        <v>-644</v>
      </c>
      <c r="D29" s="5" t="n">
        <v>-691</v>
      </c>
    </row>
    <row r="30" spans="1:4">
      <c r="A30" s="4" t="s">
        <v>330</v>
      </c>
      <c r="C30" s="5" t="n">
        <v>612</v>
      </c>
      <c r="D30" s="5" t="n">
        <v>674</v>
      </c>
    </row>
    <row r="31" spans="1:4">
      <c r="A31" s="4" t="s">
        <v>337</v>
      </c>
    </row>
    <row r="32" spans="1:4">
      <c r="A32" s="3" t="s">
        <v>326</v>
      </c>
    </row>
    <row r="33" spans="1:4">
      <c r="A33" s="4" t="s">
        <v>327</v>
      </c>
      <c r="C33" s="5" t="n">
        <v>14313</v>
      </c>
      <c r="D33" s="5" t="n">
        <v>14248</v>
      </c>
    </row>
    <row r="34" spans="1:4">
      <c r="A34" s="4" t="s">
        <v>329</v>
      </c>
      <c r="C34" s="5" t="n">
        <v>-3317</v>
      </c>
      <c r="D34" s="5" t="n">
        <v>-3051</v>
      </c>
    </row>
    <row r="35" spans="1:4">
      <c r="A35" s="4" t="s">
        <v>330</v>
      </c>
      <c r="C35" s="7" t="n">
        <v>10996</v>
      </c>
      <c r="D35" s="7" t="n">
        <v>11197</v>
      </c>
    </row>
    <row r="36" spans="1:4"/>
    <row r="37" spans="1:4">
      <c r="A37" s="4" t="s">
        <v>30</v>
      </c>
      <c r="B37" s="4" t="s">
        <v>70</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39</v>
      </c>
    </row>
    <row r="3" spans="1:3">
      <c r="A3" s="4" t="s">
        <v>340</v>
      </c>
      <c r="B3" s="7" t="n">
        <v>373</v>
      </c>
      <c r="C3" s="7" t="n">
        <v>28</v>
      </c>
    </row>
    <row r="4" spans="1:3">
      <c r="A4" s="4" t="s">
        <v>341</v>
      </c>
      <c r="B4" s="5" t="n">
        <v>2285</v>
      </c>
      <c r="C4" s="5" t="n">
        <v>2444</v>
      </c>
    </row>
    <row r="5" spans="1:3">
      <c r="A5" s="4" t="s">
        <v>342</v>
      </c>
      <c r="B5" s="5" t="n">
        <v>15139</v>
      </c>
      <c r="C5" s="5" t="n">
        <v>11192</v>
      </c>
    </row>
    <row r="6" spans="1:3">
      <c r="A6" s="4" t="s">
        <v>343</v>
      </c>
    </row>
    <row r="7" spans="1:3">
      <c r="A7" s="3" t="s">
        <v>339</v>
      </c>
    </row>
    <row r="8" spans="1:3">
      <c r="A8" s="4" t="s">
        <v>340</v>
      </c>
      <c r="B8" s="5" t="n">
        <v>373</v>
      </c>
      <c r="C8" s="5" t="n">
        <v>28</v>
      </c>
    </row>
    <row r="9" spans="1:3">
      <c r="A9" s="4" t="s">
        <v>342</v>
      </c>
      <c r="B9" s="5" t="n">
        <v>12854</v>
      </c>
      <c r="C9" s="5" t="n">
        <v>8748</v>
      </c>
    </row>
    <row r="10" spans="1:3">
      <c r="A10" s="4" t="s">
        <v>344</v>
      </c>
    </row>
    <row r="11" spans="1:3">
      <c r="A11" s="3" t="s">
        <v>339</v>
      </c>
    </row>
    <row r="12" spans="1:3">
      <c r="A12" s="4" t="s">
        <v>341</v>
      </c>
      <c r="B12" s="5" t="n">
        <v>2285</v>
      </c>
      <c r="C12" s="5" t="n">
        <v>2444</v>
      </c>
    </row>
    <row r="13" spans="1:3">
      <c r="A13" s="4" t="s">
        <v>342</v>
      </c>
      <c r="B13" s="5" t="n">
        <v>2285</v>
      </c>
      <c r="C13" s="5" t="n">
        <v>2444</v>
      </c>
    </row>
    <row r="14" spans="1:3">
      <c r="A14" s="4" t="s">
        <v>345</v>
      </c>
    </row>
    <row r="15" spans="1:3">
      <c r="A15" s="3" t="s">
        <v>339</v>
      </c>
    </row>
    <row r="16" spans="1:3">
      <c r="A16" s="4" t="s">
        <v>346</v>
      </c>
      <c r="B16" s="5" t="n">
        <v>373</v>
      </c>
    </row>
    <row r="17" spans="1:3">
      <c r="A17" s="4" t="s">
        <v>347</v>
      </c>
      <c r="B17" s="5" t="n">
        <v>1956</v>
      </c>
      <c r="C17" s="5" t="n">
        <v>2841</v>
      </c>
    </row>
    <row r="18" spans="1:3">
      <c r="A18" s="4" t="s">
        <v>348</v>
      </c>
    </row>
    <row r="19" spans="1:3">
      <c r="A19" s="3" t="s">
        <v>339</v>
      </c>
    </row>
    <row r="20" spans="1:3">
      <c r="A20" s="4" t="s">
        <v>346</v>
      </c>
      <c r="B20" s="5" t="n">
        <v>373</v>
      </c>
    </row>
    <row r="21" spans="1:3">
      <c r="A21" s="4" t="s">
        <v>347</v>
      </c>
      <c r="B21" s="5" t="n">
        <v>1956</v>
      </c>
      <c r="C21" s="5" t="n">
        <v>2841</v>
      </c>
    </row>
    <row r="22" spans="1:3">
      <c r="A22" s="4" t="s">
        <v>349</v>
      </c>
    </row>
    <row r="23" spans="1:3">
      <c r="A23" s="3" t="s">
        <v>339</v>
      </c>
    </row>
    <row r="24" spans="1:3">
      <c r="A24" s="4" t="s">
        <v>347</v>
      </c>
      <c r="B24" s="5" t="n">
        <v>682</v>
      </c>
      <c r="C24" s="5" t="n">
        <v>765</v>
      </c>
    </row>
    <row r="25" spans="1:3">
      <c r="A25" s="4" t="s">
        <v>350</v>
      </c>
    </row>
    <row r="26" spans="1:3">
      <c r="A26" s="3" t="s">
        <v>339</v>
      </c>
    </row>
    <row r="27" spans="1:3">
      <c r="A27" s="4" t="s">
        <v>347</v>
      </c>
      <c r="B27" s="5" t="n">
        <v>682</v>
      </c>
      <c r="C27" s="5" t="n">
        <v>765</v>
      </c>
    </row>
    <row r="28" spans="1:3">
      <c r="A28" s="4" t="s">
        <v>351</v>
      </c>
    </row>
    <row r="29" spans="1:3">
      <c r="A29" s="3" t="s">
        <v>339</v>
      </c>
    </row>
    <row r="30" spans="1:3">
      <c r="A30" s="4" t="s">
        <v>346</v>
      </c>
      <c r="C30" s="5" t="n">
        <v>28</v>
      </c>
    </row>
    <row r="31" spans="1:3">
      <c r="A31" s="4" t="s">
        <v>347</v>
      </c>
      <c r="B31" s="5" t="n">
        <v>11</v>
      </c>
    </row>
    <row r="32" spans="1:3">
      <c r="A32" s="4" t="s">
        <v>352</v>
      </c>
    </row>
    <row r="33" spans="1:3">
      <c r="A33" s="3" t="s">
        <v>339</v>
      </c>
    </row>
    <row r="34" spans="1:3">
      <c r="A34" s="4" t="s">
        <v>346</v>
      </c>
      <c r="C34" s="5" t="n">
        <v>28</v>
      </c>
    </row>
    <row r="35" spans="1:3">
      <c r="A35" s="4" t="s">
        <v>347</v>
      </c>
      <c r="B35" s="5" t="n">
        <v>11</v>
      </c>
    </row>
    <row r="36" spans="1:3">
      <c r="A36" s="4" t="s">
        <v>353</v>
      </c>
    </row>
    <row r="37" spans="1:3">
      <c r="A37" s="3" t="s">
        <v>339</v>
      </c>
    </row>
    <row r="38" spans="1:3">
      <c r="A38" s="4" t="s">
        <v>347</v>
      </c>
      <c r="B38" s="5" t="n">
        <v>10205</v>
      </c>
      <c r="C38" s="5" t="n">
        <v>5142</v>
      </c>
    </row>
    <row r="39" spans="1:3">
      <c r="A39" s="4" t="s">
        <v>354</v>
      </c>
    </row>
    <row r="40" spans="1:3">
      <c r="A40" s="3" t="s">
        <v>339</v>
      </c>
    </row>
    <row r="41" spans="1:3">
      <c r="A41" s="4" t="s">
        <v>347</v>
      </c>
      <c r="B41" s="7" t="n">
        <v>10205</v>
      </c>
      <c r="C41" s="7" t="n">
        <v>5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355</v>
      </c>
      <c r="C1" s="2" t="s">
        <v>1</v>
      </c>
    </row>
    <row r="2" spans="1:4">
      <c r="C2" s="2" t="s">
        <v>2</v>
      </c>
      <c r="D2" s="2" t="s">
        <v>83</v>
      </c>
    </row>
    <row r="3" spans="1:4">
      <c r="A3" s="3" t="s">
        <v>339</v>
      </c>
    </row>
    <row r="4" spans="1:4">
      <c r="A4" s="4" t="s">
        <v>356</v>
      </c>
      <c r="B4" s="4" t="s">
        <v>30</v>
      </c>
      <c r="C4" s="7" t="n">
        <v>1353</v>
      </c>
      <c r="D4" s="7" t="n">
        <v>-900</v>
      </c>
    </row>
    <row r="5" spans="1:4">
      <c r="A5" s="4" t="s">
        <v>344</v>
      </c>
    </row>
    <row r="6" spans="1:4">
      <c r="A6" s="3" t="s">
        <v>339</v>
      </c>
    </row>
    <row r="7" spans="1:4">
      <c r="A7" s="4" t="s">
        <v>357</v>
      </c>
      <c r="D7" s="5" t="n">
        <v>663023</v>
      </c>
    </row>
    <row r="8" spans="1:4">
      <c r="A8" s="4" t="s">
        <v>356</v>
      </c>
      <c r="D8" s="5" t="n">
        <v>3587</v>
      </c>
    </row>
    <row r="9" spans="1:4">
      <c r="A9" s="4" t="s">
        <v>358</v>
      </c>
      <c r="D9" s="5" t="n">
        <v>132539</v>
      </c>
    </row>
    <row r="10" spans="1:4">
      <c r="A10" s="4" t="s">
        <v>359</v>
      </c>
      <c r="D10" s="5" t="n">
        <v>-183</v>
      </c>
    </row>
    <row r="11" spans="1:4">
      <c r="A11" s="4" t="s">
        <v>360</v>
      </c>
      <c r="D11" s="5" t="n">
        <v>798966</v>
      </c>
    </row>
    <row r="12" spans="1:4">
      <c r="A12" s="4" t="s">
        <v>361</v>
      </c>
    </row>
    <row r="13" spans="1:4">
      <c r="A13" s="3" t="s">
        <v>339</v>
      </c>
    </row>
    <row r="14" spans="1:4">
      <c r="A14" s="4" t="s">
        <v>357</v>
      </c>
      <c r="C14" s="5" t="n">
        <v>2444</v>
      </c>
      <c r="D14" s="5" t="n">
        <v>2898</v>
      </c>
    </row>
    <row r="15" spans="1:4">
      <c r="A15" s="4" t="s">
        <v>358</v>
      </c>
      <c r="C15" s="5" t="n">
        <v>55</v>
      </c>
      <c r="D15" s="5" t="n">
        <v>-18</v>
      </c>
    </row>
    <row r="16" spans="1:4">
      <c r="A16" s="4" t="s">
        <v>359</v>
      </c>
      <c r="C16" s="5" t="n">
        <v>-214</v>
      </c>
      <c r="D16" s="5" t="n">
        <v>-183</v>
      </c>
    </row>
    <row r="17" spans="1:4">
      <c r="A17" s="4" t="s">
        <v>360</v>
      </c>
      <c r="C17" s="7" t="n">
        <v>2285</v>
      </c>
      <c r="D17" s="5" t="n">
        <v>2697</v>
      </c>
    </row>
    <row r="18" spans="1:4">
      <c r="A18" s="4" t="s">
        <v>362</v>
      </c>
    </row>
    <row r="19" spans="1:4">
      <c r="A19" s="3" t="s">
        <v>339</v>
      </c>
    </row>
    <row r="20" spans="1:4">
      <c r="A20" s="4" t="s">
        <v>357</v>
      </c>
      <c r="D20" s="5" t="n">
        <v>16934</v>
      </c>
    </row>
    <row r="21" spans="1:4">
      <c r="A21" s="4" t="s">
        <v>358</v>
      </c>
      <c r="D21" s="5" t="n">
        <v>2059</v>
      </c>
    </row>
    <row r="22" spans="1:4">
      <c r="A22" s="4" t="s">
        <v>360</v>
      </c>
      <c r="D22" s="5" t="n">
        <v>18993</v>
      </c>
    </row>
    <row r="23" spans="1:4">
      <c r="A23" s="4" t="s">
        <v>363</v>
      </c>
    </row>
    <row r="24" spans="1:4">
      <c r="A24" s="3" t="s">
        <v>339</v>
      </c>
    </row>
    <row r="25" spans="1:4">
      <c r="A25" s="4" t="s">
        <v>357</v>
      </c>
      <c r="D25" s="5" t="n">
        <v>549359</v>
      </c>
    </row>
    <row r="26" spans="1:4">
      <c r="A26" s="4" t="s">
        <v>358</v>
      </c>
      <c r="D26" s="5" t="n">
        <v>112125</v>
      </c>
    </row>
    <row r="27" spans="1:4">
      <c r="A27" s="4" t="s">
        <v>360</v>
      </c>
      <c r="D27" s="5" t="n">
        <v>661484</v>
      </c>
    </row>
    <row r="28" spans="1:4">
      <c r="A28" s="4" t="s">
        <v>364</v>
      </c>
    </row>
    <row r="29" spans="1:4">
      <c r="A29" s="3" t="s">
        <v>339</v>
      </c>
    </row>
    <row r="30" spans="1:4">
      <c r="A30" s="4" t="s">
        <v>357</v>
      </c>
      <c r="D30" s="5" t="n">
        <v>291720</v>
      </c>
    </row>
    <row r="31" spans="1:4">
      <c r="A31" s="4" t="s">
        <v>358</v>
      </c>
      <c r="D31" s="5" t="n">
        <v>57178</v>
      </c>
    </row>
    <row r="32" spans="1:4">
      <c r="A32" s="4" t="s">
        <v>360</v>
      </c>
      <c r="D32" s="5" t="n">
        <v>348898</v>
      </c>
    </row>
    <row r="33" spans="1:4">
      <c r="A33" s="4" t="s">
        <v>365</v>
      </c>
    </row>
    <row r="34" spans="1:4">
      <c r="A34" s="3" t="s">
        <v>339</v>
      </c>
    </row>
    <row r="35" spans="1:4">
      <c r="A35" s="4" t="s">
        <v>357</v>
      </c>
      <c r="D35" s="5" t="n">
        <v>-197888</v>
      </c>
    </row>
    <row r="36" spans="1:4">
      <c r="A36" s="4" t="s">
        <v>356</v>
      </c>
      <c r="D36" s="5" t="n">
        <v>3587</v>
      </c>
    </row>
    <row r="37" spans="1:4">
      <c r="A37" s="4" t="s">
        <v>358</v>
      </c>
      <c r="D37" s="5" t="n">
        <v>-38805</v>
      </c>
    </row>
    <row r="38" spans="1:4">
      <c r="A38" s="4" t="s">
        <v>360</v>
      </c>
      <c r="D38" s="7" t="n">
        <v>-233106</v>
      </c>
    </row>
    <row r="39" spans="1:4"/>
    <row r="40" spans="1:4">
      <c r="A40" s="4" t="s">
        <v>30</v>
      </c>
      <c r="B40" s="4" t="s">
        <v>70</v>
      </c>
    </row>
  </sheetData>
  <mergeCells count="4">
    <mergeCell ref="A1:B2"/>
    <mergeCell ref="C1:D1"/>
    <mergeCell ref="A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6</v>
      </c>
      <c r="B1" s="2" t="s">
        <v>1</v>
      </c>
    </row>
    <row r="2" spans="1:3">
      <c r="B2" s="2" t="s">
        <v>2</v>
      </c>
      <c r="C2" s="2" t="s">
        <v>83</v>
      </c>
    </row>
    <row r="3" spans="1:3">
      <c r="A3" s="3" t="s">
        <v>200</v>
      </c>
    </row>
    <row r="4" spans="1:3">
      <c r="A4" s="4" t="s">
        <v>367</v>
      </c>
      <c r="B4" s="7" t="n">
        <v>0</v>
      </c>
      <c r="C4" s="7" t="n">
        <v>0</v>
      </c>
    </row>
    <row r="5" spans="1:3">
      <c r="A5" s="4" t="s">
        <v>368</v>
      </c>
      <c r="C5"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0</v>
      </c>
      <c r="B1" s="2" t="s">
        <v>1</v>
      </c>
    </row>
    <row r="2" spans="1:5">
      <c r="B2" s="2" t="s">
        <v>2</v>
      </c>
      <c r="C2" s="2" t="s">
        <v>83</v>
      </c>
      <c r="D2" s="2" t="s">
        <v>371</v>
      </c>
      <c r="E2" s="2" t="s">
        <v>27</v>
      </c>
    </row>
    <row r="3" spans="1:5">
      <c r="A3" s="3" t="s">
        <v>372</v>
      </c>
    </row>
    <row r="4" spans="1:5">
      <c r="A4" s="4" t="s">
        <v>373</v>
      </c>
      <c r="B4" s="4" t="s">
        <v>374</v>
      </c>
    </row>
    <row r="5" spans="1:5">
      <c r="A5" s="4" t="s">
        <v>375</v>
      </c>
    </row>
    <row r="6" spans="1:5">
      <c r="A6" s="3" t="s">
        <v>372</v>
      </c>
    </row>
    <row r="7" spans="1:5">
      <c r="A7" s="4" t="s">
        <v>376</v>
      </c>
      <c r="B7" s="7" t="n">
        <v>19000000</v>
      </c>
    </row>
    <row r="8" spans="1:5">
      <c r="A8" s="4" t="s">
        <v>377</v>
      </c>
      <c r="B8" s="4" t="s">
        <v>378</v>
      </c>
    </row>
    <row r="9" spans="1:5">
      <c r="A9" s="4" t="s">
        <v>379</v>
      </c>
      <c r="B9" s="7" t="n">
        <v>14700000</v>
      </c>
      <c r="E9" s="7" t="n">
        <v>13600000</v>
      </c>
    </row>
    <row r="10" spans="1:5">
      <c r="A10" s="4" t="s">
        <v>380</v>
      </c>
      <c r="B10" s="4" t="s">
        <v>381</v>
      </c>
    </row>
    <row r="11" spans="1:5">
      <c r="A11" s="4" t="s">
        <v>382</v>
      </c>
      <c r="B11" s="7" t="n">
        <v>7400000</v>
      </c>
    </row>
    <row r="12" spans="1:5">
      <c r="A12" s="4" t="s">
        <v>383</v>
      </c>
      <c r="B12" s="7" t="n">
        <v>699000</v>
      </c>
      <c r="C12" s="7" t="n">
        <v>317000</v>
      </c>
    </row>
    <row r="13" spans="1:5">
      <c r="A13" s="4" t="s">
        <v>384</v>
      </c>
    </row>
    <row r="14" spans="1:5">
      <c r="A14" s="3" t="s">
        <v>372</v>
      </c>
    </row>
    <row r="15" spans="1:5">
      <c r="A15" s="4" t="s">
        <v>385</v>
      </c>
      <c r="B15" s="4" t="s">
        <v>386</v>
      </c>
    </row>
    <row r="16" spans="1:5">
      <c r="A16" s="4" t="s">
        <v>387</v>
      </c>
    </row>
    <row r="17" spans="1:5">
      <c r="A17" s="3" t="s">
        <v>372</v>
      </c>
    </row>
    <row r="18" spans="1:5">
      <c r="A18" s="4" t="s">
        <v>388</v>
      </c>
      <c r="B18" s="4" t="s">
        <v>389</v>
      </c>
    </row>
    <row r="19" spans="1:5">
      <c r="A19" s="4" t="s">
        <v>390</v>
      </c>
    </row>
    <row r="20" spans="1:5">
      <c r="A20" s="3" t="s">
        <v>372</v>
      </c>
    </row>
    <row r="21" spans="1:5">
      <c r="A21" s="4" t="s">
        <v>388</v>
      </c>
      <c r="B21" s="4" t="s">
        <v>391</v>
      </c>
    </row>
    <row r="22" spans="1:5">
      <c r="A22" s="4" t="s">
        <v>392</v>
      </c>
    </row>
    <row r="23" spans="1:5">
      <c r="A23" s="3" t="s">
        <v>372</v>
      </c>
    </row>
    <row r="24" spans="1:5">
      <c r="A24" s="4" t="s">
        <v>393</v>
      </c>
      <c r="B24" s="7" t="n">
        <v>0</v>
      </c>
      <c r="C24" s="5" t="n">
        <v>1312000</v>
      </c>
    </row>
    <row r="25" spans="1:5">
      <c r="A25" s="4" t="s">
        <v>394</v>
      </c>
      <c r="B25" s="5" t="n">
        <v>865000</v>
      </c>
      <c r="E25" s="7" t="n">
        <v>1005000</v>
      </c>
    </row>
    <row r="26" spans="1:5">
      <c r="A26" s="4" t="s">
        <v>395</v>
      </c>
    </row>
    <row r="27" spans="1:5">
      <c r="A27" s="3" t="s">
        <v>372</v>
      </c>
    </row>
    <row r="28" spans="1:5">
      <c r="A28" s="4" t="s">
        <v>379</v>
      </c>
      <c r="B28" s="5" t="n">
        <v>0</v>
      </c>
    </row>
    <row r="29" spans="1:5">
      <c r="A29" s="4" t="s">
        <v>396</v>
      </c>
    </row>
    <row r="30" spans="1:5">
      <c r="A30" s="3" t="s">
        <v>372</v>
      </c>
    </row>
    <row r="31" spans="1:5">
      <c r="A31" s="4" t="s">
        <v>397</v>
      </c>
      <c r="B31" s="7" t="n">
        <v>3854000</v>
      </c>
      <c r="D31" s="7" t="n">
        <v>3000000</v>
      </c>
    </row>
    <row r="32" spans="1:5">
      <c r="A32" s="4" t="s">
        <v>398</v>
      </c>
    </row>
    <row r="33" spans="1:5">
      <c r="A33" s="3" t="s">
        <v>372</v>
      </c>
    </row>
    <row r="34" spans="1:5">
      <c r="A34" s="4" t="s">
        <v>399</v>
      </c>
      <c r="B34" s="4" t="s">
        <v>400</v>
      </c>
    </row>
    <row r="35" spans="1:5">
      <c r="A35" s="4" t="s">
        <v>401</v>
      </c>
      <c r="B35" s="7" t="n">
        <v>63000</v>
      </c>
      <c r="C35" s="7" t="n">
        <v>75000</v>
      </c>
    </row>
    <row r="36" spans="1:5">
      <c r="A36" s="4" t="s">
        <v>402</v>
      </c>
      <c r="B36" s="4" t="s">
        <v>403</v>
      </c>
    </row>
    <row r="37" spans="1:5">
      <c r="A37" s="4" t="s">
        <v>404</v>
      </c>
      <c r="B37" s="7" t="n">
        <v>12000000</v>
      </c>
    </row>
    <row r="38" spans="1:5">
      <c r="A38" s="4" t="s">
        <v>405</v>
      </c>
      <c r="B38"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67"/>
    <col customWidth="1" max="3" min="3" width="14"/>
    <col customWidth="1" max="4" min="4" width="14"/>
  </cols>
  <sheetData>
    <row r="1" spans="1:4">
      <c r="A1" s="1" t="s">
        <v>407</v>
      </c>
      <c r="C1" s="2" t="s">
        <v>2</v>
      </c>
      <c r="D1" s="2" t="s">
        <v>27</v>
      </c>
    </row>
    <row r="2" spans="1:4">
      <c r="A2" s="3" t="s">
        <v>408</v>
      </c>
    </row>
    <row r="3" spans="1:4">
      <c r="A3" s="4" t="s">
        <v>409</v>
      </c>
      <c r="C3" s="7" t="n">
        <v>100000000</v>
      </c>
      <c r="D3" s="7" t="n">
        <v>100000000</v>
      </c>
    </row>
    <row r="4" spans="1:4">
      <c r="A4" s="4" t="s">
        <v>148</v>
      </c>
      <c r="C4" s="5" t="n">
        <v>441969000</v>
      </c>
      <c r="D4" s="5" t="n">
        <v>399895000</v>
      </c>
    </row>
    <row r="5" spans="1:4">
      <c r="A5" s="4" t="s">
        <v>148</v>
      </c>
      <c r="C5" s="5" t="n">
        <v>441969000</v>
      </c>
      <c r="D5" s="5" t="n">
        <v>399895000</v>
      </c>
    </row>
    <row r="6" spans="1:4">
      <c r="A6" s="4" t="s">
        <v>410</v>
      </c>
      <c r="B6" s="4" t="s">
        <v>30</v>
      </c>
      <c r="C6" s="5" t="n">
        <v>-10215000</v>
      </c>
      <c r="D6" s="5" t="n">
        <v>-9580000</v>
      </c>
    </row>
    <row r="7" spans="1:4">
      <c r="A7" s="4" t="s">
        <v>49</v>
      </c>
      <c r="B7" s="4" t="s">
        <v>30</v>
      </c>
      <c r="C7" s="5" t="n">
        <v>431754000</v>
      </c>
      <c r="D7" s="5" t="n">
        <v>390315000</v>
      </c>
    </row>
    <row r="8" spans="1:4">
      <c r="A8" s="4" t="s">
        <v>411</v>
      </c>
    </row>
    <row r="9" spans="1:4">
      <c r="A9" s="3" t="s">
        <v>408</v>
      </c>
    </row>
    <row r="10" spans="1:4">
      <c r="A10" s="4" t="s">
        <v>412</v>
      </c>
      <c r="C10" s="5" t="n">
        <v>89375000</v>
      </c>
      <c r="D10" s="5" t="n">
        <v>91250000</v>
      </c>
    </row>
    <row r="11" spans="1:4">
      <c r="A11" s="4" t="s">
        <v>413</v>
      </c>
    </row>
    <row r="12" spans="1:4">
      <c r="A12" s="3" t="s">
        <v>408</v>
      </c>
    </row>
    <row r="13" spans="1:4">
      <c r="A13" s="4" t="s">
        <v>414</v>
      </c>
      <c r="C13" s="5" t="n">
        <v>3340000</v>
      </c>
      <c r="D13" s="5" t="n">
        <v>3545000</v>
      </c>
    </row>
    <row r="14" spans="1:4">
      <c r="A14" s="4" t="s">
        <v>395</v>
      </c>
    </row>
    <row r="15" spans="1:4">
      <c r="A15" s="3" t="s">
        <v>408</v>
      </c>
    </row>
    <row r="16" spans="1:4">
      <c r="A16" s="4" t="s">
        <v>415</v>
      </c>
      <c r="C16" s="5" t="n">
        <v>0</v>
      </c>
    </row>
    <row r="17" spans="1:4">
      <c r="A17" s="4" t="s">
        <v>416</v>
      </c>
    </row>
    <row r="18" spans="1:4">
      <c r="A18" s="3" t="s">
        <v>408</v>
      </c>
    </row>
    <row r="19" spans="1:4">
      <c r="A19" s="4" t="s">
        <v>415</v>
      </c>
      <c r="C19" s="5" t="n">
        <v>245400000</v>
      </c>
      <c r="D19" s="7" t="n">
        <v>205100000</v>
      </c>
    </row>
    <row r="20" spans="1:4">
      <c r="A20" s="4" t="s">
        <v>417</v>
      </c>
    </row>
    <row r="21" spans="1:4">
      <c r="A21" s="3" t="s">
        <v>408</v>
      </c>
    </row>
    <row r="22" spans="1:4">
      <c r="A22" s="4" t="s">
        <v>415</v>
      </c>
      <c r="C22" s="7" t="n">
        <v>3854000</v>
      </c>
    </row>
    <row r="23" spans="1:4"/>
    <row r="24" spans="1:4">
      <c r="A24" s="4" t="s">
        <v>30</v>
      </c>
      <c r="B24" s="4" t="s">
        <v>70</v>
      </c>
    </row>
  </sheetData>
  <mergeCells count="3">
    <mergeCell ref="A1:B1"/>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419</v>
      </c>
    </row>
    <row r="3" spans="1:3">
      <c r="A3" s="4" t="s">
        <v>395</v>
      </c>
    </row>
    <row r="4" spans="1:3">
      <c r="A4" s="3" t="s">
        <v>408</v>
      </c>
    </row>
    <row r="5" spans="1:3">
      <c r="A5" s="4" t="s">
        <v>420</v>
      </c>
      <c r="B5" s="7" t="n">
        <v>0</v>
      </c>
    </row>
    <row r="6" spans="1:3">
      <c r="A6" s="4" t="s">
        <v>421</v>
      </c>
    </row>
    <row r="7" spans="1:3">
      <c r="A7" s="3" t="s">
        <v>408</v>
      </c>
    </row>
    <row r="8" spans="1:3">
      <c r="A8" s="4" t="s">
        <v>422</v>
      </c>
      <c r="C8" s="7" t="n">
        <v>5000000</v>
      </c>
    </row>
    <row r="9" spans="1:3">
      <c r="A9" s="4" t="s">
        <v>423</v>
      </c>
      <c r="B9" s="4" t="s">
        <v>424</v>
      </c>
    </row>
    <row r="10" spans="1:3">
      <c r="A10" s="4" t="s">
        <v>425</v>
      </c>
      <c r="B10" s="7" t="n">
        <v>1146000</v>
      </c>
    </row>
    <row r="11" spans="1:3">
      <c r="A11" s="4" t="s">
        <v>426</v>
      </c>
      <c r="B11" s="4" t="s">
        <v>427</v>
      </c>
    </row>
    <row r="12" spans="1:3">
      <c r="A12" s="4" t="s">
        <v>417</v>
      </c>
    </row>
    <row r="13" spans="1:3">
      <c r="A13" s="3" t="s">
        <v>408</v>
      </c>
    </row>
    <row r="14" spans="1:3">
      <c r="A14" s="4" t="s">
        <v>420</v>
      </c>
      <c r="B14" s="7" t="n">
        <v>3854000</v>
      </c>
    </row>
    <row r="15" spans="1:3">
      <c r="A15" s="4" t="s">
        <v>422</v>
      </c>
      <c r="B15" s="5" t="n">
        <v>12000000</v>
      </c>
    </row>
    <row r="16" spans="1:3">
      <c r="A16" s="4" t="s">
        <v>428</v>
      </c>
    </row>
    <row r="17" spans="1:3">
      <c r="A17" s="3" t="s">
        <v>408</v>
      </c>
    </row>
    <row r="18" spans="1:3">
      <c r="A18" s="4" t="s">
        <v>420</v>
      </c>
      <c r="B18" s="7" t="n">
        <v>385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3</v>
      </c>
    </row>
    <row r="3" spans="1:3">
      <c r="A3" s="3" t="s">
        <v>430</v>
      </c>
    </row>
    <row r="4" spans="1:3">
      <c r="A4" s="4" t="s">
        <v>431</v>
      </c>
      <c r="B4" s="7" t="n">
        <v>3761</v>
      </c>
      <c r="C4" s="7" t="n">
        <v>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114</v>
      </c>
      <c r="C1" s="2" t="s">
        <v>1</v>
      </c>
    </row>
    <row r="2" spans="1:4">
      <c r="C2" s="2" t="s">
        <v>2</v>
      </c>
      <c r="D2" s="2" t="s">
        <v>83</v>
      </c>
    </row>
    <row r="3" spans="1:4">
      <c r="A3" s="3" t="s">
        <v>115</v>
      </c>
    </row>
    <row r="4" spans="1:4">
      <c r="A4" s="4" t="s">
        <v>100</v>
      </c>
      <c r="B4" s="4" t="s">
        <v>30</v>
      </c>
      <c r="C4" s="7" t="n">
        <v>12782</v>
      </c>
      <c r="D4" s="7" t="n">
        <v>6401</v>
      </c>
    </row>
    <row r="5" spans="1:4">
      <c r="A5" s="3" t="s">
        <v>116</v>
      </c>
    </row>
    <row r="6" spans="1:4">
      <c r="A6" s="4" t="s">
        <v>117</v>
      </c>
      <c r="B6" s="4" t="s">
        <v>30</v>
      </c>
      <c r="C6" s="5" t="n">
        <v>509</v>
      </c>
      <c r="D6" s="5" t="n">
        <v>159</v>
      </c>
    </row>
    <row r="7" spans="1:4">
      <c r="A7" s="4" t="s">
        <v>118</v>
      </c>
      <c r="B7" s="4" t="s">
        <v>30</v>
      </c>
      <c r="C7" s="5" t="n">
        <v>509</v>
      </c>
      <c r="D7" s="5" t="n">
        <v>159</v>
      </c>
    </row>
    <row r="8" spans="1:4">
      <c r="A8" s="4" t="s">
        <v>119</v>
      </c>
      <c r="B8" s="4" t="s">
        <v>30</v>
      </c>
      <c r="C8" s="5" t="n">
        <v>13291</v>
      </c>
      <c r="D8" s="5" t="n">
        <v>6560</v>
      </c>
    </row>
    <row r="9" spans="1:4">
      <c r="A9" s="4" t="s">
        <v>120</v>
      </c>
      <c r="B9" s="4" t="s">
        <v>30</v>
      </c>
      <c r="C9" s="5" t="n">
        <v>-582</v>
      </c>
      <c r="D9" s="5" t="n">
        <v>-146</v>
      </c>
    </row>
    <row r="10" spans="1:4">
      <c r="A10" s="4" t="s">
        <v>101</v>
      </c>
      <c r="B10" s="4" t="s">
        <v>30</v>
      </c>
      <c r="C10" s="5" t="n">
        <v>1088</v>
      </c>
      <c r="D10" s="5" t="n">
        <v>875</v>
      </c>
    </row>
    <row r="11" spans="1:4">
      <c r="A11" s="4" t="s">
        <v>121</v>
      </c>
      <c r="B11" s="4" t="s">
        <v>30</v>
      </c>
      <c r="C11" s="7" t="n">
        <v>12785</v>
      </c>
      <c r="D11" s="7" t="n">
        <v>5831</v>
      </c>
    </row>
    <row r="12" spans="1:4"/>
    <row r="13" spans="1:4">
      <c r="A13" s="4" t="s">
        <v>30</v>
      </c>
      <c r="B13" s="4" t="s">
        <v>70</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4" t="s">
        <v>433</v>
      </c>
    </row>
    <row r="3" spans="1:3">
      <c r="A3" s="3" t="s">
        <v>434</v>
      </c>
    </row>
    <row r="4" spans="1:3">
      <c r="A4" s="4" t="s">
        <v>435</v>
      </c>
      <c r="C4" s="7" t="n">
        <v>-150</v>
      </c>
    </row>
    <row r="5" spans="1:3">
      <c r="A5" s="4" t="s">
        <v>436</v>
      </c>
    </row>
    <row r="6" spans="1:3">
      <c r="A6" s="3" t="s">
        <v>434</v>
      </c>
    </row>
    <row r="7" spans="1:3">
      <c r="A7" s="4" t="s">
        <v>435</v>
      </c>
      <c r="B7" s="7" t="n">
        <v>-682</v>
      </c>
      <c r="C7" s="5" t="n">
        <v>-615</v>
      </c>
    </row>
    <row r="8" spans="1:3">
      <c r="A8" s="4" t="s">
        <v>437</v>
      </c>
    </row>
    <row r="9" spans="1:3">
      <c r="A9" s="3" t="s">
        <v>434</v>
      </c>
    </row>
    <row r="10" spans="1:3">
      <c r="A10" s="4" t="s">
        <v>435</v>
      </c>
      <c r="B10" s="5" t="n">
        <v>-11</v>
      </c>
    </row>
    <row r="11" spans="1:3">
      <c r="A11" s="4" t="s">
        <v>438</v>
      </c>
    </row>
    <row r="12" spans="1:3">
      <c r="A12" s="3" t="s">
        <v>434</v>
      </c>
    </row>
    <row r="13" spans="1:3">
      <c r="A13" s="4" t="s">
        <v>439</v>
      </c>
      <c r="C13" s="5" t="n">
        <v>28</v>
      </c>
    </row>
    <row r="14" spans="1:3">
      <c r="A14" s="4" t="s">
        <v>440</v>
      </c>
    </row>
    <row r="15" spans="1:3">
      <c r="A15" s="3" t="s">
        <v>434</v>
      </c>
    </row>
    <row r="16" spans="1:3">
      <c r="A16" s="4" t="s">
        <v>439</v>
      </c>
      <c r="B16" s="5" t="n">
        <v>86</v>
      </c>
    </row>
    <row r="17" spans="1:3">
      <c r="A17" s="4" t="s">
        <v>441</v>
      </c>
    </row>
    <row r="18" spans="1:3">
      <c r="A18" s="3" t="s">
        <v>434</v>
      </c>
    </row>
    <row r="19" spans="1:3">
      <c r="A19" s="4" t="s">
        <v>435</v>
      </c>
      <c r="B19" s="5" t="n">
        <v>-1370</v>
      </c>
      <c r="C19" s="5" t="n">
        <v>-1883</v>
      </c>
    </row>
    <row r="20" spans="1:3">
      <c r="A20" s="4" t="s">
        <v>442</v>
      </c>
    </row>
    <row r="21" spans="1:3">
      <c r="A21" s="3" t="s">
        <v>434</v>
      </c>
    </row>
    <row r="22" spans="1:3">
      <c r="A22" s="4" t="s">
        <v>435</v>
      </c>
      <c r="B22" s="5" t="n">
        <v>-586</v>
      </c>
      <c r="C22" s="5" t="n">
        <v>-958</v>
      </c>
    </row>
    <row r="23" spans="1:3">
      <c r="A23" s="4" t="s">
        <v>443</v>
      </c>
    </row>
    <row r="24" spans="1:3">
      <c r="A24" s="3" t="s">
        <v>434</v>
      </c>
    </row>
    <row r="25" spans="1:3">
      <c r="A25" s="4" t="s">
        <v>439</v>
      </c>
      <c r="B25" s="5" t="n">
        <v>287</v>
      </c>
    </row>
    <row r="26" spans="1:3">
      <c r="A26" s="4" t="s">
        <v>444</v>
      </c>
    </row>
    <row r="27" spans="1:3">
      <c r="A27" s="3" t="s">
        <v>434</v>
      </c>
    </row>
    <row r="28" spans="1:3">
      <c r="A28" s="4" t="s">
        <v>435</v>
      </c>
      <c r="B28" s="5" t="n">
        <v>-7595</v>
      </c>
      <c r="C28" s="5" t="n">
        <v>-4412</v>
      </c>
    </row>
    <row r="29" spans="1:3">
      <c r="A29" s="4" t="s">
        <v>445</v>
      </c>
    </row>
    <row r="30" spans="1:3">
      <c r="A30" s="3" t="s">
        <v>434</v>
      </c>
    </row>
    <row r="31" spans="1:3">
      <c r="A31" s="4" t="s">
        <v>435</v>
      </c>
      <c r="B31" s="7" t="n">
        <v>-2610</v>
      </c>
      <c r="C31" s="7" t="n">
        <v>-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19</v>
      </c>
    </row>
    <row r="2" spans="1:2">
      <c r="A2" s="4" t="s">
        <v>447</v>
      </c>
    </row>
    <row r="3" spans="1:2">
      <c r="A3" s="3" t="s">
        <v>448</v>
      </c>
    </row>
    <row r="4" spans="1:2">
      <c r="A4" s="4" t="s">
        <v>449</v>
      </c>
      <c r="B4" s="7" t="n">
        <v>265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450</v>
      </c>
      <c r="B1" s="2" t="s">
        <v>1</v>
      </c>
    </row>
    <row r="2" spans="1:4">
      <c r="B2" s="2" t="s">
        <v>2</v>
      </c>
      <c r="D2" s="2" t="s">
        <v>83</v>
      </c>
    </row>
    <row r="3" spans="1:4">
      <c r="A3" s="3" t="s">
        <v>115</v>
      </c>
    </row>
    <row r="4" spans="1:4">
      <c r="A4" s="4" t="s">
        <v>451</v>
      </c>
      <c r="B4" s="7" t="n">
        <v>-15521</v>
      </c>
      <c r="C4" s="4" t="s">
        <v>30</v>
      </c>
      <c r="D4" s="7" t="n">
        <v>-6830</v>
      </c>
    </row>
    <row r="5" spans="1:4">
      <c r="A5" s="4" t="s">
        <v>452</v>
      </c>
      <c r="B5" s="5" t="n">
        <v>1091</v>
      </c>
      <c r="D5" s="5" t="n">
        <v>305</v>
      </c>
    </row>
    <row r="6" spans="1:4">
      <c r="A6" s="4" t="s">
        <v>453</v>
      </c>
      <c r="B6" s="7" t="n">
        <v>-14430</v>
      </c>
      <c r="C6" s="4" t="s">
        <v>30</v>
      </c>
      <c r="D6" s="7" t="n">
        <v>-6525</v>
      </c>
    </row>
    <row r="7" spans="1:4"/>
    <row r="8" spans="1:4">
      <c r="A8" s="4" t="s">
        <v>30</v>
      </c>
      <c r="B8" s="4" t="s">
        <v>70</v>
      </c>
    </row>
  </sheetData>
  <mergeCells count="5">
    <mergeCell ref="A1:A2"/>
    <mergeCell ref="B1:D1"/>
    <mergeCell ref="B2:C2"/>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4</v>
      </c>
      <c r="B1" s="2" t="s">
        <v>1</v>
      </c>
    </row>
    <row r="2" spans="1:3">
      <c r="B2" s="2" t="s">
        <v>2</v>
      </c>
      <c r="C2" s="2" t="s">
        <v>83</v>
      </c>
    </row>
    <row r="3" spans="1:3">
      <c r="A3" s="3" t="s">
        <v>217</v>
      </c>
    </row>
    <row r="4" spans="1:3">
      <c r="A4" s="4" t="s">
        <v>455</v>
      </c>
      <c r="B4" s="4" t="s">
        <v>456</v>
      </c>
      <c r="C4" s="4" t="s">
        <v>457</v>
      </c>
    </row>
    <row r="5" spans="1:3">
      <c r="A5" s="4" t="s">
        <v>458</v>
      </c>
      <c r="B5" s="4" t="s">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460</v>
      </c>
      <c r="C1" s="2" t="s">
        <v>1</v>
      </c>
    </row>
    <row r="2" spans="1:4">
      <c r="C2" s="2" t="s">
        <v>2</v>
      </c>
      <c r="D2" s="2" t="s">
        <v>83</v>
      </c>
    </row>
    <row r="3" spans="1:4">
      <c r="A3" s="3" t="s">
        <v>461</v>
      </c>
    </row>
    <row r="4" spans="1:4">
      <c r="A4" s="4" t="s">
        <v>102</v>
      </c>
      <c r="B4" s="4" t="s">
        <v>30</v>
      </c>
      <c r="C4" s="7" t="n">
        <v>11694</v>
      </c>
      <c r="D4" s="7" t="n">
        <v>5526</v>
      </c>
    </row>
    <row r="5" spans="1:4">
      <c r="A5" s="4" t="s">
        <v>103</v>
      </c>
      <c r="D5" s="5" t="n">
        <v>-18373</v>
      </c>
    </row>
    <row r="6" spans="1:4">
      <c r="A6" s="4" t="s">
        <v>104</v>
      </c>
      <c r="B6" s="4" t="s">
        <v>30</v>
      </c>
      <c r="C6" s="5" t="n">
        <v>-371</v>
      </c>
      <c r="D6" s="5" t="n">
        <v>-37</v>
      </c>
    </row>
    <row r="7" spans="1:4">
      <c r="A7" s="4" t="s">
        <v>105</v>
      </c>
      <c r="B7" s="4" t="s">
        <v>30</v>
      </c>
      <c r="C7" s="5" t="n">
        <v>-6</v>
      </c>
    </row>
    <row r="8" spans="1:4">
      <c r="A8" s="4" t="s">
        <v>106</v>
      </c>
      <c r="B8" s="4" t="s">
        <v>30</v>
      </c>
      <c r="C8" s="5" t="n">
        <v>11317</v>
      </c>
      <c r="D8" s="5" t="n">
        <v>-12884</v>
      </c>
    </row>
    <row r="9" spans="1:4">
      <c r="A9" s="4" t="s">
        <v>107</v>
      </c>
      <c r="B9" s="4" t="s">
        <v>30</v>
      </c>
      <c r="C9" s="5" t="n">
        <v>-969</v>
      </c>
    </row>
    <row r="10" spans="1:4">
      <c r="A10" s="4" t="s">
        <v>462</v>
      </c>
      <c r="B10" s="4" t="s">
        <v>30</v>
      </c>
      <c r="C10" s="7" t="n">
        <v>10348</v>
      </c>
      <c r="D10" s="7" t="n">
        <v>-12884</v>
      </c>
    </row>
    <row r="11" spans="1:4">
      <c r="A11" s="4" t="s">
        <v>463</v>
      </c>
      <c r="B11" s="4" t="s">
        <v>30</v>
      </c>
      <c r="C11" s="5" t="n">
        <v>53623</v>
      </c>
      <c r="D11" s="5" t="n">
        <v>47536</v>
      </c>
    </row>
    <row r="12" spans="1:4">
      <c r="A12" s="4" t="s">
        <v>464</v>
      </c>
      <c r="B12" s="4" t="s">
        <v>30</v>
      </c>
      <c r="C12" s="8" t="n">
        <v>0.19</v>
      </c>
      <c r="D12" s="8" t="n">
        <v>-0.27</v>
      </c>
    </row>
    <row r="13" spans="1:4">
      <c r="A13" s="3" t="s">
        <v>465</v>
      </c>
    </row>
    <row r="14" spans="1:4">
      <c r="A14" s="4" t="s">
        <v>462</v>
      </c>
      <c r="B14" s="4" t="s">
        <v>30</v>
      </c>
      <c r="C14" s="7" t="n">
        <v>10348</v>
      </c>
      <c r="D14" s="7" t="n">
        <v>-12884</v>
      </c>
    </row>
    <row r="15" spans="1:4">
      <c r="A15" s="4" t="s">
        <v>463</v>
      </c>
      <c r="B15" s="4" t="s">
        <v>30</v>
      </c>
      <c r="C15" s="5" t="n">
        <v>53623</v>
      </c>
      <c r="D15" s="5" t="n">
        <v>47536</v>
      </c>
    </row>
    <row r="16" spans="1:4">
      <c r="A16" s="4" t="s">
        <v>466</v>
      </c>
      <c r="C16" s="5" t="n">
        <v>1377</v>
      </c>
    </row>
    <row r="17" spans="1:4">
      <c r="A17" s="4" t="s">
        <v>467</v>
      </c>
      <c r="B17" s="4" t="s">
        <v>30</v>
      </c>
      <c r="C17" s="5" t="n">
        <v>55000</v>
      </c>
      <c r="D17" s="5" t="n">
        <v>47536</v>
      </c>
    </row>
    <row r="18" spans="1:4">
      <c r="A18" s="4" t="s">
        <v>468</v>
      </c>
      <c r="B18" s="4" t="s">
        <v>30</v>
      </c>
      <c r="C18" s="8" t="n">
        <v>0.19</v>
      </c>
      <c r="D18" s="8" t="n">
        <v>-0.27</v>
      </c>
    </row>
    <row r="19" spans="1:4">
      <c r="A19" s="4" t="s">
        <v>469</v>
      </c>
      <c r="C19" s="5" t="n">
        <v>6688</v>
      </c>
      <c r="D19" s="5" t="n">
        <v>86</v>
      </c>
    </row>
    <row r="20" spans="1:4"/>
    <row r="21" spans="1:4">
      <c r="A21" s="4" t="s">
        <v>30</v>
      </c>
      <c r="B21" s="4" t="s">
        <v>70</v>
      </c>
    </row>
  </sheetData>
  <mergeCells count="4">
    <mergeCell ref="A1:B2"/>
    <mergeCell ref="C1:D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70</v>
      </c>
      <c r="B1" s="2" t="s">
        <v>1</v>
      </c>
    </row>
    <row r="2" spans="1:2">
      <c r="B2" s="2" t="s">
        <v>471</v>
      </c>
    </row>
    <row r="3" spans="1:2">
      <c r="A3" s="3" t="s">
        <v>223</v>
      </c>
    </row>
    <row r="4" spans="1:2">
      <c r="A4" s="4" t="s">
        <v>472</v>
      </c>
      <c r="B4" s="5" t="n">
        <v>2</v>
      </c>
    </row>
    <row r="5" spans="1:2">
      <c r="A5" s="4" t="s">
        <v>473</v>
      </c>
      <c r="B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474</v>
      </c>
      <c r="C1" s="2" t="s">
        <v>1</v>
      </c>
    </row>
    <row r="2" spans="1:4">
      <c r="C2" s="2" t="s">
        <v>2</v>
      </c>
      <c r="D2" s="2" t="s">
        <v>83</v>
      </c>
    </row>
    <row r="3" spans="1:4">
      <c r="A3" s="3" t="s">
        <v>475</v>
      </c>
    </row>
    <row r="4" spans="1:4">
      <c r="A4" s="4" t="s">
        <v>476</v>
      </c>
      <c r="B4" s="4" t="s">
        <v>30</v>
      </c>
      <c r="C4" s="7" t="n">
        <v>349124</v>
      </c>
      <c r="D4" s="7" t="n">
        <v>326434</v>
      </c>
    </row>
    <row r="5" spans="1:4">
      <c r="A5" s="4" t="s">
        <v>323</v>
      </c>
    </row>
    <row r="6" spans="1:4">
      <c r="A6" s="3" t="s">
        <v>475</v>
      </c>
    </row>
    <row r="7" spans="1:4">
      <c r="A7" s="4" t="s">
        <v>476</v>
      </c>
      <c r="C7" s="5" t="n">
        <v>298164</v>
      </c>
      <c r="D7" s="5" t="n">
        <v>289625</v>
      </c>
    </row>
    <row r="8" spans="1:4">
      <c r="A8" s="4" t="s">
        <v>477</v>
      </c>
    </row>
    <row r="9" spans="1:4">
      <c r="A9" s="3" t="s">
        <v>475</v>
      </c>
    </row>
    <row r="10" spans="1:4">
      <c r="A10" s="4" t="s">
        <v>476</v>
      </c>
      <c r="C10" s="5" t="n">
        <v>220533</v>
      </c>
      <c r="D10" s="5" t="n">
        <v>216036</v>
      </c>
    </row>
    <row r="11" spans="1:4">
      <c r="A11" s="4" t="s">
        <v>478</v>
      </c>
    </row>
    <row r="12" spans="1:4">
      <c r="A12" s="3" t="s">
        <v>475</v>
      </c>
    </row>
    <row r="13" spans="1:4">
      <c r="A13" s="4" t="s">
        <v>476</v>
      </c>
      <c r="C13" s="5" t="n">
        <v>77631</v>
      </c>
      <c r="D13" s="5" t="n">
        <v>73589</v>
      </c>
    </row>
    <row r="14" spans="1:4">
      <c r="A14" s="4" t="s">
        <v>324</v>
      </c>
    </row>
    <row r="15" spans="1:4">
      <c r="A15" s="3" t="s">
        <v>475</v>
      </c>
    </row>
    <row r="16" spans="1:4">
      <c r="A16" s="4" t="s">
        <v>476</v>
      </c>
      <c r="C16" s="5" t="n">
        <v>50960</v>
      </c>
      <c r="D16" s="5" t="n">
        <v>36809</v>
      </c>
    </row>
    <row r="17" spans="1:4">
      <c r="A17" s="4" t="s">
        <v>479</v>
      </c>
    </row>
    <row r="18" spans="1:4">
      <c r="A18" s="3" t="s">
        <v>475</v>
      </c>
    </row>
    <row r="19" spans="1:4">
      <c r="A19" s="4" t="s">
        <v>476</v>
      </c>
      <c r="C19" s="5" t="n">
        <v>42376</v>
      </c>
      <c r="D19" s="5" t="n">
        <v>29931</v>
      </c>
    </row>
    <row r="20" spans="1:4">
      <c r="A20" s="4" t="s">
        <v>480</v>
      </c>
    </row>
    <row r="21" spans="1:4">
      <c r="A21" s="3" t="s">
        <v>475</v>
      </c>
    </row>
    <row r="22" spans="1:4">
      <c r="A22" s="4" t="s">
        <v>476</v>
      </c>
      <c r="C22" s="7" t="n">
        <v>8584</v>
      </c>
      <c r="D22" s="7" t="n">
        <v>6878</v>
      </c>
    </row>
    <row r="23" spans="1:4"/>
    <row r="24" spans="1:4">
      <c r="A24" s="4" t="s">
        <v>30</v>
      </c>
      <c r="B24" s="4" t="s">
        <v>70</v>
      </c>
    </row>
  </sheetData>
  <mergeCells count="4">
    <mergeCell ref="A1:B2"/>
    <mergeCell ref="C1:D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s>
  <sheetData>
    <row r="1" spans="1:5">
      <c r="A1" s="1" t="s">
        <v>481</v>
      </c>
      <c r="C1" s="2" t="s">
        <v>1</v>
      </c>
    </row>
    <row r="2" spans="1:5">
      <c r="C2" s="2" t="s">
        <v>2</v>
      </c>
      <c r="D2" s="2" t="s">
        <v>83</v>
      </c>
      <c r="E2" s="2" t="s">
        <v>27</v>
      </c>
    </row>
    <row r="3" spans="1:5">
      <c r="A3" s="3" t="s">
        <v>475</v>
      </c>
    </row>
    <row r="4" spans="1:5">
      <c r="A4" s="4" t="s">
        <v>85</v>
      </c>
      <c r="B4" s="4" t="s">
        <v>30</v>
      </c>
      <c r="C4" s="7" t="n">
        <v>349124</v>
      </c>
      <c r="D4" s="7" t="n">
        <v>326434</v>
      </c>
    </row>
    <row r="5" spans="1:5">
      <c r="A5" s="4" t="s">
        <v>87</v>
      </c>
      <c r="B5" s="4" t="s">
        <v>30</v>
      </c>
      <c r="C5" s="5" t="n">
        <v>74477</v>
      </c>
      <c r="D5" s="5" t="n">
        <v>61305</v>
      </c>
    </row>
    <row r="6" spans="1:5">
      <c r="A6" s="4" t="s">
        <v>482</v>
      </c>
      <c r="C6" s="5" t="n">
        <v>52449</v>
      </c>
      <c r="D6" s="5" t="n">
        <v>45976</v>
      </c>
    </row>
    <row r="7" spans="1:5">
      <c r="A7" s="4" t="s">
        <v>95</v>
      </c>
      <c r="B7" s="4" t="s">
        <v>30</v>
      </c>
      <c r="C7" s="5" t="n">
        <v>4286</v>
      </c>
      <c r="D7" s="5" t="n">
        <v>5051</v>
      </c>
    </row>
    <row r="8" spans="1:5">
      <c r="A8" s="4" t="s">
        <v>483</v>
      </c>
      <c r="C8" s="5" t="n">
        <v>17385</v>
      </c>
      <c r="D8" s="5" t="n">
        <v>16026</v>
      </c>
    </row>
    <row r="9" spans="1:5">
      <c r="A9" s="4" t="s">
        <v>484</v>
      </c>
      <c r="B9" s="4" t="s">
        <v>30</v>
      </c>
      <c r="C9" s="5" t="n">
        <v>354</v>
      </c>
      <c r="D9" s="5" t="n">
        <v>-662</v>
      </c>
    </row>
    <row r="10" spans="1:5">
      <c r="A10" s="4" t="s">
        <v>126</v>
      </c>
      <c r="B10" s="4" t="s">
        <v>30</v>
      </c>
      <c r="C10" s="5" t="n">
        <v>10595</v>
      </c>
      <c r="D10" s="5" t="n">
        <v>7432</v>
      </c>
    </row>
    <row r="11" spans="1:5">
      <c r="A11" s="4" t="s">
        <v>485</v>
      </c>
      <c r="C11" s="5" t="n">
        <v>24729</v>
      </c>
      <c r="E11" s="7" t="n">
        <v>25038</v>
      </c>
    </row>
    <row r="12" spans="1:5">
      <c r="A12" s="4" t="s">
        <v>486</v>
      </c>
      <c r="B12" s="4" t="s">
        <v>30</v>
      </c>
      <c r="C12" s="5" t="n">
        <v>1116181</v>
      </c>
      <c r="E12" s="5" t="n">
        <v>1038124</v>
      </c>
    </row>
    <row r="13" spans="1:5">
      <c r="A13" s="4" t="s">
        <v>487</v>
      </c>
    </row>
    <row r="14" spans="1:5">
      <c r="A14" s="3" t="s">
        <v>475</v>
      </c>
    </row>
    <row r="15" spans="1:5">
      <c r="A15" s="4" t="s">
        <v>486</v>
      </c>
      <c r="C15" s="5" t="n">
        <v>-65893</v>
      </c>
      <c r="E15" s="5" t="n">
        <v>-69192</v>
      </c>
    </row>
    <row r="16" spans="1:5">
      <c r="A16" s="4" t="s">
        <v>323</v>
      </c>
    </row>
    <row r="17" spans="1:5">
      <c r="A17" s="3" t="s">
        <v>475</v>
      </c>
    </row>
    <row r="18" spans="1:5">
      <c r="A18" s="4" t="s">
        <v>85</v>
      </c>
      <c r="C18" s="5" t="n">
        <v>298164</v>
      </c>
      <c r="D18" s="5" t="n">
        <v>289625</v>
      </c>
    </row>
    <row r="19" spans="1:5">
      <c r="A19" s="4" t="s">
        <v>87</v>
      </c>
      <c r="C19" s="5" t="n">
        <v>61689</v>
      </c>
      <c r="D19" s="5" t="n">
        <v>54416</v>
      </c>
    </row>
    <row r="20" spans="1:5">
      <c r="A20" s="4" t="s">
        <v>482</v>
      </c>
      <c r="C20" s="5" t="n">
        <v>40967</v>
      </c>
      <c r="D20" s="5" t="n">
        <v>41741</v>
      </c>
    </row>
    <row r="21" spans="1:5">
      <c r="A21" s="4" t="s">
        <v>95</v>
      </c>
      <c r="C21" s="5" t="n">
        <v>4037</v>
      </c>
      <c r="D21" s="5" t="n">
        <v>5042</v>
      </c>
    </row>
    <row r="22" spans="1:5">
      <c r="A22" s="4" t="s">
        <v>483</v>
      </c>
      <c r="C22" s="5" t="n">
        <v>15163</v>
      </c>
      <c r="D22" s="5" t="n">
        <v>14658</v>
      </c>
    </row>
    <row r="23" spans="1:5">
      <c r="A23" s="4" t="s">
        <v>484</v>
      </c>
      <c r="C23" s="5" t="n">
        <v>336</v>
      </c>
      <c r="D23" s="5" t="n">
        <v>153</v>
      </c>
    </row>
    <row r="24" spans="1:5">
      <c r="A24" s="4" t="s">
        <v>126</v>
      </c>
      <c r="C24" s="5" t="n">
        <v>8844</v>
      </c>
      <c r="D24" s="5" t="n">
        <v>6919</v>
      </c>
    </row>
    <row r="25" spans="1:5">
      <c r="A25" s="4" t="s">
        <v>485</v>
      </c>
      <c r="C25" s="5" t="n">
        <v>7798</v>
      </c>
      <c r="E25" s="5" t="n">
        <v>7957</v>
      </c>
    </row>
    <row r="26" spans="1:5">
      <c r="A26" s="4" t="s">
        <v>488</v>
      </c>
    </row>
    <row r="27" spans="1:5">
      <c r="A27" s="3" t="s">
        <v>475</v>
      </c>
    </row>
    <row r="28" spans="1:5">
      <c r="A28" s="4" t="s">
        <v>486</v>
      </c>
      <c r="C28" s="5" t="n">
        <v>1003517</v>
      </c>
      <c r="E28" s="5" t="n">
        <v>938996</v>
      </c>
    </row>
    <row r="29" spans="1:5">
      <c r="A29" s="4" t="s">
        <v>324</v>
      </c>
    </row>
    <row r="30" spans="1:5">
      <c r="A30" s="3" t="s">
        <v>475</v>
      </c>
    </row>
    <row r="31" spans="1:5">
      <c r="A31" s="4" t="s">
        <v>85</v>
      </c>
      <c r="C31" s="5" t="n">
        <v>50960</v>
      </c>
      <c r="D31" s="5" t="n">
        <v>36809</v>
      </c>
    </row>
    <row r="32" spans="1:5">
      <c r="A32" s="4" t="s">
        <v>87</v>
      </c>
      <c r="C32" s="5" t="n">
        <v>12788</v>
      </c>
      <c r="D32" s="5" t="n">
        <v>6889</v>
      </c>
    </row>
    <row r="33" spans="1:5">
      <c r="A33" s="4" t="s">
        <v>482</v>
      </c>
      <c r="C33" s="5" t="n">
        <v>11482</v>
      </c>
      <c r="D33" s="5" t="n">
        <v>4235</v>
      </c>
    </row>
    <row r="34" spans="1:5">
      <c r="A34" s="4" t="s">
        <v>95</v>
      </c>
      <c r="C34" s="5" t="n">
        <v>249</v>
      </c>
      <c r="D34" s="5" t="n">
        <v>9</v>
      </c>
    </row>
    <row r="35" spans="1:5">
      <c r="A35" s="4" t="s">
        <v>483</v>
      </c>
      <c r="C35" s="5" t="n">
        <v>2222</v>
      </c>
      <c r="D35" s="5" t="n">
        <v>1368</v>
      </c>
    </row>
    <row r="36" spans="1:5">
      <c r="A36" s="4" t="s">
        <v>484</v>
      </c>
      <c r="C36" s="5" t="n">
        <v>18</v>
      </c>
      <c r="D36" s="5" t="n">
        <v>-815</v>
      </c>
    </row>
    <row r="37" spans="1:5">
      <c r="A37" s="4" t="s">
        <v>126</v>
      </c>
      <c r="C37" s="5" t="n">
        <v>1751</v>
      </c>
      <c r="D37" s="7" t="n">
        <v>513</v>
      </c>
    </row>
    <row r="38" spans="1:5">
      <c r="A38" s="4" t="s">
        <v>485</v>
      </c>
      <c r="C38" s="5" t="n">
        <v>16931</v>
      </c>
      <c r="E38" s="5" t="n">
        <v>17081</v>
      </c>
    </row>
    <row r="39" spans="1:5">
      <c r="A39" s="4" t="s">
        <v>489</v>
      </c>
    </row>
    <row r="40" spans="1:5">
      <c r="A40" s="3" t="s">
        <v>475</v>
      </c>
    </row>
    <row r="41" spans="1:5">
      <c r="A41" s="4" t="s">
        <v>486</v>
      </c>
      <c r="C41" s="7" t="n">
        <v>178557</v>
      </c>
      <c r="E41" s="7" t="n">
        <v>168320</v>
      </c>
    </row>
    <row r="42" spans="1:5"/>
    <row r="43" spans="1:5">
      <c r="A43" s="4" t="s">
        <v>30</v>
      </c>
      <c r="B43" s="4" t="s">
        <v>70</v>
      </c>
    </row>
  </sheetData>
  <mergeCells count="4">
    <mergeCell ref="A1:B2"/>
    <mergeCell ref="C1:D1"/>
    <mergeCell ref="A42:D42"/>
    <mergeCell ref="B43:D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490</v>
      </c>
      <c r="C1" s="2" t="s">
        <v>1</v>
      </c>
    </row>
    <row r="2" spans="1:4">
      <c r="C2" s="2" t="s">
        <v>2</v>
      </c>
      <c r="D2" s="2" t="s">
        <v>83</v>
      </c>
    </row>
    <row r="3" spans="1:4">
      <c r="A3" s="3" t="s">
        <v>491</v>
      </c>
    </row>
    <row r="4" spans="1:4">
      <c r="A4" s="4" t="s">
        <v>102</v>
      </c>
      <c r="B4" s="4" t="s">
        <v>30</v>
      </c>
      <c r="C4" s="7" t="n">
        <v>11694</v>
      </c>
      <c r="D4" s="7" t="n">
        <v>5526</v>
      </c>
    </row>
    <row r="5" spans="1:4">
      <c r="A5" s="4" t="s">
        <v>492</v>
      </c>
      <c r="B5" s="4" t="s">
        <v>30</v>
      </c>
      <c r="C5" s="5" t="n">
        <v>4286</v>
      </c>
      <c r="D5" s="5" t="n">
        <v>5051</v>
      </c>
    </row>
    <row r="6" spans="1:4">
      <c r="A6" s="4" t="s">
        <v>98</v>
      </c>
      <c r="B6" s="4" t="s">
        <v>30</v>
      </c>
      <c r="C6" s="5" t="n">
        <v>7879</v>
      </c>
      <c r="D6" s="5" t="n">
        <v>8010</v>
      </c>
    </row>
    <row r="7" spans="1:4">
      <c r="A7" s="4" t="s">
        <v>493</v>
      </c>
      <c r="C7" s="5" t="n">
        <v>3761</v>
      </c>
      <c r="D7" s="5" t="n">
        <v>96</v>
      </c>
    </row>
    <row r="8" spans="1:4">
      <c r="A8" s="4" t="s">
        <v>494</v>
      </c>
      <c r="B8" s="4" t="s">
        <v>30</v>
      </c>
      <c r="C8" s="5" t="n">
        <v>866</v>
      </c>
      <c r="D8" s="5" t="n">
        <v>64</v>
      </c>
    </row>
    <row r="9" spans="1:4">
      <c r="A9" s="4" t="s">
        <v>495</v>
      </c>
      <c r="C9" s="5" t="n">
        <v>1041</v>
      </c>
      <c r="D9" s="5" t="n">
        <v>4165</v>
      </c>
    </row>
    <row r="10" spans="1:4">
      <c r="A10" s="4" t="s">
        <v>482</v>
      </c>
      <c r="C10" s="5" t="n">
        <v>52449</v>
      </c>
      <c r="D10" s="5" t="n">
        <v>45976</v>
      </c>
    </row>
    <row r="11" spans="1:4">
      <c r="A11" s="4" t="s">
        <v>323</v>
      </c>
    </row>
    <row r="12" spans="1:4">
      <c r="A12" s="3" t="s">
        <v>491</v>
      </c>
    </row>
    <row r="13" spans="1:4">
      <c r="A13" s="4" t="s">
        <v>102</v>
      </c>
      <c r="C13" s="5" t="n">
        <v>5580</v>
      </c>
      <c r="D13" s="5" t="n">
        <v>4705</v>
      </c>
    </row>
    <row r="14" spans="1:4">
      <c r="A14" s="4" t="s">
        <v>483</v>
      </c>
      <c r="C14" s="5" t="n">
        <v>15163</v>
      </c>
      <c r="D14" s="5" t="n">
        <v>14658</v>
      </c>
    </row>
    <row r="15" spans="1:4">
      <c r="A15" s="4" t="s">
        <v>492</v>
      </c>
      <c r="C15" s="5" t="n">
        <v>4037</v>
      </c>
      <c r="D15" s="5" t="n">
        <v>5042</v>
      </c>
    </row>
    <row r="16" spans="1:4">
      <c r="A16" s="4" t="s">
        <v>98</v>
      </c>
      <c r="C16" s="5" t="n">
        <v>6825</v>
      </c>
      <c r="D16" s="5" t="n">
        <v>7531</v>
      </c>
    </row>
    <row r="17" spans="1:4">
      <c r="A17" s="4" t="s">
        <v>496</v>
      </c>
      <c r="C17" s="5" t="n">
        <v>31605</v>
      </c>
      <c r="D17" s="5" t="n">
        <v>31936</v>
      </c>
    </row>
    <row r="18" spans="1:4">
      <c r="A18" s="4" t="s">
        <v>493</v>
      </c>
      <c r="C18" s="5" t="n">
        <v>3721</v>
      </c>
      <c r="D18" s="5" t="n">
        <v>96</v>
      </c>
    </row>
    <row r="19" spans="1:4">
      <c r="A19" s="4" t="s">
        <v>494</v>
      </c>
      <c r="C19" s="5" t="n">
        <v>1052</v>
      </c>
      <c r="D19" s="5" t="n">
        <v>60</v>
      </c>
    </row>
    <row r="20" spans="1:4">
      <c r="A20" s="4" t="s">
        <v>497</v>
      </c>
      <c r="C20" s="5" t="n">
        <v>286</v>
      </c>
      <c r="D20" s="5" t="n">
        <v>249</v>
      </c>
    </row>
    <row r="21" spans="1:4">
      <c r="A21" s="4" t="s">
        <v>498</v>
      </c>
      <c r="C21" s="5" t="n">
        <v>55</v>
      </c>
      <c r="D21" s="5" t="n">
        <v>-18</v>
      </c>
    </row>
    <row r="22" spans="1:4">
      <c r="A22" s="4" t="s">
        <v>495</v>
      </c>
      <c r="C22" s="5" t="n">
        <v>1041</v>
      </c>
      <c r="D22" s="5" t="n">
        <v>4165</v>
      </c>
    </row>
    <row r="23" spans="1:4">
      <c r="A23" s="4" t="s">
        <v>499</v>
      </c>
      <c r="C23" s="5" t="n">
        <v>3125</v>
      </c>
      <c r="D23" s="5" t="n">
        <v>2687</v>
      </c>
    </row>
    <row r="24" spans="1:4">
      <c r="A24" s="4" t="s">
        <v>500</v>
      </c>
      <c r="C24" s="5" t="n">
        <v>82</v>
      </c>
      <c r="D24" s="5" t="n">
        <v>82</v>
      </c>
    </row>
    <row r="25" spans="1:4">
      <c r="A25" s="4" t="s">
        <v>501</v>
      </c>
      <c r="D25" s="5" t="n">
        <v>1769</v>
      </c>
    </row>
    <row r="26" spans="1:4">
      <c r="A26" s="4" t="s">
        <v>502</v>
      </c>
      <c r="D26" s="5" t="n">
        <v>715</v>
      </c>
    </row>
    <row r="27" spans="1:4">
      <c r="A27" s="4" t="s">
        <v>482</v>
      </c>
      <c r="C27" s="5" t="n">
        <v>40967</v>
      </c>
      <c r="D27" s="5" t="n">
        <v>41741</v>
      </c>
    </row>
    <row r="28" spans="1:4">
      <c r="A28" s="4" t="s">
        <v>324</v>
      </c>
    </row>
    <row r="29" spans="1:4">
      <c r="A29" s="3" t="s">
        <v>491</v>
      </c>
    </row>
    <row r="30" spans="1:4">
      <c r="A30" s="4" t="s">
        <v>102</v>
      </c>
      <c r="C30" s="5" t="n">
        <v>7202</v>
      </c>
      <c r="D30" s="5" t="n">
        <v>1696</v>
      </c>
    </row>
    <row r="31" spans="1:4">
      <c r="A31" s="4" t="s">
        <v>483</v>
      </c>
      <c r="C31" s="5" t="n">
        <v>2222</v>
      </c>
      <c r="D31" s="5" t="n">
        <v>1368</v>
      </c>
    </row>
    <row r="32" spans="1:4">
      <c r="A32" s="4" t="s">
        <v>492</v>
      </c>
      <c r="C32" s="5" t="n">
        <v>249</v>
      </c>
      <c r="D32" s="5" t="n">
        <v>9</v>
      </c>
    </row>
    <row r="33" spans="1:4">
      <c r="A33" s="4" t="s">
        <v>98</v>
      </c>
      <c r="C33" s="5" t="n">
        <v>1054</v>
      </c>
      <c r="D33" s="5" t="n">
        <v>479</v>
      </c>
    </row>
    <row r="34" spans="1:4">
      <c r="A34" s="4" t="s">
        <v>496</v>
      </c>
      <c r="C34" s="5" t="n">
        <v>10727</v>
      </c>
      <c r="D34" s="5" t="n">
        <v>3552</v>
      </c>
    </row>
    <row r="35" spans="1:4">
      <c r="A35" s="4" t="s">
        <v>493</v>
      </c>
      <c r="C35" s="5" t="n">
        <v>40</v>
      </c>
    </row>
    <row r="36" spans="1:4">
      <c r="A36" s="4" t="s">
        <v>503</v>
      </c>
      <c r="C36" s="5" t="n">
        <v>317</v>
      </c>
      <c r="D36" s="5" t="n">
        <v>130</v>
      </c>
    </row>
    <row r="37" spans="1:4">
      <c r="A37" s="4" t="s">
        <v>494</v>
      </c>
      <c r="C37" s="5" t="n">
        <v>-186</v>
      </c>
      <c r="D37" s="5" t="n">
        <v>4</v>
      </c>
    </row>
    <row r="38" spans="1:4">
      <c r="A38" s="4" t="s">
        <v>497</v>
      </c>
      <c r="C38" s="5" t="n">
        <v>584</v>
      </c>
      <c r="D38" s="5" t="n">
        <v>549</v>
      </c>
    </row>
    <row r="39" spans="1:4">
      <c r="A39" s="4" t="s">
        <v>482</v>
      </c>
      <c r="C39" s="7" t="n">
        <v>11482</v>
      </c>
      <c r="D39" s="7" t="n">
        <v>4235</v>
      </c>
    </row>
    <row r="40" spans="1:4"/>
    <row r="41" spans="1:4">
      <c r="A41" s="4" t="s">
        <v>30</v>
      </c>
      <c r="B41" s="4" t="s">
        <v>70</v>
      </c>
    </row>
  </sheetData>
  <mergeCells count="4">
    <mergeCell ref="A1:B2"/>
    <mergeCell ref="C1:D1"/>
    <mergeCell ref="A40:C40"/>
    <mergeCell ref="B41:C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3</v>
      </c>
    </row>
    <row r="3" spans="1:3">
      <c r="A3" s="3" t="s">
        <v>226</v>
      </c>
    </row>
    <row r="4" spans="1:3">
      <c r="A4" s="4" t="s">
        <v>505</v>
      </c>
      <c r="B4" s="7" t="n">
        <v>16718</v>
      </c>
      <c r="C4" s="7" t="n">
        <v>14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67"/>
    <col customWidth="1" max="3" min="3" width="15"/>
    <col customWidth="1" max="4" min="4" width="14"/>
  </cols>
  <sheetData>
    <row r="1" spans="1:4">
      <c r="A1" s="1" t="s">
        <v>122</v>
      </c>
      <c r="C1" s="2" t="s">
        <v>1</v>
      </c>
    </row>
    <row r="2" spans="1:4">
      <c r="C2" s="2" t="s">
        <v>2</v>
      </c>
      <c r="D2" s="2" t="s">
        <v>83</v>
      </c>
    </row>
    <row r="3" spans="1:4">
      <c r="A3" s="3" t="s">
        <v>123</v>
      </c>
    </row>
    <row r="4" spans="1:4">
      <c r="A4" s="4" t="s">
        <v>124</v>
      </c>
      <c r="B4" s="4" t="s">
        <v>30</v>
      </c>
      <c r="C4" s="7" t="n">
        <v>-18142</v>
      </c>
      <c r="D4" s="7" t="n">
        <v>-18542</v>
      </c>
    </row>
    <row r="5" spans="1:4">
      <c r="A5" s="3" t="s">
        <v>125</v>
      </c>
    </row>
    <row r="6" spans="1:4">
      <c r="A6" s="4" t="s">
        <v>126</v>
      </c>
      <c r="B6" s="4" t="s">
        <v>30</v>
      </c>
      <c r="C6" s="5" t="n">
        <v>-10595</v>
      </c>
      <c r="D6" s="5" t="n">
        <v>-7432</v>
      </c>
    </row>
    <row r="7" spans="1:4">
      <c r="A7" s="4" t="s">
        <v>127</v>
      </c>
      <c r="B7" s="4" t="s">
        <v>30</v>
      </c>
      <c r="D7" s="5" t="n">
        <v>60</v>
      </c>
    </row>
    <row r="8" spans="1:4">
      <c r="A8" s="4" t="s">
        <v>128</v>
      </c>
      <c r="B8" s="4" t="s">
        <v>30</v>
      </c>
      <c r="D8" s="5" t="n">
        <v>-7566</v>
      </c>
    </row>
    <row r="9" spans="1:4">
      <c r="A9" s="4" t="s">
        <v>129</v>
      </c>
      <c r="B9" s="4" t="s">
        <v>30</v>
      </c>
      <c r="C9" s="5" t="n">
        <v>-940</v>
      </c>
      <c r="D9" s="5" t="n">
        <v>-408</v>
      </c>
    </row>
    <row r="10" spans="1:4">
      <c r="A10" s="4" t="s">
        <v>130</v>
      </c>
      <c r="B10" s="4" t="s">
        <v>30</v>
      </c>
      <c r="C10" s="5" t="n">
        <v>-3854</v>
      </c>
    </row>
    <row r="11" spans="1:4">
      <c r="A11" s="4" t="s">
        <v>131</v>
      </c>
      <c r="B11" s="4" t="s">
        <v>30</v>
      </c>
      <c r="C11" s="5" t="n">
        <v>-172</v>
      </c>
      <c r="D11" s="5" t="n">
        <v>-310</v>
      </c>
    </row>
    <row r="12" spans="1:4">
      <c r="A12" s="4" t="s">
        <v>132</v>
      </c>
      <c r="B12" s="4" t="s">
        <v>30</v>
      </c>
      <c r="C12" s="5" t="n">
        <v>-15561</v>
      </c>
      <c r="D12" s="5" t="n">
        <v>-15656</v>
      </c>
    </row>
    <row r="13" spans="1:4">
      <c r="A13" s="3" t="s">
        <v>133</v>
      </c>
    </row>
    <row r="14" spans="1:4">
      <c r="A14" s="4" t="s">
        <v>134</v>
      </c>
      <c r="B14" s="4" t="s">
        <v>30</v>
      </c>
      <c r="C14" s="5" t="n">
        <v>130400</v>
      </c>
      <c r="D14" s="5" t="n">
        <v>91000</v>
      </c>
    </row>
    <row r="15" spans="1:4">
      <c r="A15" s="4" t="s">
        <v>135</v>
      </c>
      <c r="B15" s="4" t="s">
        <v>30</v>
      </c>
      <c r="C15" s="5" t="n">
        <v>-90100</v>
      </c>
      <c r="D15" s="5" t="n">
        <v>-50600</v>
      </c>
    </row>
    <row r="16" spans="1:4">
      <c r="A16" s="4" t="s">
        <v>136</v>
      </c>
      <c r="B16" s="4" t="s">
        <v>30</v>
      </c>
      <c r="C16" s="5" t="n">
        <v>-1875</v>
      </c>
      <c r="D16" s="5" t="n">
        <v>-1250</v>
      </c>
    </row>
    <row r="17" spans="1:4">
      <c r="A17" s="4" t="s">
        <v>137</v>
      </c>
      <c r="B17" s="4" t="s">
        <v>30</v>
      </c>
      <c r="C17" s="5" t="n">
        <v>6926</v>
      </c>
    </row>
    <row r="18" spans="1:4">
      <c r="A18" s="4" t="s">
        <v>138</v>
      </c>
      <c r="B18" s="4" t="s">
        <v>30</v>
      </c>
      <c r="C18" s="5" t="n">
        <v>-3217</v>
      </c>
      <c r="D18" s="5" t="n">
        <v>-317</v>
      </c>
    </row>
    <row r="19" spans="1:4">
      <c r="A19" s="4" t="s">
        <v>139</v>
      </c>
      <c r="B19" s="4" t="s">
        <v>30</v>
      </c>
      <c r="C19" s="5" t="n">
        <v>-4192</v>
      </c>
      <c r="D19" s="5" t="n">
        <v>-3504</v>
      </c>
    </row>
    <row r="20" spans="1:4">
      <c r="A20" s="4" t="s">
        <v>140</v>
      </c>
      <c r="B20" s="4" t="s">
        <v>30</v>
      </c>
      <c r="C20" s="5" t="n">
        <v>-3784</v>
      </c>
      <c r="D20" s="5" t="n">
        <v>-509</v>
      </c>
    </row>
    <row r="21" spans="1:4">
      <c r="A21" s="4" t="s">
        <v>141</v>
      </c>
      <c r="B21" s="4" t="s">
        <v>30</v>
      </c>
      <c r="C21" s="5" t="n">
        <v>587</v>
      </c>
      <c r="D21" s="5" t="n">
        <v>253</v>
      </c>
    </row>
    <row r="22" spans="1:4">
      <c r="A22" s="4" t="s">
        <v>142</v>
      </c>
      <c r="B22" s="4" t="s">
        <v>30</v>
      </c>
      <c r="C22" s="5" t="n">
        <v>34745</v>
      </c>
      <c r="D22" s="5" t="n">
        <v>35073</v>
      </c>
    </row>
    <row r="23" spans="1:4">
      <c r="A23" s="4" t="s">
        <v>143</v>
      </c>
      <c r="B23" s="4" t="s">
        <v>30</v>
      </c>
      <c r="C23" s="5" t="n">
        <v>182</v>
      </c>
      <c r="D23" s="5" t="n">
        <v>-86</v>
      </c>
    </row>
    <row r="24" spans="1:4">
      <c r="A24" s="4" t="s">
        <v>144</v>
      </c>
      <c r="B24" s="4" t="s">
        <v>30</v>
      </c>
      <c r="C24" s="5" t="n">
        <v>1224</v>
      </c>
      <c r="D24" s="5" t="n">
        <v>789</v>
      </c>
    </row>
    <row r="25" spans="1:4">
      <c r="A25" s="4" t="s">
        <v>145</v>
      </c>
      <c r="B25" s="4" t="s">
        <v>30</v>
      </c>
      <c r="C25" s="5" t="n">
        <v>3623</v>
      </c>
      <c r="D25" s="5" t="n">
        <v>3931</v>
      </c>
    </row>
    <row r="26" spans="1:4">
      <c r="A26" s="4" t="s">
        <v>146</v>
      </c>
      <c r="B26" s="4" t="s">
        <v>30</v>
      </c>
      <c r="C26" s="7" t="n">
        <v>4847</v>
      </c>
      <c r="D26" s="7" t="n">
        <v>4720</v>
      </c>
    </row>
    <row r="27" spans="1:4"/>
    <row r="28" spans="1:4">
      <c r="A28" s="4" t="s">
        <v>30</v>
      </c>
      <c r="B28" s="4" t="s">
        <v>70</v>
      </c>
    </row>
  </sheetData>
  <mergeCells count="4">
    <mergeCell ref="A1:B2"/>
    <mergeCell ref="C1:D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6</v>
      </c>
      <c r="C1" s="2" t="s">
        <v>507</v>
      </c>
      <c r="D1" s="2" t="s">
        <v>508</v>
      </c>
      <c r="E1" s="2" t="s">
        <v>509</v>
      </c>
      <c r="F1" s="2" t="s">
        <v>510</v>
      </c>
      <c r="G1" s="2" t="s">
        <v>511</v>
      </c>
      <c r="H1" s="2" t="s">
        <v>512</v>
      </c>
      <c r="I1" s="2" t="s">
        <v>2</v>
      </c>
      <c r="J1" s="2" t="s">
        <v>27</v>
      </c>
    </row>
    <row r="2" spans="1:10">
      <c r="A2" s="3" t="s">
        <v>513</v>
      </c>
    </row>
    <row r="3" spans="1:10">
      <c r="A3" s="4" t="s">
        <v>37</v>
      </c>
      <c r="B3" s="4" t="s">
        <v>30</v>
      </c>
      <c r="I3" s="7" t="n">
        <v>98894000</v>
      </c>
      <c r="J3" s="7" t="n">
        <v>98679000</v>
      </c>
    </row>
    <row r="4" spans="1:10">
      <c r="A4" s="4" t="s">
        <v>514</v>
      </c>
      <c r="I4" s="5" t="n">
        <v>98333000</v>
      </c>
      <c r="J4" s="5" t="n">
        <v>105906000</v>
      </c>
    </row>
    <row r="5" spans="1:10">
      <c r="A5" s="4" t="s">
        <v>334</v>
      </c>
    </row>
    <row r="6" spans="1:10">
      <c r="A6" s="3" t="s">
        <v>513</v>
      </c>
    </row>
    <row r="7" spans="1:10">
      <c r="A7" s="4" t="s">
        <v>514</v>
      </c>
      <c r="I7" s="5" t="n">
        <v>35568000</v>
      </c>
      <c r="J7" s="5" t="n">
        <v>43167000</v>
      </c>
    </row>
    <row r="8" spans="1:10">
      <c r="A8" s="4" t="s">
        <v>333</v>
      </c>
    </row>
    <row r="9" spans="1:10">
      <c r="A9" s="3" t="s">
        <v>513</v>
      </c>
    </row>
    <row r="10" spans="1:10">
      <c r="A10" s="4" t="s">
        <v>514</v>
      </c>
      <c r="I10" s="5" t="n">
        <v>40579000</v>
      </c>
      <c r="J10" s="7" t="n">
        <v>40579000</v>
      </c>
    </row>
    <row r="11" spans="1:10">
      <c r="A11" s="4" t="s">
        <v>515</v>
      </c>
    </row>
    <row r="12" spans="1:10">
      <c r="A12" s="3" t="s">
        <v>513</v>
      </c>
    </row>
    <row r="13" spans="1:10">
      <c r="A13" s="4" t="s">
        <v>516</v>
      </c>
      <c r="D13" s="8" t="n">
        <v>0.06</v>
      </c>
      <c r="E13" s="8" t="n">
        <v>0.06</v>
      </c>
      <c r="F13" s="8" t="n">
        <v>0.06</v>
      </c>
      <c r="G13" s="11" t="n">
        <v>0.0195</v>
      </c>
      <c r="H13" s="8" t="n">
        <v>0.05</v>
      </c>
    </row>
    <row r="14" spans="1:10">
      <c r="A14" s="4" t="s">
        <v>517</v>
      </c>
    </row>
    <row r="15" spans="1:10">
      <c r="A15" s="3" t="s">
        <v>513</v>
      </c>
    </row>
    <row r="16" spans="1:10">
      <c r="A16" s="4" t="s">
        <v>518</v>
      </c>
      <c r="I16" s="5" t="n">
        <v>100000000</v>
      </c>
    </row>
    <row r="17" spans="1:10">
      <c r="A17" s="4" t="s">
        <v>519</v>
      </c>
    </row>
    <row r="18" spans="1:10">
      <c r="A18" s="3" t="s">
        <v>513</v>
      </c>
    </row>
    <row r="19" spans="1:10">
      <c r="A19" s="4" t="s">
        <v>520</v>
      </c>
      <c r="I19" s="5" t="n">
        <v>100000000</v>
      </c>
    </row>
    <row r="20" spans="1:10">
      <c r="A20" s="4" t="s">
        <v>416</v>
      </c>
    </row>
    <row r="21" spans="1:10">
      <c r="A21" s="3" t="s">
        <v>513</v>
      </c>
    </row>
    <row r="22" spans="1:10">
      <c r="A22" s="4" t="s">
        <v>518</v>
      </c>
      <c r="I22" s="5" t="n">
        <v>325000000</v>
      </c>
    </row>
    <row r="23" spans="1:10">
      <c r="A23" s="4" t="s">
        <v>417</v>
      </c>
    </row>
    <row r="24" spans="1:10">
      <c r="A24" s="3" t="s">
        <v>513</v>
      </c>
    </row>
    <row r="25" spans="1:10">
      <c r="A25" s="4" t="s">
        <v>518</v>
      </c>
      <c r="I25" s="7" t="n">
        <v>12000000</v>
      </c>
    </row>
    <row r="26" spans="1:10">
      <c r="A26" s="4" t="s">
        <v>384</v>
      </c>
    </row>
    <row r="27" spans="1:10">
      <c r="A27" s="3" t="s">
        <v>513</v>
      </c>
    </row>
    <row r="28" spans="1:10">
      <c r="A28" s="4" t="s">
        <v>521</v>
      </c>
      <c r="I28" s="4" t="s">
        <v>386</v>
      </c>
    </row>
    <row r="29" spans="1:10">
      <c r="A29" s="4" t="s">
        <v>522</v>
      </c>
    </row>
    <row r="30" spans="1:10">
      <c r="A30" s="3" t="s">
        <v>513</v>
      </c>
    </row>
    <row r="31" spans="1:10">
      <c r="A31" s="4" t="s">
        <v>523</v>
      </c>
      <c r="C31" s="4" t="s">
        <v>524</v>
      </c>
    </row>
    <row r="32" spans="1:10">
      <c r="A32" s="4" t="s">
        <v>525</v>
      </c>
      <c r="C32" s="7" t="n">
        <v>3200000</v>
      </c>
    </row>
    <row r="33" spans="1:10">
      <c r="A33" s="4" t="s">
        <v>521</v>
      </c>
      <c r="C33" s="4" t="s">
        <v>526</v>
      </c>
    </row>
    <row r="34" spans="1:10">
      <c r="A34" s="4" t="s">
        <v>527</v>
      </c>
      <c r="C34" s="7" t="n">
        <v>750000</v>
      </c>
    </row>
    <row r="35" spans="1:10">
      <c r="A35" s="4" t="s">
        <v>528</v>
      </c>
      <c r="C35" s="5" t="n">
        <v>490000</v>
      </c>
    </row>
    <row r="36" spans="1:10">
      <c r="A36" s="4" t="s">
        <v>37</v>
      </c>
      <c r="C36" s="5" t="n">
        <v>2495000</v>
      </c>
    </row>
    <row r="37" spans="1:10">
      <c r="A37" s="4" t="s">
        <v>529</v>
      </c>
    </row>
    <row r="38" spans="1:10">
      <c r="A38" s="3" t="s">
        <v>513</v>
      </c>
    </row>
    <row r="39" spans="1:10">
      <c r="A39" s="4" t="s">
        <v>514</v>
      </c>
      <c r="C39" s="7" t="n">
        <v>5400000</v>
      </c>
    </row>
    <row r="40" spans="1:10">
      <c r="A40" s="4" t="s">
        <v>530</v>
      </c>
      <c r="C40" s="4" t="s">
        <v>531</v>
      </c>
    </row>
    <row r="41" spans="1:10">
      <c r="A41" s="4" t="s">
        <v>532</v>
      </c>
    </row>
    <row r="42" spans="1:10">
      <c r="A42" s="3" t="s">
        <v>513</v>
      </c>
    </row>
    <row r="43" spans="1:10">
      <c r="A43" s="4" t="s">
        <v>514</v>
      </c>
      <c r="C43" s="7" t="n">
        <v>4000000</v>
      </c>
    </row>
    <row r="44" spans="1:10">
      <c r="A44" s="4" t="s">
        <v>530</v>
      </c>
      <c r="C44" s="4" t="s">
        <v>531</v>
      </c>
    </row>
    <row r="45" spans="1:10">
      <c r="A45" s="4" t="s">
        <v>533</v>
      </c>
    </row>
    <row r="46" spans="1:10">
      <c r="A46" s="3" t="s">
        <v>513</v>
      </c>
    </row>
    <row r="47" spans="1:10">
      <c r="A47" s="4" t="s">
        <v>514</v>
      </c>
      <c r="C47" s="7" t="n">
        <v>1400000</v>
      </c>
    </row>
    <row r="48" spans="1:10">
      <c r="A48" s="4" t="s">
        <v>530</v>
      </c>
      <c r="C48" s="4" t="s">
        <v>531</v>
      </c>
    </row>
    <row r="49" spans="1:10"/>
    <row r="50" spans="1:10">
      <c r="A50" s="4" t="s">
        <v>30</v>
      </c>
      <c r="B50" s="4" t="s">
        <v>70</v>
      </c>
    </row>
  </sheetData>
  <mergeCells count="3">
    <mergeCell ref="A1:B1"/>
    <mergeCell ref="A49:I49"/>
    <mergeCell ref="B50:I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7" t="n">
        <v>4220</v>
      </c>
    </row>
    <row r="4" spans="1:2">
      <c r="A4" s="4" t="s">
        <v>538</v>
      </c>
      <c r="B4" s="5" t="n">
        <v>6330</v>
      </c>
    </row>
    <row r="5" spans="1:2">
      <c r="A5" s="4" t="s">
        <v>539</v>
      </c>
      <c r="B5" s="5" t="n">
        <v>3200</v>
      </c>
    </row>
    <row r="6" spans="1:2">
      <c r="A6" s="4" t="s">
        <v>527</v>
      </c>
      <c r="B6" s="5" t="n">
        <v>750</v>
      </c>
    </row>
    <row r="7" spans="1:2">
      <c r="A7" s="4" t="s">
        <v>540</v>
      </c>
      <c r="B7" s="7" t="n">
        <v>1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541</v>
      </c>
      <c r="C1" s="2" t="s">
        <v>507</v>
      </c>
      <c r="D1" s="2" t="s">
        <v>2</v>
      </c>
      <c r="E1" s="2" t="s">
        <v>27</v>
      </c>
    </row>
    <row r="2" spans="1:5">
      <c r="A2" s="3" t="s">
        <v>536</v>
      </c>
    </row>
    <row r="3" spans="1:5">
      <c r="A3" s="4" t="s">
        <v>37</v>
      </c>
      <c r="B3" s="4" t="s">
        <v>30</v>
      </c>
      <c r="D3" s="7" t="n">
        <v>98894</v>
      </c>
      <c r="E3" s="7" t="n">
        <v>98679</v>
      </c>
    </row>
    <row r="4" spans="1:5">
      <c r="A4" s="4" t="s">
        <v>522</v>
      </c>
    </row>
    <row r="5" spans="1:5">
      <c r="A5" s="3" t="s">
        <v>536</v>
      </c>
    </row>
    <row r="6" spans="1:5">
      <c r="A6" s="4" t="s">
        <v>29</v>
      </c>
      <c r="C6" s="7" t="n">
        <v>12</v>
      </c>
    </row>
    <row r="7" spans="1:5">
      <c r="A7" s="4" t="s">
        <v>542</v>
      </c>
      <c r="C7" s="5" t="n">
        <v>2262</v>
      </c>
    </row>
    <row r="8" spans="1:5">
      <c r="A8" s="4" t="s">
        <v>543</v>
      </c>
      <c r="C8" s="5" t="n">
        <v>164</v>
      </c>
    </row>
    <row r="9" spans="1:5">
      <c r="A9" s="4" t="s">
        <v>37</v>
      </c>
      <c r="C9" s="5" t="n">
        <v>2495</v>
      </c>
    </row>
    <row r="10" spans="1:5">
      <c r="A10" s="4" t="s">
        <v>514</v>
      </c>
      <c r="C10" s="5" t="n">
        <v>10800</v>
      </c>
    </row>
    <row r="11" spans="1:5">
      <c r="A11" s="4" t="s">
        <v>39</v>
      </c>
      <c r="C11" s="5" t="n">
        <v>152</v>
      </c>
    </row>
    <row r="12" spans="1:5">
      <c r="A12" s="4" t="s">
        <v>544</v>
      </c>
      <c r="C12" s="5" t="n">
        <v>-1385</v>
      </c>
    </row>
    <row r="13" spans="1:5">
      <c r="A13" s="4" t="s">
        <v>540</v>
      </c>
      <c r="C13" s="7" t="n">
        <v>14500</v>
      </c>
    </row>
    <row r="14" spans="1:5"/>
    <row r="15" spans="1:5">
      <c r="A15" s="4" t="s">
        <v>30</v>
      </c>
      <c r="B15" s="4" t="s">
        <v>70</v>
      </c>
    </row>
  </sheetData>
  <mergeCells count="3">
    <mergeCell ref="A1:B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545</v>
      </c>
      <c r="C1" s="2" t="s">
        <v>1</v>
      </c>
    </row>
    <row r="2" spans="1:4">
      <c r="C2" s="2" t="s">
        <v>2</v>
      </c>
      <c r="D2" s="2" t="s">
        <v>83</v>
      </c>
    </row>
    <row r="3" spans="1:4">
      <c r="A3" s="3" t="s">
        <v>546</v>
      </c>
    </row>
    <row r="4" spans="1:4">
      <c r="A4" s="4" t="s">
        <v>85</v>
      </c>
      <c r="B4" s="4" t="s">
        <v>30</v>
      </c>
      <c r="C4" s="7" t="n">
        <v>349124</v>
      </c>
      <c r="D4" s="7" t="n">
        <v>326434</v>
      </c>
    </row>
    <row r="5" spans="1:4">
      <c r="A5" s="4" t="s">
        <v>86</v>
      </c>
      <c r="B5" s="4" t="s">
        <v>30</v>
      </c>
      <c r="C5" s="5" t="n">
        <v>274647</v>
      </c>
      <c r="D5" s="5" t="n">
        <v>265129</v>
      </c>
    </row>
    <row r="6" spans="1:4">
      <c r="A6" s="4" t="s">
        <v>87</v>
      </c>
      <c r="B6" s="4" t="s">
        <v>30</v>
      </c>
      <c r="C6" s="5" t="n">
        <v>74477</v>
      </c>
      <c r="D6" s="5" t="n">
        <v>61305</v>
      </c>
    </row>
    <row r="7" spans="1:4">
      <c r="A7" s="3" t="s">
        <v>88</v>
      </c>
    </row>
    <row r="8" spans="1:4">
      <c r="A8" s="4" t="s">
        <v>89</v>
      </c>
      <c r="B8" s="4" t="s">
        <v>30</v>
      </c>
      <c r="C8" s="5" t="n">
        <v>21227</v>
      </c>
      <c r="D8" s="5" t="n">
        <v>19752</v>
      </c>
    </row>
    <row r="9" spans="1:4">
      <c r="A9" s="4" t="s">
        <v>90</v>
      </c>
      <c r="B9" s="4" t="s">
        <v>30</v>
      </c>
      <c r="C9" s="5" t="n">
        <v>18685</v>
      </c>
      <c r="D9" s="5" t="n">
        <v>18968</v>
      </c>
    </row>
    <row r="10" spans="1:4">
      <c r="A10" s="4" t="s">
        <v>91</v>
      </c>
      <c r="B10" s="4" t="s">
        <v>30</v>
      </c>
      <c r="C10" s="5" t="n">
        <v>866</v>
      </c>
      <c r="D10" s="5" t="n">
        <v>64</v>
      </c>
    </row>
    <row r="11" spans="1:4">
      <c r="A11" s="4" t="s">
        <v>92</v>
      </c>
      <c r="B11" s="4" t="s">
        <v>30</v>
      </c>
      <c r="C11" s="5" t="n">
        <v>2526</v>
      </c>
      <c r="D11" s="5" t="n">
        <v>2613</v>
      </c>
    </row>
    <row r="12" spans="1:4">
      <c r="A12" s="4" t="s">
        <v>93</v>
      </c>
      <c r="B12" s="4" t="s">
        <v>30</v>
      </c>
      <c r="C12" s="5" t="n">
        <v>31173</v>
      </c>
      <c r="D12" s="5" t="n">
        <v>19908</v>
      </c>
    </row>
    <row r="13" spans="1:4">
      <c r="A13" s="3" t="s">
        <v>94</v>
      </c>
    </row>
    <row r="14" spans="1:4">
      <c r="A14" s="4" t="s">
        <v>95</v>
      </c>
      <c r="B14" s="4" t="s">
        <v>30</v>
      </c>
      <c r="C14" s="5" t="n">
        <v>4286</v>
      </c>
      <c r="D14" s="5" t="n">
        <v>5051</v>
      </c>
    </row>
    <row r="15" spans="1:4">
      <c r="A15" s="4" t="s">
        <v>96</v>
      </c>
      <c r="B15" s="4" t="s">
        <v>30</v>
      </c>
      <c r="C15" s="5" t="n">
        <v>6580</v>
      </c>
      <c r="D15" s="5" t="n">
        <v>-216</v>
      </c>
    </row>
    <row r="16" spans="1:4">
      <c r="A16" s="4" t="s">
        <v>97</v>
      </c>
      <c r="B16" s="4" t="s">
        <v>30</v>
      </c>
      <c r="C16" s="5" t="n">
        <v>20307</v>
      </c>
      <c r="D16" s="5" t="n">
        <v>15073</v>
      </c>
    </row>
    <row r="17" spans="1:4">
      <c r="A17" s="4" t="s">
        <v>98</v>
      </c>
      <c r="B17" s="4" t="s">
        <v>30</v>
      </c>
      <c r="C17" s="5" t="n">
        <v>7879</v>
      </c>
      <c r="D17" s="5" t="n">
        <v>8010</v>
      </c>
    </row>
    <row r="18" spans="1:4">
      <c r="A18" s="4" t="s">
        <v>99</v>
      </c>
      <c r="B18" s="4" t="s">
        <v>30</v>
      </c>
      <c r="C18" s="5" t="n">
        <v>-354</v>
      </c>
      <c r="D18" s="5" t="n">
        <v>662</v>
      </c>
    </row>
    <row r="19" spans="1:4">
      <c r="A19" s="4" t="s">
        <v>100</v>
      </c>
      <c r="B19" s="4" t="s">
        <v>30</v>
      </c>
      <c r="C19" s="5" t="n">
        <v>12782</v>
      </c>
      <c r="D19" s="5" t="n">
        <v>6401</v>
      </c>
    </row>
    <row r="20" spans="1:4">
      <c r="A20" s="4" t="s">
        <v>101</v>
      </c>
      <c r="B20" s="4" t="s">
        <v>30</v>
      </c>
      <c r="C20" s="5" t="n">
        <v>1088</v>
      </c>
      <c r="D20" s="5" t="n">
        <v>875</v>
      </c>
    </row>
    <row r="21" spans="1:4">
      <c r="A21" s="4" t="s">
        <v>102</v>
      </c>
      <c r="B21" s="4" t="s">
        <v>30</v>
      </c>
      <c r="C21" s="5" t="n">
        <v>11694</v>
      </c>
      <c r="D21" s="5" t="n">
        <v>5526</v>
      </c>
    </row>
    <row r="22" spans="1:4">
      <c r="A22" s="4" t="s">
        <v>103</v>
      </c>
      <c r="B22" s="4" t="s">
        <v>30</v>
      </c>
      <c r="D22" s="5" t="n">
        <v>-18373</v>
      </c>
    </row>
    <row r="23" spans="1:4">
      <c r="A23" s="4" t="s">
        <v>104</v>
      </c>
      <c r="B23" s="4" t="s">
        <v>30</v>
      </c>
      <c r="C23" s="5" t="n">
        <v>-371</v>
      </c>
      <c r="D23" s="5" t="n">
        <v>-37</v>
      </c>
    </row>
    <row r="24" spans="1:4">
      <c r="A24" s="4" t="s">
        <v>105</v>
      </c>
      <c r="B24" s="4" t="s">
        <v>30</v>
      </c>
      <c r="C24" s="5" t="n">
        <v>-6</v>
      </c>
    </row>
    <row r="25" spans="1:4">
      <c r="A25" s="4" t="s">
        <v>106</v>
      </c>
      <c r="B25" s="4" t="s">
        <v>30</v>
      </c>
      <c r="C25" s="5" t="n">
        <v>11317</v>
      </c>
      <c r="D25" s="5" t="n">
        <v>-12884</v>
      </c>
    </row>
    <row r="26" spans="1:4">
      <c r="A26" s="4" t="s">
        <v>107</v>
      </c>
      <c r="B26" s="4" t="s">
        <v>30</v>
      </c>
      <c r="C26" s="5" t="n">
        <v>-969</v>
      </c>
    </row>
    <row r="27" spans="1:4">
      <c r="A27" s="4" t="s">
        <v>108</v>
      </c>
      <c r="B27" s="4" t="s">
        <v>30</v>
      </c>
      <c r="C27" s="7" t="n">
        <v>10348</v>
      </c>
      <c r="D27" s="7" t="n">
        <v>-12884</v>
      </c>
    </row>
    <row r="28" spans="1:4">
      <c r="A28" s="3" t="s">
        <v>109</v>
      </c>
    </row>
    <row r="29" spans="1:4">
      <c r="A29" s="4" t="s">
        <v>110</v>
      </c>
      <c r="B29" s="4" t="s">
        <v>30</v>
      </c>
      <c r="C29" s="5" t="n">
        <v>53623</v>
      </c>
      <c r="D29" s="5" t="n">
        <v>47536</v>
      </c>
    </row>
    <row r="30" spans="1:4">
      <c r="A30" s="4" t="s">
        <v>111</v>
      </c>
      <c r="B30" s="4" t="s">
        <v>30</v>
      </c>
      <c r="C30" s="5" t="n">
        <v>55000</v>
      </c>
      <c r="D30" s="5" t="n">
        <v>47536</v>
      </c>
    </row>
    <row r="31" spans="1:4">
      <c r="A31" s="3" t="s">
        <v>112</v>
      </c>
    </row>
    <row r="32" spans="1:4">
      <c r="A32" s="4" t="s">
        <v>110</v>
      </c>
      <c r="B32" s="4" t="s">
        <v>30</v>
      </c>
      <c r="C32" s="8" t="n">
        <v>0.19</v>
      </c>
      <c r="D32" s="8" t="n">
        <v>-0.27</v>
      </c>
    </row>
    <row r="33" spans="1:4">
      <c r="A33" s="4" t="s">
        <v>111</v>
      </c>
      <c r="B33" s="4" t="s">
        <v>30</v>
      </c>
      <c r="C33" s="9" t="n">
        <v>0.19</v>
      </c>
      <c r="D33" s="8" t="n">
        <v>-0.27</v>
      </c>
    </row>
    <row r="34" spans="1:4">
      <c r="A34" s="4" t="s">
        <v>113</v>
      </c>
      <c r="B34" s="4" t="s">
        <v>30</v>
      </c>
      <c r="C34" s="8" t="n">
        <v>0.05</v>
      </c>
    </row>
    <row r="35" spans="1:4">
      <c r="A35" s="4" t="s">
        <v>547</v>
      </c>
    </row>
    <row r="36" spans="1:4">
      <c r="A36" s="3" t="s">
        <v>546</v>
      </c>
    </row>
    <row r="37" spans="1:4">
      <c r="A37" s="4" t="s">
        <v>85</v>
      </c>
      <c r="C37" s="7" t="n">
        <v>349124</v>
      </c>
      <c r="D37" s="7" t="n">
        <v>326434</v>
      </c>
    </row>
    <row r="38" spans="1:4">
      <c r="A38" s="4" t="s">
        <v>86</v>
      </c>
      <c r="C38" s="5" t="n">
        <v>276538</v>
      </c>
      <c r="D38" s="5" t="n">
        <v>265576</v>
      </c>
    </row>
    <row r="39" spans="1:4">
      <c r="A39" s="4" t="s">
        <v>87</v>
      </c>
      <c r="C39" s="5" t="n">
        <v>72586</v>
      </c>
      <c r="D39" s="5" t="n">
        <v>60858</v>
      </c>
    </row>
    <row r="40" spans="1:4">
      <c r="A40" s="3" t="s">
        <v>88</v>
      </c>
    </row>
    <row r="41" spans="1:4">
      <c r="A41" s="4" t="s">
        <v>89</v>
      </c>
      <c r="C41" s="5" t="n">
        <v>21227</v>
      </c>
      <c r="D41" s="5" t="n">
        <v>19552</v>
      </c>
    </row>
    <row r="42" spans="1:4">
      <c r="A42" s="4" t="s">
        <v>90</v>
      </c>
      <c r="C42" s="5" t="n">
        <v>18286</v>
      </c>
      <c r="D42" s="5" t="n">
        <v>15798</v>
      </c>
    </row>
    <row r="43" spans="1:4">
      <c r="A43" s="4" t="s">
        <v>91</v>
      </c>
      <c r="C43" s="5" t="n">
        <v>866</v>
      </c>
      <c r="D43" s="5" t="n">
        <v>64</v>
      </c>
    </row>
    <row r="44" spans="1:4">
      <c r="A44" s="4" t="s">
        <v>92</v>
      </c>
      <c r="C44" s="5" t="n">
        <v>2526</v>
      </c>
      <c r="D44" s="5" t="n">
        <v>2613</v>
      </c>
    </row>
    <row r="45" spans="1:4">
      <c r="A45" s="4" t="s">
        <v>93</v>
      </c>
      <c r="C45" s="5" t="n">
        <v>29681</v>
      </c>
      <c r="D45" s="5" t="n">
        <v>22831</v>
      </c>
    </row>
    <row r="46" spans="1:4">
      <c r="A46" s="3" t="s">
        <v>94</v>
      </c>
    </row>
    <row r="47" spans="1:4">
      <c r="A47" s="4" t="s">
        <v>95</v>
      </c>
      <c r="C47" s="5" t="n">
        <v>4286</v>
      </c>
      <c r="D47" s="5" t="n">
        <v>5051</v>
      </c>
    </row>
    <row r="48" spans="1:4">
      <c r="A48" s="4" t="s">
        <v>96</v>
      </c>
      <c r="C48" s="5" t="n">
        <v>6580</v>
      </c>
      <c r="D48" s="5" t="n">
        <v>-216</v>
      </c>
    </row>
    <row r="49" spans="1:4">
      <c r="A49" s="4" t="s">
        <v>97</v>
      </c>
      <c r="C49" s="5" t="n">
        <v>18815</v>
      </c>
      <c r="D49" s="5" t="n">
        <v>17996</v>
      </c>
    </row>
    <row r="50" spans="1:4">
      <c r="A50" s="4" t="s">
        <v>98</v>
      </c>
      <c r="C50" s="5" t="n">
        <v>7371</v>
      </c>
      <c r="D50" s="5" t="n">
        <v>7893</v>
      </c>
    </row>
    <row r="51" spans="1:4">
      <c r="A51" s="4" t="s">
        <v>99</v>
      </c>
      <c r="C51" s="5" t="n">
        <v>-354</v>
      </c>
      <c r="D51" s="5" t="n">
        <v>662</v>
      </c>
    </row>
    <row r="52" spans="1:4">
      <c r="A52" s="4" t="s">
        <v>100</v>
      </c>
      <c r="C52" s="5" t="n">
        <v>11798</v>
      </c>
      <c r="D52" s="5" t="n">
        <v>9441</v>
      </c>
    </row>
    <row r="53" spans="1:4">
      <c r="A53" s="4" t="s">
        <v>101</v>
      </c>
      <c r="C53" s="5" t="n">
        <v>1088</v>
      </c>
      <c r="D53" s="5" t="n">
        <v>875</v>
      </c>
    </row>
    <row r="54" spans="1:4">
      <c r="A54" s="4" t="s">
        <v>102</v>
      </c>
      <c r="C54" s="5" t="n">
        <v>10710</v>
      </c>
      <c r="D54" s="5" t="n">
        <v>8566</v>
      </c>
    </row>
    <row r="55" spans="1:4">
      <c r="A55" s="4" t="s">
        <v>103</v>
      </c>
      <c r="D55" s="5" t="n">
        <v>-18373</v>
      </c>
    </row>
    <row r="56" spans="1:4">
      <c r="A56" s="4" t="s">
        <v>104</v>
      </c>
      <c r="C56" s="5" t="n">
        <v>-371</v>
      </c>
      <c r="D56" s="5" t="n">
        <v>-37</v>
      </c>
    </row>
    <row r="57" spans="1:4">
      <c r="A57" s="4" t="s">
        <v>105</v>
      </c>
      <c r="C57" s="5" t="n">
        <v>-6</v>
      </c>
    </row>
    <row r="58" spans="1:4">
      <c r="A58" s="4" t="s">
        <v>106</v>
      </c>
      <c r="C58" s="5" t="n">
        <v>10333</v>
      </c>
      <c r="D58" s="5" t="n">
        <v>-9844</v>
      </c>
    </row>
    <row r="59" spans="1:4">
      <c r="A59" s="4" t="s">
        <v>107</v>
      </c>
      <c r="C59" s="5" t="n">
        <v>-858</v>
      </c>
    </row>
    <row r="60" spans="1:4">
      <c r="A60" s="4" t="s">
        <v>108</v>
      </c>
      <c r="C60" s="7" t="n">
        <v>9475</v>
      </c>
      <c r="D60" s="7" t="n">
        <v>-9844</v>
      </c>
    </row>
    <row r="61" spans="1:4">
      <c r="A61" s="3" t="s">
        <v>109</v>
      </c>
    </row>
    <row r="62" spans="1:4">
      <c r="A62" s="4" t="s">
        <v>110</v>
      </c>
      <c r="C62" s="5" t="n">
        <v>53623</v>
      </c>
      <c r="D62" s="5" t="n">
        <v>47536</v>
      </c>
    </row>
    <row r="63" spans="1:4">
      <c r="A63" s="4" t="s">
        <v>111</v>
      </c>
      <c r="C63" s="5" t="n">
        <v>54055</v>
      </c>
      <c r="D63" s="5" t="n">
        <v>47536</v>
      </c>
    </row>
    <row r="64" spans="1:4">
      <c r="A64" s="3" t="s">
        <v>112</v>
      </c>
    </row>
    <row r="65" spans="1:4">
      <c r="A65" s="4" t="s">
        <v>110</v>
      </c>
      <c r="C65" s="8" t="n">
        <v>0.18</v>
      </c>
      <c r="D65" s="8" t="n">
        <v>-0.21</v>
      </c>
    </row>
    <row r="66" spans="1:4">
      <c r="A66" s="4" t="s">
        <v>111</v>
      </c>
      <c r="C66" s="9" t="n">
        <v>0.18</v>
      </c>
      <c r="D66" s="8" t="n">
        <v>-0.21</v>
      </c>
    </row>
    <row r="67" spans="1:4">
      <c r="A67" s="4" t="s">
        <v>113</v>
      </c>
      <c r="C67" s="8" t="n">
        <v>0.05</v>
      </c>
    </row>
    <row r="68" spans="1:4">
      <c r="A68" s="4" t="s">
        <v>548</v>
      </c>
    </row>
    <row r="69" spans="1:4">
      <c r="A69" s="3" t="s">
        <v>546</v>
      </c>
    </row>
    <row r="70" spans="1:4">
      <c r="A70" s="4" t="s">
        <v>86</v>
      </c>
      <c r="C70" s="7" t="n">
        <v>-1891</v>
      </c>
      <c r="D70" s="7" t="n">
        <v>-847</v>
      </c>
    </row>
    <row r="71" spans="1:4">
      <c r="A71" s="4" t="s">
        <v>87</v>
      </c>
      <c r="C71" s="5" t="n">
        <v>1891</v>
      </c>
      <c r="D71" s="5" t="n">
        <v>847</v>
      </c>
    </row>
    <row r="72" spans="1:4">
      <c r="A72" s="3" t="s">
        <v>88</v>
      </c>
    </row>
    <row r="73" spans="1:4">
      <c r="A73" s="4" t="s">
        <v>93</v>
      </c>
      <c r="C73" s="5" t="n">
        <v>1891</v>
      </c>
      <c r="D73" s="5" t="n">
        <v>847</v>
      </c>
    </row>
    <row r="74" spans="1:4">
      <c r="A74" s="3" t="s">
        <v>94</v>
      </c>
    </row>
    <row r="75" spans="1:4">
      <c r="A75" s="4" t="s">
        <v>97</v>
      </c>
      <c r="C75" s="5" t="n">
        <v>1891</v>
      </c>
      <c r="D75" s="5" t="n">
        <v>847</v>
      </c>
    </row>
    <row r="76" spans="1:4">
      <c r="A76" s="4" t="s">
        <v>98</v>
      </c>
      <c r="C76" s="5" t="n">
        <v>777</v>
      </c>
      <c r="D76" s="5" t="n">
        <v>371</v>
      </c>
    </row>
    <row r="77" spans="1:4">
      <c r="A77" s="4" t="s">
        <v>100</v>
      </c>
      <c r="C77" s="5" t="n">
        <v>1114</v>
      </c>
      <c r="D77" s="5" t="n">
        <v>476</v>
      </c>
    </row>
    <row r="78" spans="1:4">
      <c r="A78" s="4" t="s">
        <v>102</v>
      </c>
      <c r="C78" s="5" t="n">
        <v>1114</v>
      </c>
      <c r="D78" s="5" t="n">
        <v>476</v>
      </c>
    </row>
    <row r="79" spans="1:4">
      <c r="A79" s="4" t="s">
        <v>106</v>
      </c>
      <c r="C79" s="5" t="n">
        <v>1114</v>
      </c>
      <c r="D79" s="5" t="n">
        <v>476</v>
      </c>
    </row>
    <row r="80" spans="1:4">
      <c r="A80" s="4" t="s">
        <v>107</v>
      </c>
      <c r="C80" s="5" t="n">
        <v>-124</v>
      </c>
    </row>
    <row r="81" spans="1:4">
      <c r="A81" s="4" t="s">
        <v>108</v>
      </c>
      <c r="C81" s="7" t="n">
        <v>990</v>
      </c>
      <c r="D81" s="7" t="n">
        <v>476</v>
      </c>
    </row>
    <row r="82" spans="1:4">
      <c r="A82" s="3" t="s">
        <v>109</v>
      </c>
    </row>
    <row r="83" spans="1:4">
      <c r="A83" s="4" t="s">
        <v>111</v>
      </c>
      <c r="C83" s="5" t="n">
        <v>720</v>
      </c>
    </row>
    <row r="84" spans="1:4">
      <c r="A84" s="3" t="s">
        <v>112</v>
      </c>
    </row>
    <row r="85" spans="1:4">
      <c r="A85" s="4" t="s">
        <v>110</v>
      </c>
      <c r="C85" s="8" t="n">
        <v>0.02</v>
      </c>
      <c r="D85" s="8" t="n">
        <v>0.01</v>
      </c>
    </row>
    <row r="86" spans="1:4">
      <c r="A86" s="4" t="s">
        <v>111</v>
      </c>
      <c r="C86" s="8" t="n">
        <v>0.01</v>
      </c>
      <c r="D86" s="8" t="n">
        <v>0.01</v>
      </c>
    </row>
    <row r="87" spans="1:4">
      <c r="A87" s="4" t="s">
        <v>549</v>
      </c>
    </row>
    <row r="88" spans="1:4">
      <c r="A88" s="3" t="s">
        <v>546</v>
      </c>
    </row>
    <row r="89" spans="1:4">
      <c r="A89" s="4" t="s">
        <v>86</v>
      </c>
      <c r="D89" s="7" t="n">
        <v>400</v>
      </c>
    </row>
    <row r="90" spans="1:4">
      <c r="A90" s="4" t="s">
        <v>87</v>
      </c>
      <c r="D90" s="5" t="n">
        <v>-400</v>
      </c>
    </row>
    <row r="91" spans="1:4">
      <c r="A91" s="3" t="s">
        <v>88</v>
      </c>
    </row>
    <row r="92" spans="1:4">
      <c r="A92" s="4" t="s">
        <v>89</v>
      </c>
      <c r="D92" s="5" t="n">
        <v>200</v>
      </c>
    </row>
    <row r="93" spans="1:4">
      <c r="A93" s="4" t="s">
        <v>90</v>
      </c>
      <c r="D93" s="5" t="n">
        <v>3170</v>
      </c>
    </row>
    <row r="94" spans="1:4">
      <c r="A94" s="4" t="s">
        <v>93</v>
      </c>
      <c r="C94" s="7" t="n">
        <v>-399</v>
      </c>
      <c r="D94" s="5" t="n">
        <v>-3770</v>
      </c>
    </row>
    <row r="95" spans="1:4">
      <c r="A95" s="3" t="s">
        <v>94</v>
      </c>
    </row>
    <row r="96" spans="1:4">
      <c r="A96" s="4" t="s">
        <v>97</v>
      </c>
      <c r="C96" s="5" t="n">
        <v>-399</v>
      </c>
      <c r="D96" s="5" t="n">
        <v>-3770</v>
      </c>
    </row>
    <row r="97" spans="1:4">
      <c r="A97" s="4" t="s">
        <v>98</v>
      </c>
      <c r="C97" s="5" t="n">
        <v>-269</v>
      </c>
      <c r="D97" s="5" t="n">
        <v>-254</v>
      </c>
    </row>
    <row r="98" spans="1:4">
      <c r="A98" s="4" t="s">
        <v>100</v>
      </c>
      <c r="C98" s="5" t="n">
        <v>-130</v>
      </c>
      <c r="D98" s="5" t="n">
        <v>-3516</v>
      </c>
    </row>
    <row r="99" spans="1:4">
      <c r="A99" s="4" t="s">
        <v>102</v>
      </c>
      <c r="C99" s="5" t="n">
        <v>-130</v>
      </c>
      <c r="D99" s="5" t="n">
        <v>-3516</v>
      </c>
    </row>
    <row r="100" spans="1:4">
      <c r="A100" s="4" t="s">
        <v>106</v>
      </c>
      <c r="C100" s="5" t="n">
        <v>-130</v>
      </c>
      <c r="D100" s="5" t="n">
        <v>-3516</v>
      </c>
    </row>
    <row r="101" spans="1:4">
      <c r="A101" s="4" t="s">
        <v>107</v>
      </c>
      <c r="C101" s="5" t="n">
        <v>13</v>
      </c>
    </row>
    <row r="102" spans="1:4">
      <c r="A102" s="4" t="s">
        <v>108</v>
      </c>
      <c r="C102" s="7" t="n">
        <v>-117</v>
      </c>
      <c r="D102" s="7" t="n">
        <v>-3516</v>
      </c>
    </row>
    <row r="103" spans="1:4">
      <c r="A103" s="3" t="s">
        <v>109</v>
      </c>
    </row>
    <row r="104" spans="1:4">
      <c r="A104" s="4" t="s">
        <v>111</v>
      </c>
      <c r="C104" s="5" t="n">
        <v>225</v>
      </c>
    </row>
    <row r="105" spans="1:4">
      <c r="A105" s="3" t="s">
        <v>112</v>
      </c>
    </row>
    <row r="106" spans="1:4">
      <c r="A106" s="4" t="s">
        <v>110</v>
      </c>
      <c r="C106" s="8" t="n">
        <v>-0.01</v>
      </c>
      <c r="D106" s="8" t="n">
        <v>-0.07000000000000001</v>
      </c>
    </row>
    <row r="107" spans="1:4">
      <c r="A107" s="4" t="s">
        <v>111</v>
      </c>
      <c r="D107" s="8" t="n">
        <v>-0.07000000000000001</v>
      </c>
    </row>
    <row r="108" spans="1:4"/>
    <row r="109" spans="1:4">
      <c r="A109" s="4" t="s">
        <v>30</v>
      </c>
      <c r="B109" s="4" t="s">
        <v>70</v>
      </c>
    </row>
  </sheetData>
  <mergeCells count="4">
    <mergeCell ref="A1:B2"/>
    <mergeCell ref="C1:D1"/>
    <mergeCell ref="A108:C108"/>
    <mergeCell ref="B109:C10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3</v>
      </c>
    </row>
    <row r="3" spans="1:3">
      <c r="A3" s="3" t="s">
        <v>546</v>
      </c>
    </row>
    <row r="4" spans="1:3">
      <c r="A4" s="4" t="s">
        <v>179</v>
      </c>
      <c r="B4" s="7" t="n">
        <v>317</v>
      </c>
      <c r="C4" s="7" t="n">
        <v>1319</v>
      </c>
    </row>
    <row r="5" spans="1:3">
      <c r="A5" s="4" t="s">
        <v>551</v>
      </c>
    </row>
    <row r="6" spans="1:3">
      <c r="A6" s="3" t="s">
        <v>546</v>
      </c>
    </row>
    <row r="7" spans="1:3">
      <c r="A7" s="4" t="s">
        <v>179</v>
      </c>
      <c r="B7" s="7" t="n">
        <v>82</v>
      </c>
      <c r="C7" s="5" t="n">
        <v>82</v>
      </c>
    </row>
    <row r="8" spans="1:3">
      <c r="A8" s="4" t="s">
        <v>552</v>
      </c>
    </row>
    <row r="9" spans="1:3">
      <c r="A9" s="3" t="s">
        <v>546</v>
      </c>
    </row>
    <row r="10" spans="1:3">
      <c r="A10" s="4" t="s">
        <v>179</v>
      </c>
      <c r="C10" s="7" t="n">
        <v>17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4"/>
    <col customWidth="1" max="7" min="7" width="14"/>
    <col customWidth="1" max="8" min="8" width="14"/>
  </cols>
  <sheetData>
    <row r="1" spans="1:8">
      <c r="A1" s="1" t="s">
        <v>553</v>
      </c>
      <c r="C1" s="2" t="s">
        <v>2</v>
      </c>
      <c r="E1" s="2" t="s">
        <v>27</v>
      </c>
      <c r="G1" s="2" t="s">
        <v>83</v>
      </c>
      <c r="H1" s="2" t="s">
        <v>554</v>
      </c>
    </row>
    <row r="2" spans="1:8">
      <c r="A2" s="3" t="s">
        <v>555</v>
      </c>
    </row>
    <row r="3" spans="1:8">
      <c r="A3" s="4" t="s">
        <v>29</v>
      </c>
      <c r="B3" s="4" t="s">
        <v>30</v>
      </c>
      <c r="C3" s="7" t="n">
        <v>4847</v>
      </c>
      <c r="E3" s="7" t="n">
        <v>3623</v>
      </c>
      <c r="G3" s="7" t="n">
        <v>4720</v>
      </c>
      <c r="H3" s="7" t="n">
        <v>3931</v>
      </c>
    </row>
    <row r="4" spans="1:8">
      <c r="A4" s="4" t="s">
        <v>556</v>
      </c>
      <c r="B4" s="4" t="s">
        <v>30</v>
      </c>
      <c r="C4" s="5" t="n">
        <v>229684</v>
      </c>
      <c r="E4" s="5" t="n">
        <v>154294</v>
      </c>
    </row>
    <row r="5" spans="1:8">
      <c r="A5" s="4" t="s">
        <v>32</v>
      </c>
      <c r="B5" s="4" t="s">
        <v>30</v>
      </c>
      <c r="C5" s="5" t="n">
        <v>250322</v>
      </c>
      <c r="E5" s="5" t="n">
        <v>260550</v>
      </c>
    </row>
    <row r="6" spans="1:8">
      <c r="A6" s="4" t="s">
        <v>33</v>
      </c>
      <c r="B6" s="4" t="s">
        <v>30</v>
      </c>
      <c r="C6" s="5" t="n">
        <v>27829</v>
      </c>
      <c r="E6" s="5" t="n">
        <v>25943</v>
      </c>
    </row>
    <row r="7" spans="1:8">
      <c r="A7" s="4" t="s">
        <v>35</v>
      </c>
      <c r="B7" s="4" t="s">
        <v>30</v>
      </c>
      <c r="C7" s="5" t="n">
        <v>389283</v>
      </c>
      <c r="E7" s="5" t="n">
        <v>375813</v>
      </c>
    </row>
    <row r="8" spans="1:8">
      <c r="A8" s="4" t="s">
        <v>37</v>
      </c>
      <c r="B8" s="4" t="s">
        <v>30</v>
      </c>
      <c r="C8" s="5" t="n">
        <v>98894</v>
      </c>
      <c r="E8" s="5" t="n">
        <v>98679</v>
      </c>
    </row>
    <row r="9" spans="1:8">
      <c r="A9" s="4" t="s">
        <v>38</v>
      </c>
      <c r="B9" s="4" t="s">
        <v>30</v>
      </c>
      <c r="C9" s="5" t="n">
        <v>55761</v>
      </c>
      <c r="E9" s="5" t="n">
        <v>58055</v>
      </c>
    </row>
    <row r="10" spans="1:8">
      <c r="A10" s="4" t="s">
        <v>39</v>
      </c>
      <c r="B10" s="4" t="s">
        <v>30</v>
      </c>
      <c r="C10" s="5" t="n">
        <v>59561</v>
      </c>
      <c r="E10" s="5" t="n">
        <v>61167</v>
      </c>
    </row>
    <row r="11" spans="1:8">
      <c r="A11" s="4" t="s">
        <v>40</v>
      </c>
      <c r="B11" s="4" t="s">
        <v>30</v>
      </c>
      <c r="C11" s="5" t="n">
        <v>1116181</v>
      </c>
      <c r="E11" s="5" t="n">
        <v>1038124</v>
      </c>
    </row>
    <row r="12" spans="1:8">
      <c r="A12" s="3" t="s">
        <v>557</v>
      </c>
    </row>
    <row r="13" spans="1:8">
      <c r="A13" s="4" t="s">
        <v>42</v>
      </c>
      <c r="B13" s="4" t="s">
        <v>30</v>
      </c>
      <c r="C13" s="5" t="n">
        <v>10215</v>
      </c>
      <c r="E13" s="5" t="n">
        <v>9580</v>
      </c>
    </row>
    <row r="14" spans="1:8">
      <c r="A14" s="4" t="s">
        <v>43</v>
      </c>
      <c r="B14" s="4" t="s">
        <v>30</v>
      </c>
      <c r="C14" s="5" t="n">
        <v>17661</v>
      </c>
      <c r="E14" s="5" t="n">
        <v>15731</v>
      </c>
    </row>
    <row r="15" spans="1:8">
      <c r="A15" s="4" t="s">
        <v>44</v>
      </c>
      <c r="B15" s="4" t="s">
        <v>30</v>
      </c>
      <c r="C15" s="5" t="n">
        <v>109163</v>
      </c>
      <c r="E15" s="5" t="n">
        <v>111893</v>
      </c>
    </row>
    <row r="16" spans="1:8">
      <c r="A16" s="4" t="s">
        <v>45</v>
      </c>
      <c r="B16" s="4" t="s">
        <v>30</v>
      </c>
      <c r="C16" s="5" t="n">
        <v>16320</v>
      </c>
      <c r="E16" s="5" t="n">
        <v>17611</v>
      </c>
    </row>
    <row r="17" spans="1:8">
      <c r="A17" s="4" t="s">
        <v>46</v>
      </c>
      <c r="B17" s="4" t="s">
        <v>30</v>
      </c>
      <c r="C17" s="5" t="n">
        <v>61821</v>
      </c>
      <c r="E17" s="5" t="n">
        <v>54349</v>
      </c>
    </row>
    <row r="18" spans="1:8">
      <c r="A18" s="4" t="s">
        <v>47</v>
      </c>
      <c r="B18" s="4" t="s">
        <v>30</v>
      </c>
      <c r="C18" s="5" t="n">
        <v>10295</v>
      </c>
      <c r="E18" s="5" t="n">
        <v>6299</v>
      </c>
    </row>
    <row r="19" spans="1:8">
      <c r="A19" s="4" t="s">
        <v>49</v>
      </c>
      <c r="B19" s="4" t="s">
        <v>30</v>
      </c>
      <c r="C19" s="5" t="n">
        <v>431754</v>
      </c>
      <c r="E19" s="5" t="n">
        <v>390315</v>
      </c>
    </row>
    <row r="20" spans="1:8">
      <c r="A20" s="4" t="s">
        <v>558</v>
      </c>
      <c r="B20" s="4" t="s">
        <v>30</v>
      </c>
      <c r="C20" s="5" t="n">
        <v>56515</v>
      </c>
      <c r="E20" s="5" t="n">
        <v>45503</v>
      </c>
    </row>
    <row r="21" spans="1:8">
      <c r="A21" s="4" t="s">
        <v>51</v>
      </c>
      <c r="B21" s="4" t="s">
        <v>30</v>
      </c>
      <c r="C21" s="5" t="n">
        <v>61112</v>
      </c>
      <c r="E21" s="5" t="n">
        <v>62832</v>
      </c>
    </row>
    <row r="22" spans="1:8">
      <c r="A22" s="4" t="s">
        <v>52</v>
      </c>
      <c r="B22" s="4" t="s">
        <v>30</v>
      </c>
      <c r="C22" s="5" t="n">
        <v>41169</v>
      </c>
      <c r="E22" s="5" t="n">
        <v>38865</v>
      </c>
    </row>
    <row r="23" spans="1:8">
      <c r="A23" s="4" t="s">
        <v>53</v>
      </c>
      <c r="B23" s="4" t="s">
        <v>30</v>
      </c>
      <c r="C23" s="5" t="n">
        <v>816025</v>
      </c>
      <c r="E23" s="5" t="n">
        <v>752978</v>
      </c>
    </row>
    <row r="24" spans="1:8">
      <c r="A24" s="4" t="s">
        <v>559</v>
      </c>
      <c r="B24" s="4" t="s">
        <v>30</v>
      </c>
      <c r="C24" s="5" t="n">
        <v>106968</v>
      </c>
      <c r="E24" s="5" t="n">
        <v>108021</v>
      </c>
    </row>
    <row r="25" spans="1:8">
      <c r="A25" s="4" t="s">
        <v>560</v>
      </c>
      <c r="B25" s="4" t="s">
        <v>30</v>
      </c>
      <c r="C25" s="5" t="n">
        <v>12393</v>
      </c>
      <c r="E25" s="5" t="n">
        <v>12393</v>
      </c>
    </row>
    <row r="26" spans="1:8">
      <c r="A26" s="4" t="s">
        <v>62</v>
      </c>
      <c r="B26" s="4" t="s">
        <v>30</v>
      </c>
      <c r="C26" s="5" t="n">
        <v>728646</v>
      </c>
      <c r="E26" s="5" t="n">
        <v>723495</v>
      </c>
    </row>
    <row r="27" spans="1:8">
      <c r="A27" s="4" t="s">
        <v>63</v>
      </c>
      <c r="B27" s="4" t="s">
        <v>30</v>
      </c>
      <c r="C27" s="5" t="n">
        <v>-443660</v>
      </c>
      <c r="E27" s="5" t="n">
        <v>-445065</v>
      </c>
    </row>
    <row r="28" spans="1:8">
      <c r="A28" s="4" t="s">
        <v>64</v>
      </c>
      <c r="C28" s="5" t="n">
        <v>-14430</v>
      </c>
      <c r="D28" s="4" t="s">
        <v>30</v>
      </c>
      <c r="E28" s="5" t="n">
        <v>-15521</v>
      </c>
      <c r="F28" s="4" t="s">
        <v>30</v>
      </c>
      <c r="G28" s="7" t="n">
        <v>-6525</v>
      </c>
      <c r="H28" s="7" t="n">
        <v>-6830</v>
      </c>
    </row>
    <row r="29" spans="1:8">
      <c r="A29" s="4" t="s">
        <v>65</v>
      </c>
      <c r="B29" s="4" t="s">
        <v>30</v>
      </c>
      <c r="C29" s="5" t="n">
        <v>-105918</v>
      </c>
      <c r="E29" s="5" t="n">
        <v>-114590</v>
      </c>
    </row>
    <row r="30" spans="1:8">
      <c r="A30" s="4" t="s">
        <v>67</v>
      </c>
      <c r="B30" s="4" t="s">
        <v>30</v>
      </c>
      <c r="C30" s="5" t="n">
        <v>16157</v>
      </c>
      <c r="E30" s="5" t="n">
        <v>16413</v>
      </c>
    </row>
    <row r="31" spans="1:8">
      <c r="A31" s="4" t="s">
        <v>69</v>
      </c>
      <c r="B31" s="4" t="s">
        <v>30</v>
      </c>
      <c r="C31" s="5" t="n">
        <v>1116181</v>
      </c>
      <c r="E31" s="5" t="n">
        <v>1038124</v>
      </c>
    </row>
    <row r="32" spans="1:8">
      <c r="A32" s="4" t="s">
        <v>547</v>
      </c>
    </row>
    <row r="33" spans="1:8">
      <c r="A33" s="3" t="s">
        <v>555</v>
      </c>
    </row>
    <row r="34" spans="1:8">
      <c r="A34" s="4" t="s">
        <v>29</v>
      </c>
      <c r="C34" s="5" t="n">
        <v>4847</v>
      </c>
      <c r="E34" s="5" t="n">
        <v>3623</v>
      </c>
    </row>
    <row r="35" spans="1:8">
      <c r="A35" s="4" t="s">
        <v>556</v>
      </c>
      <c r="C35" s="5" t="n">
        <v>229684</v>
      </c>
      <c r="E35" s="5" t="n">
        <v>154294</v>
      </c>
    </row>
    <row r="36" spans="1:8">
      <c r="A36" s="4" t="s">
        <v>32</v>
      </c>
      <c r="C36" s="5" t="n">
        <v>258977</v>
      </c>
      <c r="E36" s="5" t="n">
        <v>269842</v>
      </c>
    </row>
    <row r="37" spans="1:8">
      <c r="A37" s="4" t="s">
        <v>33</v>
      </c>
      <c r="C37" s="5" t="n">
        <v>20858</v>
      </c>
      <c r="E37" s="5" t="n">
        <v>18972</v>
      </c>
    </row>
    <row r="38" spans="1:8">
      <c r="A38" s="4" t="s">
        <v>35</v>
      </c>
      <c r="C38" s="5" t="n">
        <v>389283</v>
      </c>
      <c r="E38" s="5" t="n">
        <v>377067</v>
      </c>
    </row>
    <row r="39" spans="1:8">
      <c r="A39" s="4" t="s">
        <v>37</v>
      </c>
      <c r="C39" s="5" t="n">
        <v>98894</v>
      </c>
      <c r="E39" s="5" t="n">
        <v>98679</v>
      </c>
    </row>
    <row r="40" spans="1:8">
      <c r="A40" s="4" t="s">
        <v>38</v>
      </c>
      <c r="C40" s="5" t="n">
        <v>55761</v>
      </c>
      <c r="E40" s="5" t="n">
        <v>58055</v>
      </c>
    </row>
    <row r="41" spans="1:8">
      <c r="A41" s="4" t="s">
        <v>39</v>
      </c>
      <c r="C41" s="5" t="n">
        <v>59561</v>
      </c>
      <c r="E41" s="5" t="n">
        <v>61167</v>
      </c>
    </row>
    <row r="42" spans="1:8">
      <c r="A42" s="4" t="s">
        <v>40</v>
      </c>
      <c r="C42" s="5" t="n">
        <v>1117865</v>
      </c>
      <c r="E42" s="5" t="n">
        <v>1041699</v>
      </c>
    </row>
    <row r="43" spans="1:8">
      <c r="A43" s="3" t="s">
        <v>557</v>
      </c>
    </row>
    <row r="44" spans="1:8">
      <c r="A44" s="4" t="s">
        <v>42</v>
      </c>
      <c r="C44" s="5" t="n">
        <v>10215</v>
      </c>
      <c r="E44" s="5" t="n">
        <v>9580</v>
      </c>
    </row>
    <row r="45" spans="1:8">
      <c r="A45" s="4" t="s">
        <v>43</v>
      </c>
      <c r="C45" s="5" t="n">
        <v>17661</v>
      </c>
      <c r="E45" s="5" t="n">
        <v>15731</v>
      </c>
    </row>
    <row r="46" spans="1:8">
      <c r="A46" s="4" t="s">
        <v>44</v>
      </c>
      <c r="C46" s="5" t="n">
        <v>109163</v>
      </c>
      <c r="E46" s="5" t="n">
        <v>111893</v>
      </c>
    </row>
    <row r="47" spans="1:8">
      <c r="A47" s="4" t="s">
        <v>46</v>
      </c>
      <c r="C47" s="5" t="n">
        <v>61821</v>
      </c>
      <c r="E47" s="5" t="n">
        <v>54349</v>
      </c>
    </row>
    <row r="48" spans="1:8">
      <c r="A48" s="4" t="s">
        <v>47</v>
      </c>
      <c r="C48" s="5" t="n">
        <v>8672</v>
      </c>
      <c r="E48" s="5" t="n">
        <v>6041</v>
      </c>
    </row>
    <row r="49" spans="1:8">
      <c r="A49" s="4" t="s">
        <v>49</v>
      </c>
      <c r="C49" s="5" t="n">
        <v>431754</v>
      </c>
      <c r="E49" s="5" t="n">
        <v>390315</v>
      </c>
    </row>
    <row r="50" spans="1:8">
      <c r="A50" s="4" t="s">
        <v>558</v>
      </c>
      <c r="C50" s="5" t="n">
        <v>56515</v>
      </c>
      <c r="E50" s="5" t="n">
        <v>45503</v>
      </c>
    </row>
    <row r="51" spans="1:8">
      <c r="A51" s="4" t="s">
        <v>51</v>
      </c>
      <c r="C51" s="5" t="n">
        <v>64225</v>
      </c>
      <c r="E51" s="5" t="n">
        <v>65088</v>
      </c>
    </row>
    <row r="52" spans="1:8">
      <c r="A52" s="4" t="s">
        <v>52</v>
      </c>
      <c r="C52" s="5" t="n">
        <v>30165</v>
      </c>
      <c r="E52" s="5" t="n">
        <v>28602</v>
      </c>
    </row>
    <row r="53" spans="1:8">
      <c r="A53" s="4" t="s">
        <v>53</v>
      </c>
      <c r="C53" s="5" t="n">
        <v>790191</v>
      </c>
      <c r="E53" s="5" t="n">
        <v>727102</v>
      </c>
    </row>
    <row r="54" spans="1:8">
      <c r="A54" s="4" t="s">
        <v>559</v>
      </c>
      <c r="C54" s="5" t="n">
        <v>106968</v>
      </c>
      <c r="E54" s="5" t="n">
        <v>108021</v>
      </c>
    </row>
    <row r="55" spans="1:8">
      <c r="A55" s="4" t="s">
        <v>560</v>
      </c>
      <c r="C55" s="5" t="n">
        <v>12393</v>
      </c>
      <c r="E55" s="5" t="n">
        <v>12393</v>
      </c>
    </row>
    <row r="56" spans="1:8">
      <c r="A56" s="4" t="s">
        <v>62</v>
      </c>
      <c r="C56" s="5" t="n">
        <v>705179</v>
      </c>
      <c r="E56" s="5" t="n">
        <v>700977</v>
      </c>
    </row>
    <row r="57" spans="1:8">
      <c r="A57" s="4" t="s">
        <v>63</v>
      </c>
      <c r="C57" s="5" t="n">
        <v>-443660</v>
      </c>
      <c r="E57" s="5" t="n">
        <v>-445065</v>
      </c>
    </row>
    <row r="58" spans="1:8">
      <c r="A58" s="4" t="s">
        <v>64</v>
      </c>
      <c r="C58" s="5" t="n">
        <v>-14430</v>
      </c>
      <c r="E58" s="5" t="n">
        <v>-15521</v>
      </c>
    </row>
    <row r="59" spans="1:8">
      <c r="A59" s="4" t="s">
        <v>65</v>
      </c>
      <c r="C59" s="5" t="n">
        <v>-54933</v>
      </c>
      <c r="E59" s="5" t="n">
        <v>-62621</v>
      </c>
    </row>
    <row r="60" spans="1:8">
      <c r="A60" s="4" t="s">
        <v>67</v>
      </c>
      <c r="C60" s="5" t="n">
        <v>16157</v>
      </c>
      <c r="E60" s="5" t="n">
        <v>16413</v>
      </c>
    </row>
    <row r="61" spans="1:8">
      <c r="A61" s="4" t="s">
        <v>69</v>
      </c>
      <c r="C61" s="5" t="n">
        <v>1117865</v>
      </c>
      <c r="E61" s="5" t="n">
        <v>1041699</v>
      </c>
    </row>
    <row r="62" spans="1:8">
      <c r="A62" s="4" t="s">
        <v>548</v>
      </c>
    </row>
    <row r="63" spans="1:8">
      <c r="A63" s="3" t="s">
        <v>555</v>
      </c>
    </row>
    <row r="64" spans="1:8">
      <c r="A64" s="4" t="s">
        <v>32</v>
      </c>
      <c r="C64" s="5" t="n">
        <v>-8655</v>
      </c>
      <c r="E64" s="5" t="n">
        <v>-9292</v>
      </c>
    </row>
    <row r="65" spans="1:8">
      <c r="A65" s="4" t="s">
        <v>33</v>
      </c>
      <c r="C65" s="5" t="n">
        <v>3532</v>
      </c>
      <c r="E65" s="5" t="n">
        <v>3532</v>
      </c>
    </row>
    <row r="66" spans="1:8">
      <c r="A66" s="4" t="s">
        <v>35</v>
      </c>
      <c r="E66" s="5" t="n">
        <v>-1254</v>
      </c>
    </row>
    <row r="67" spans="1:8">
      <c r="A67" s="4" t="s">
        <v>40</v>
      </c>
      <c r="C67" s="5" t="n">
        <v>-5123</v>
      </c>
      <c r="E67" s="5" t="n">
        <v>-7014</v>
      </c>
    </row>
    <row r="68" spans="1:8">
      <c r="A68" s="3" t="s">
        <v>557</v>
      </c>
    </row>
    <row r="69" spans="1:8">
      <c r="A69" s="4" t="s">
        <v>47</v>
      </c>
      <c r="C69" s="5" t="n">
        <v>788</v>
      </c>
      <c r="E69" s="5" t="n">
        <v>11</v>
      </c>
    </row>
    <row r="70" spans="1:8">
      <c r="A70" s="4" t="s">
        <v>51</v>
      </c>
      <c r="C70" s="5" t="n">
        <v>-492</v>
      </c>
      <c r="E70" s="5" t="n">
        <v>-492</v>
      </c>
    </row>
    <row r="71" spans="1:8">
      <c r="A71" s="4" t="s">
        <v>52</v>
      </c>
      <c r="C71" s="5" t="n">
        <v>-44</v>
      </c>
      <c r="E71" s="5" t="n">
        <v>-44</v>
      </c>
    </row>
    <row r="72" spans="1:8">
      <c r="A72" s="4" t="s">
        <v>53</v>
      </c>
      <c r="C72" s="5" t="n">
        <v>252</v>
      </c>
      <c r="E72" s="5" t="n">
        <v>-525</v>
      </c>
    </row>
    <row r="73" spans="1:8">
      <c r="A73" s="4" t="s">
        <v>65</v>
      </c>
      <c r="C73" s="5" t="n">
        <v>-5375</v>
      </c>
      <c r="E73" s="5" t="n">
        <v>-6489</v>
      </c>
    </row>
    <row r="74" spans="1:8">
      <c r="A74" s="4" t="s">
        <v>69</v>
      </c>
      <c r="C74" s="5" t="n">
        <v>-5123</v>
      </c>
      <c r="E74" s="5" t="n">
        <v>-7014</v>
      </c>
    </row>
    <row r="75" spans="1:8">
      <c r="A75" s="4" t="s">
        <v>549</v>
      </c>
    </row>
    <row r="76" spans="1:8">
      <c r="A76" s="3" t="s">
        <v>555</v>
      </c>
    </row>
    <row r="77" spans="1:8">
      <c r="A77" s="4" t="s">
        <v>33</v>
      </c>
      <c r="C77" s="5" t="n">
        <v>3439</v>
      </c>
      <c r="E77" s="5" t="n">
        <v>3439</v>
      </c>
    </row>
    <row r="78" spans="1:8">
      <c r="A78" s="4" t="s">
        <v>40</v>
      </c>
      <c r="C78" s="5" t="n">
        <v>3439</v>
      </c>
      <c r="E78" s="5" t="n">
        <v>3439</v>
      </c>
    </row>
    <row r="79" spans="1:8">
      <c r="A79" s="3" t="s">
        <v>557</v>
      </c>
    </row>
    <row r="80" spans="1:8">
      <c r="A80" s="4" t="s">
        <v>45</v>
      </c>
      <c r="C80" s="5" t="n">
        <v>16320</v>
      </c>
      <c r="E80" s="5" t="n">
        <v>17611</v>
      </c>
    </row>
    <row r="81" spans="1:8">
      <c r="A81" s="4" t="s">
        <v>47</v>
      </c>
      <c r="C81" s="5" t="n">
        <v>835</v>
      </c>
      <c r="E81" s="5" t="n">
        <v>247</v>
      </c>
    </row>
    <row r="82" spans="1:8">
      <c r="A82" s="4" t="s">
        <v>51</v>
      </c>
      <c r="C82" s="5" t="n">
        <v>-2621</v>
      </c>
      <c r="E82" s="5" t="n">
        <v>-1764</v>
      </c>
    </row>
    <row r="83" spans="1:8">
      <c r="A83" s="4" t="s">
        <v>52</v>
      </c>
      <c r="C83" s="5" t="n">
        <v>11048</v>
      </c>
      <c r="E83" s="5" t="n">
        <v>10307</v>
      </c>
    </row>
    <row r="84" spans="1:8">
      <c r="A84" s="4" t="s">
        <v>53</v>
      </c>
      <c r="C84" s="5" t="n">
        <v>25582</v>
      </c>
      <c r="E84" s="5" t="n">
        <v>26401</v>
      </c>
    </row>
    <row r="85" spans="1:8">
      <c r="A85" s="4" t="s">
        <v>62</v>
      </c>
      <c r="C85" s="5" t="n">
        <v>23467</v>
      </c>
      <c r="E85" s="5" t="n">
        <v>22518</v>
      </c>
    </row>
    <row r="86" spans="1:8">
      <c r="A86" s="4" t="s">
        <v>65</v>
      </c>
      <c r="C86" s="5" t="n">
        <v>-45610</v>
      </c>
      <c r="E86" s="5" t="n">
        <v>-45480</v>
      </c>
    </row>
    <row r="87" spans="1:8">
      <c r="A87" s="4" t="s">
        <v>69</v>
      </c>
      <c r="C87" s="7" t="n">
        <v>3439</v>
      </c>
      <c r="E87" s="7" t="n">
        <v>3439</v>
      </c>
    </row>
    <row r="88" spans="1:8"/>
    <row r="89" spans="1:8">
      <c r="A89" s="4" t="s">
        <v>30</v>
      </c>
      <c r="B89" s="4" t="s">
        <v>70</v>
      </c>
    </row>
  </sheetData>
  <mergeCells count="5">
    <mergeCell ref="A1:B1"/>
    <mergeCell ref="C1:D1"/>
    <mergeCell ref="E1:F1"/>
    <mergeCell ref="A88:G88"/>
    <mergeCell ref="B89:G8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561</v>
      </c>
      <c r="B1" s="2" t="s">
        <v>562</v>
      </c>
      <c r="C1" s="2" t="s">
        <v>2</v>
      </c>
      <c r="D1" s="2" t="s">
        <v>30</v>
      </c>
      <c r="E1" s="2" t="s">
        <v>27</v>
      </c>
      <c r="F1" s="2" t="s">
        <v>30</v>
      </c>
      <c r="G1" s="2" t="s">
        <v>83</v>
      </c>
      <c r="H1" s="2" t="s">
        <v>30</v>
      </c>
      <c r="I1" s="2" t="s">
        <v>554</v>
      </c>
      <c r="J1" s="2" t="s">
        <v>30</v>
      </c>
    </row>
    <row r="2" spans="1:10">
      <c r="A2" s="3" t="s">
        <v>546</v>
      </c>
    </row>
    <row r="3" spans="1:10">
      <c r="A3" s="4" t="s">
        <v>563</v>
      </c>
      <c r="B3" s="7" t="n">
        <v>-453039</v>
      </c>
      <c r="C3" s="7" t="n">
        <v>193188</v>
      </c>
      <c r="E3" s="7" t="n">
        <v>177125</v>
      </c>
      <c r="G3" s="7" t="n">
        <v>-577507</v>
      </c>
      <c r="I3" s="7" t="n">
        <v>-453039</v>
      </c>
    </row>
    <row r="4" spans="1:10">
      <c r="A4" s="4" t="s">
        <v>547</v>
      </c>
    </row>
    <row r="5" spans="1:10">
      <c r="A5" s="3" t="s">
        <v>546</v>
      </c>
    </row>
    <row r="6" spans="1:10">
      <c r="A6" s="4" t="s">
        <v>563</v>
      </c>
      <c r="B6" s="5" t="n">
        <v>-414702</v>
      </c>
      <c r="E6" s="5" t="n">
        <v>206576</v>
      </c>
      <c r="I6" s="5" t="n">
        <v>-414702</v>
      </c>
    </row>
    <row r="7" spans="1:10">
      <c r="A7" s="4" t="s">
        <v>548</v>
      </c>
    </row>
    <row r="8" spans="1:10">
      <c r="A8" s="3" t="s">
        <v>546</v>
      </c>
    </row>
    <row r="9" spans="1:10">
      <c r="A9" s="4" t="s">
        <v>564</v>
      </c>
      <c r="B9" s="5" t="n">
        <v>-6549</v>
      </c>
    </row>
    <row r="10" spans="1:10">
      <c r="A10" s="4" t="s">
        <v>549</v>
      </c>
    </row>
    <row r="11" spans="1:10">
      <c r="A11" s="3" t="s">
        <v>546</v>
      </c>
    </row>
    <row r="12" spans="1:10">
      <c r="A12" s="4" t="s">
        <v>564</v>
      </c>
      <c r="B12" s="5" t="n">
        <v>-31788</v>
      </c>
    </row>
    <row r="13" spans="1:10">
      <c r="A13" s="4" t="s">
        <v>149</v>
      </c>
    </row>
    <row r="14" spans="1:10">
      <c r="A14" s="3" t="s">
        <v>546</v>
      </c>
    </row>
    <row r="15" spans="1:10">
      <c r="A15" s="4" t="s">
        <v>563</v>
      </c>
      <c r="B15" s="5" t="n">
        <v>11957</v>
      </c>
      <c r="C15" s="5" t="n">
        <v>12393</v>
      </c>
      <c r="E15" s="5" t="n">
        <v>12393</v>
      </c>
      <c r="G15" s="5" t="n">
        <v>11957</v>
      </c>
      <c r="I15" s="5" t="n">
        <v>11957</v>
      </c>
    </row>
    <row r="16" spans="1:10">
      <c r="A16" s="4" t="s">
        <v>565</v>
      </c>
    </row>
    <row r="17" spans="1:10">
      <c r="A17" s="3" t="s">
        <v>546</v>
      </c>
    </row>
    <row r="18" spans="1:10">
      <c r="A18" s="4" t="s">
        <v>563</v>
      </c>
      <c r="B18" s="5" t="n">
        <v>11957</v>
      </c>
      <c r="E18" s="5" t="n">
        <v>12393</v>
      </c>
      <c r="I18" s="5" t="n">
        <v>11957</v>
      </c>
    </row>
    <row r="19" spans="1:10">
      <c r="A19" s="4" t="s">
        <v>151</v>
      </c>
    </row>
    <row r="20" spans="1:10">
      <c r="A20" s="3" t="s">
        <v>546</v>
      </c>
    </row>
    <row r="21" spans="1:10">
      <c r="A21" s="4" t="s">
        <v>563</v>
      </c>
      <c r="B21" s="5" t="n">
        <v>8369</v>
      </c>
      <c r="C21" s="5" t="n">
        <v>728646</v>
      </c>
      <c r="E21" s="5" t="n">
        <v>723495</v>
      </c>
      <c r="I21" s="5" t="n">
        <v>8369</v>
      </c>
    </row>
    <row r="22" spans="1:10">
      <c r="A22" s="4" t="s">
        <v>566</v>
      </c>
    </row>
    <row r="23" spans="1:10">
      <c r="A23" s="3" t="s">
        <v>546</v>
      </c>
    </row>
    <row r="24" spans="1:10">
      <c r="A24" s="4" t="s">
        <v>563</v>
      </c>
      <c r="B24" s="5" t="n">
        <v>12438</v>
      </c>
      <c r="E24" s="5" t="n">
        <v>700977</v>
      </c>
      <c r="I24" s="5" t="n">
        <v>12438</v>
      </c>
    </row>
    <row r="25" spans="1:10">
      <c r="A25" s="4" t="s">
        <v>567</v>
      </c>
    </row>
    <row r="26" spans="1:10">
      <c r="A26" s="3" t="s">
        <v>546</v>
      </c>
    </row>
    <row r="27" spans="1:10">
      <c r="A27" s="4" t="s">
        <v>564</v>
      </c>
      <c r="B27" s="5" t="n">
        <v>-4069</v>
      </c>
    </row>
    <row r="28" spans="1:10">
      <c r="A28" s="4" t="s">
        <v>150</v>
      </c>
    </row>
    <row r="29" spans="1:10">
      <c r="A29" s="3" t="s">
        <v>546</v>
      </c>
    </row>
    <row r="30" spans="1:10">
      <c r="A30" s="4" t="s">
        <v>563</v>
      </c>
      <c r="B30" s="5" t="n">
        <v>-448439</v>
      </c>
      <c r="C30" s="5" t="n">
        <v>-443660</v>
      </c>
      <c r="E30" s="5" t="n">
        <v>-445065</v>
      </c>
      <c r="G30" s="5" t="n">
        <v>-447992</v>
      </c>
      <c r="I30" s="5" t="n">
        <v>-448439</v>
      </c>
    </row>
    <row r="31" spans="1:10">
      <c r="A31" s="4" t="s">
        <v>568</v>
      </c>
    </row>
    <row r="32" spans="1:10">
      <c r="A32" s="3" t="s">
        <v>546</v>
      </c>
    </row>
    <row r="33" spans="1:10">
      <c r="A33" s="4" t="s">
        <v>563</v>
      </c>
      <c r="B33" s="5" t="n">
        <v>-448439</v>
      </c>
      <c r="E33" s="5" t="n">
        <v>-445065</v>
      </c>
      <c r="I33" s="5" t="n">
        <v>-448439</v>
      </c>
    </row>
    <row r="34" spans="1:10">
      <c r="A34" s="4" t="s">
        <v>152</v>
      </c>
    </row>
    <row r="35" spans="1:10">
      <c r="A35" s="3" t="s">
        <v>546</v>
      </c>
    </row>
    <row r="36" spans="1:10">
      <c r="A36" s="4" t="s">
        <v>563</v>
      </c>
      <c r="B36" s="5" t="n">
        <v>-6830</v>
      </c>
      <c r="C36" s="5" t="n">
        <v>-14430</v>
      </c>
      <c r="E36" s="5" t="n">
        <v>-15521</v>
      </c>
      <c r="G36" s="5" t="n">
        <v>-6525</v>
      </c>
      <c r="I36" s="5" t="n">
        <v>-6830</v>
      </c>
    </row>
    <row r="37" spans="1:10">
      <c r="A37" s="4" t="s">
        <v>569</v>
      </c>
    </row>
    <row r="38" spans="1:10">
      <c r="A38" s="3" t="s">
        <v>546</v>
      </c>
    </row>
    <row r="39" spans="1:10">
      <c r="A39" s="4" t="s">
        <v>563</v>
      </c>
      <c r="B39" s="5" t="n">
        <v>-6830</v>
      </c>
      <c r="E39" s="5" t="n">
        <v>-15521</v>
      </c>
      <c r="I39" s="5" t="n">
        <v>-6830</v>
      </c>
    </row>
    <row r="40" spans="1:10">
      <c r="A40" s="4" t="s">
        <v>153</v>
      </c>
    </row>
    <row r="41" spans="1:10">
      <c r="A41" s="3" t="s">
        <v>546</v>
      </c>
    </row>
    <row r="42" spans="1:10">
      <c r="A42" s="4" t="s">
        <v>563</v>
      </c>
      <c r="B42" s="5" t="n">
        <v>-36680</v>
      </c>
      <c r="C42" s="5" t="n">
        <v>-105918</v>
      </c>
      <c r="E42" s="5" t="n">
        <v>-114590</v>
      </c>
      <c r="G42" s="5" t="n">
        <v>-153751</v>
      </c>
      <c r="I42" s="5" t="n">
        <v>-36680</v>
      </c>
    </row>
    <row r="43" spans="1:10">
      <c r="A43" s="4" t="s">
        <v>570</v>
      </c>
    </row>
    <row r="44" spans="1:10">
      <c r="A44" s="3" t="s">
        <v>546</v>
      </c>
    </row>
    <row r="45" spans="1:10">
      <c r="A45" s="4" t="s">
        <v>563</v>
      </c>
      <c r="B45" s="5" t="n">
        <v>-2412</v>
      </c>
      <c r="E45" s="5" t="n">
        <v>-62621</v>
      </c>
      <c r="I45" s="5" t="n">
        <v>-2412</v>
      </c>
    </row>
    <row r="46" spans="1:10">
      <c r="A46" s="4" t="s">
        <v>571</v>
      </c>
    </row>
    <row r="47" spans="1:10">
      <c r="A47" s="3" t="s">
        <v>546</v>
      </c>
    </row>
    <row r="48" spans="1:10">
      <c r="A48" s="4" t="s">
        <v>564</v>
      </c>
      <c r="B48" s="5" t="n">
        <v>-6549</v>
      </c>
    </row>
    <row r="49" spans="1:10">
      <c r="A49" s="4" t="s">
        <v>572</v>
      </c>
    </row>
    <row r="50" spans="1:10">
      <c r="A50" s="3" t="s">
        <v>546</v>
      </c>
    </row>
    <row r="51" spans="1:10">
      <c r="A51" s="4" t="s">
        <v>564</v>
      </c>
      <c r="B51" s="5" t="n">
        <v>-27719</v>
      </c>
    </row>
    <row r="52" spans="1:10">
      <c r="A52" s="4" t="s">
        <v>154</v>
      </c>
    </row>
    <row r="53" spans="1:10">
      <c r="A53" s="3" t="s">
        <v>546</v>
      </c>
    </row>
    <row r="54" spans="1:10">
      <c r="A54" s="4" t="s">
        <v>563</v>
      </c>
      <c r="B54" s="5" t="n">
        <v>-471623</v>
      </c>
      <c r="C54" s="5" t="n">
        <v>177031</v>
      </c>
      <c r="E54" s="5" t="n">
        <v>160712</v>
      </c>
      <c r="G54" s="5" t="n">
        <v>-596311</v>
      </c>
      <c r="I54" s="5" t="n">
        <v>-471623</v>
      </c>
    </row>
    <row r="55" spans="1:10">
      <c r="A55" s="4" t="s">
        <v>573</v>
      </c>
    </row>
    <row r="56" spans="1:10">
      <c r="A56" s="3" t="s">
        <v>546</v>
      </c>
    </row>
    <row r="57" spans="1:10">
      <c r="A57" s="4" t="s">
        <v>563</v>
      </c>
      <c r="B57" s="5" t="n">
        <v>-433286</v>
      </c>
      <c r="E57" s="5" t="n">
        <v>190163</v>
      </c>
      <c r="I57" s="5" t="n">
        <v>-433286</v>
      </c>
    </row>
    <row r="58" spans="1:10">
      <c r="A58" s="4" t="s">
        <v>574</v>
      </c>
    </row>
    <row r="59" spans="1:10">
      <c r="A59" s="3" t="s">
        <v>546</v>
      </c>
    </row>
    <row r="60" spans="1:10">
      <c r="A60" s="4" t="s">
        <v>564</v>
      </c>
      <c r="B60" s="5" t="n">
        <v>-6549</v>
      </c>
    </row>
    <row r="61" spans="1:10">
      <c r="A61" s="4" t="s">
        <v>575</v>
      </c>
    </row>
    <row r="62" spans="1:10">
      <c r="A62" s="3" t="s">
        <v>546</v>
      </c>
    </row>
    <row r="63" spans="1:10">
      <c r="A63" s="4" t="s">
        <v>564</v>
      </c>
      <c r="B63" s="5" t="n">
        <v>-31788</v>
      </c>
    </row>
    <row r="64" spans="1:10">
      <c r="A64" s="4" t="s">
        <v>155</v>
      </c>
    </row>
    <row r="65" spans="1:10">
      <c r="A65" s="3" t="s">
        <v>546</v>
      </c>
    </row>
    <row r="66" spans="1:10">
      <c r="A66" s="4" t="s">
        <v>563</v>
      </c>
      <c r="B66" s="5" t="n">
        <v>18584</v>
      </c>
      <c r="C66" s="7" t="n">
        <v>16157</v>
      </c>
      <c r="E66" s="5" t="n">
        <v>16413</v>
      </c>
      <c r="G66" s="7" t="n">
        <v>18804</v>
      </c>
      <c r="I66" s="5" t="n">
        <v>18584</v>
      </c>
    </row>
    <row r="67" spans="1:10">
      <c r="A67" s="4" t="s">
        <v>576</v>
      </c>
    </row>
    <row r="68" spans="1:10">
      <c r="A68" s="3" t="s">
        <v>546</v>
      </c>
    </row>
    <row r="69" spans="1:10">
      <c r="A69" s="4" t="s">
        <v>563</v>
      </c>
      <c r="B69" s="7" t="n">
        <v>18584</v>
      </c>
      <c r="E69" s="7" t="n">
        <v>16413</v>
      </c>
      <c r="I69" s="7" t="n">
        <v>18584</v>
      </c>
    </row>
    <row r="70" spans="1:10"/>
    <row r="71" spans="1:10">
      <c r="A71" s="4" t="s">
        <v>30</v>
      </c>
      <c r="B71" s="4" t="s">
        <v>70</v>
      </c>
    </row>
  </sheetData>
  <mergeCells count="274">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C42:D42"/>
    <mergeCell ref="E42:F42"/>
    <mergeCell ref="G42:H42"/>
    <mergeCell ref="I42:J42"/>
    <mergeCell ref="C43:D43"/>
    <mergeCell ref="E43:F43"/>
    <mergeCell ref="G43:H43"/>
    <mergeCell ref="I43:J43"/>
    <mergeCell ref="C44:D44"/>
    <mergeCell ref="E44:F44"/>
    <mergeCell ref="G44:H44"/>
    <mergeCell ref="I44:J44"/>
    <mergeCell ref="C45:D45"/>
    <mergeCell ref="E45:F45"/>
    <mergeCell ref="G45:H45"/>
    <mergeCell ref="I45:J45"/>
    <mergeCell ref="C46:D46"/>
    <mergeCell ref="E46:F46"/>
    <mergeCell ref="G46:H46"/>
    <mergeCell ref="I46:J46"/>
    <mergeCell ref="C47:D47"/>
    <mergeCell ref="E47:F47"/>
    <mergeCell ref="G47:H47"/>
    <mergeCell ref="I47:J47"/>
    <mergeCell ref="C48:D48"/>
    <mergeCell ref="E48:F48"/>
    <mergeCell ref="G48:H48"/>
    <mergeCell ref="I48:J48"/>
    <mergeCell ref="C49:D49"/>
    <mergeCell ref="E49:F49"/>
    <mergeCell ref="G49:H49"/>
    <mergeCell ref="I49:J49"/>
    <mergeCell ref="C50:D50"/>
    <mergeCell ref="E50:F50"/>
    <mergeCell ref="G50:H50"/>
    <mergeCell ref="I50:J50"/>
    <mergeCell ref="C51:D51"/>
    <mergeCell ref="E51:F51"/>
    <mergeCell ref="G51:H51"/>
    <mergeCell ref="I51:J51"/>
    <mergeCell ref="C52:D52"/>
    <mergeCell ref="E52:F52"/>
    <mergeCell ref="G52:H52"/>
    <mergeCell ref="I52:J52"/>
    <mergeCell ref="C53:D53"/>
    <mergeCell ref="E53:F53"/>
    <mergeCell ref="G53:H53"/>
    <mergeCell ref="I53:J53"/>
    <mergeCell ref="C54:D54"/>
    <mergeCell ref="E54:F54"/>
    <mergeCell ref="G54:H54"/>
    <mergeCell ref="I54:J54"/>
    <mergeCell ref="C55:D55"/>
    <mergeCell ref="E55:F55"/>
    <mergeCell ref="G55:H55"/>
    <mergeCell ref="I55:J55"/>
    <mergeCell ref="C56:D56"/>
    <mergeCell ref="E56:F56"/>
    <mergeCell ref="G56:H56"/>
    <mergeCell ref="I56:J56"/>
    <mergeCell ref="C57:D57"/>
    <mergeCell ref="E57:F57"/>
    <mergeCell ref="G57:H57"/>
    <mergeCell ref="I57:J57"/>
    <mergeCell ref="C58:D58"/>
    <mergeCell ref="E58:F58"/>
    <mergeCell ref="G58:H58"/>
    <mergeCell ref="I58:J58"/>
    <mergeCell ref="C59:D59"/>
    <mergeCell ref="E59:F59"/>
    <mergeCell ref="G59:H59"/>
    <mergeCell ref="I59:J59"/>
    <mergeCell ref="C60:D60"/>
    <mergeCell ref="E60:F60"/>
    <mergeCell ref="G60:H60"/>
    <mergeCell ref="I60:J60"/>
    <mergeCell ref="C61:D61"/>
    <mergeCell ref="E61:F61"/>
    <mergeCell ref="G61:H61"/>
    <mergeCell ref="I61:J61"/>
    <mergeCell ref="C62:D62"/>
    <mergeCell ref="E62:F62"/>
    <mergeCell ref="G62:H62"/>
    <mergeCell ref="I62:J62"/>
    <mergeCell ref="C63:D63"/>
    <mergeCell ref="E63:F63"/>
    <mergeCell ref="G63:H63"/>
    <mergeCell ref="I63:J63"/>
    <mergeCell ref="C64:D64"/>
    <mergeCell ref="E64:F64"/>
    <mergeCell ref="G64:H64"/>
    <mergeCell ref="I64:J64"/>
    <mergeCell ref="C65:D65"/>
    <mergeCell ref="E65:F65"/>
    <mergeCell ref="G65:H65"/>
    <mergeCell ref="I65:J65"/>
    <mergeCell ref="C66:D66"/>
    <mergeCell ref="E66:F66"/>
    <mergeCell ref="G66:H66"/>
    <mergeCell ref="I66:J66"/>
    <mergeCell ref="C67:D67"/>
    <mergeCell ref="E67:F67"/>
    <mergeCell ref="G67:H67"/>
    <mergeCell ref="I67:J67"/>
    <mergeCell ref="C68:D68"/>
    <mergeCell ref="E68:F68"/>
    <mergeCell ref="G68:H68"/>
    <mergeCell ref="I68:J68"/>
    <mergeCell ref="C69:D69"/>
    <mergeCell ref="E69:F69"/>
    <mergeCell ref="G69:H69"/>
    <mergeCell ref="I69:J69"/>
    <mergeCell ref="A70:J70"/>
    <mergeCell ref="B71:J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578</v>
      </c>
      <c r="C1" s="2" t="s">
        <v>508</v>
      </c>
      <c r="D1" s="2" t="s">
        <v>509</v>
      </c>
      <c r="E1" s="2" t="s">
        <v>510</v>
      </c>
      <c r="F1" s="2" t="s">
        <v>511</v>
      </c>
      <c r="G1" s="2" t="s">
        <v>512</v>
      </c>
      <c r="H1" s="2" t="s">
        <v>579</v>
      </c>
      <c r="I1" s="2" t="s">
        <v>2</v>
      </c>
    </row>
    <row r="2" spans="1:9">
      <c r="A2" s="4" t="s">
        <v>395</v>
      </c>
    </row>
    <row r="3" spans="1:9">
      <c r="A3" s="3" t="s">
        <v>546</v>
      </c>
    </row>
    <row r="4" spans="1:9">
      <c r="A4" s="4" t="s">
        <v>580</v>
      </c>
      <c r="I4" s="7" t="n">
        <v>0</v>
      </c>
    </row>
    <row r="5" spans="1:9">
      <c r="A5" s="4" t="s">
        <v>515</v>
      </c>
    </row>
    <row r="6" spans="1:9">
      <c r="A6" s="3" t="s">
        <v>546</v>
      </c>
    </row>
    <row r="7" spans="1:9">
      <c r="A7" s="4" t="s">
        <v>516</v>
      </c>
      <c r="C7" s="8" t="n">
        <v>0.06</v>
      </c>
      <c r="D7" s="8" t="n">
        <v>0.06</v>
      </c>
      <c r="E7" s="8" t="n">
        <v>0.06</v>
      </c>
      <c r="F7" s="11" t="n">
        <v>0.0195</v>
      </c>
      <c r="G7" s="8" t="n">
        <v>0.05</v>
      </c>
    </row>
    <row r="8" spans="1:9">
      <c r="A8" s="4" t="s">
        <v>581</v>
      </c>
    </row>
    <row r="9" spans="1:9">
      <c r="A9" s="3" t="s">
        <v>546</v>
      </c>
    </row>
    <row r="10" spans="1:9">
      <c r="A10" s="4" t="s">
        <v>580</v>
      </c>
      <c r="H10" s="7" t="n">
        <v>6900000</v>
      </c>
    </row>
    <row r="11" spans="1:9">
      <c r="A11" s="4" t="s">
        <v>582</v>
      </c>
    </row>
    <row r="12" spans="1:9">
      <c r="A12" s="3" t="s">
        <v>546</v>
      </c>
    </row>
    <row r="13" spans="1:9">
      <c r="A13" s="4" t="s">
        <v>516</v>
      </c>
      <c r="B13" s="11" t="n">
        <v>0.01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3</v>
      </c>
    </row>
    <row r="3" spans="1:3">
      <c r="A3" s="3" t="s">
        <v>584</v>
      </c>
    </row>
    <row r="4" spans="1:3">
      <c r="A4" s="4" t="s">
        <v>585</v>
      </c>
      <c r="B4" s="7" t="n">
        <v>1041</v>
      </c>
      <c r="C4" s="7" t="n">
        <v>4165</v>
      </c>
    </row>
    <row r="5" spans="1:3">
      <c r="A5" s="4" t="s">
        <v>586</v>
      </c>
    </row>
    <row r="6" spans="1:3">
      <c r="A6" s="3" t="s">
        <v>584</v>
      </c>
    </row>
    <row r="7" spans="1:3">
      <c r="A7" s="4" t="s">
        <v>585</v>
      </c>
      <c r="C7" s="5" t="n">
        <v>400</v>
      </c>
    </row>
    <row r="8" spans="1:3">
      <c r="A8" s="4" t="s">
        <v>587</v>
      </c>
    </row>
    <row r="9" spans="1:3">
      <c r="A9" s="3" t="s">
        <v>584</v>
      </c>
    </row>
    <row r="10" spans="1:3">
      <c r="A10" s="4" t="s">
        <v>585</v>
      </c>
      <c r="C10" s="5" t="n">
        <v>200</v>
      </c>
    </row>
    <row r="11" spans="1:3">
      <c r="A11" s="4" t="s">
        <v>588</v>
      </c>
    </row>
    <row r="12" spans="1:3">
      <c r="A12" s="3" t="s">
        <v>584</v>
      </c>
    </row>
    <row r="13" spans="1:3">
      <c r="A13" s="4" t="s">
        <v>585</v>
      </c>
      <c r="B13" s="7" t="n">
        <v>1041</v>
      </c>
      <c r="C13" s="7" t="n">
        <v>35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89</v>
      </c>
      <c r="B1" s="2" t="s">
        <v>1</v>
      </c>
    </row>
    <row r="2" spans="1:2">
      <c r="B2" s="2" t="s">
        <v>590</v>
      </c>
    </row>
    <row r="3" spans="1:2">
      <c r="A3" s="4" t="s">
        <v>591</v>
      </c>
    </row>
    <row r="4" spans="1:2">
      <c r="A4" s="3" t="s">
        <v>592</v>
      </c>
    </row>
    <row r="5" spans="1:2">
      <c r="A5" s="4" t="s">
        <v>593</v>
      </c>
      <c r="B5" s="4" t="s">
        <v>531</v>
      </c>
    </row>
    <row r="6" spans="1:2">
      <c r="A6" s="4" t="s">
        <v>594</v>
      </c>
      <c r="B6" s="5" t="n">
        <v>3</v>
      </c>
    </row>
    <row r="7" spans="1:2">
      <c r="A7" s="4" t="s">
        <v>595</v>
      </c>
    </row>
    <row r="8" spans="1:2">
      <c r="A8" s="3" t="s">
        <v>592</v>
      </c>
    </row>
    <row r="9" spans="1:2">
      <c r="A9" s="4" t="s">
        <v>593</v>
      </c>
      <c r="B9" s="4" t="s">
        <v>531</v>
      </c>
    </row>
    <row r="10" spans="1:2">
      <c r="A10" s="4" t="s">
        <v>594</v>
      </c>
      <c r="B10" s="5" t="n">
        <v>5</v>
      </c>
    </row>
    <row r="11" spans="1:2">
      <c r="A11" s="4" t="s">
        <v>596</v>
      </c>
    </row>
    <row r="12" spans="1:2">
      <c r="A12" s="3" t="s">
        <v>592</v>
      </c>
    </row>
    <row r="13" spans="1:2">
      <c r="A13" s="4" t="s">
        <v>593</v>
      </c>
      <c r="B13" s="4" t="s">
        <v>531</v>
      </c>
    </row>
    <row r="14" spans="1:2">
      <c r="A14" s="4" t="s">
        <v>597</v>
      </c>
      <c r="B14"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67"/>
    <col customWidth="1" max="3" min="3" width="11"/>
    <col customWidth="1" max="4" min="4" width="22"/>
    <col customWidth="1" max="5" min="5" width="34"/>
    <col customWidth="1" max="6" min="6" width="25"/>
    <col customWidth="1" max="7" min="7" width="46"/>
    <col customWidth="1" max="8" min="8" width="26"/>
    <col customWidth="1" max="9" min="9" width="50"/>
    <col customWidth="1" max="10" min="10" width="50"/>
  </cols>
  <sheetData>
    <row r="1" spans="1:10">
      <c r="A1" s="1" t="s">
        <v>147</v>
      </c>
      <c r="C1" s="2" t="s">
        <v>148</v>
      </c>
      <c r="D1" s="2" t="s">
        <v>149</v>
      </c>
      <c r="E1" s="2" t="s">
        <v>150</v>
      </c>
      <c r="F1" s="2" t="s">
        <v>151</v>
      </c>
      <c r="G1" s="2" t="s">
        <v>152</v>
      </c>
      <c r="H1" s="2" t="s">
        <v>153</v>
      </c>
      <c r="I1" s="2" t="s">
        <v>154</v>
      </c>
      <c r="J1" s="2" t="s">
        <v>155</v>
      </c>
    </row>
    <row r="2" spans="1:10">
      <c r="A2" s="4" t="s">
        <v>156</v>
      </c>
      <c r="B2" s="4" t="s">
        <v>30</v>
      </c>
      <c r="D2" s="5" t="n">
        <v>109951</v>
      </c>
      <c r="E2" s="5" t="n">
        <v>100810</v>
      </c>
    </row>
    <row r="3" spans="1:10">
      <c r="A3" s="4" t="s">
        <v>157</v>
      </c>
      <c r="B3" s="4" t="s">
        <v>30</v>
      </c>
      <c r="C3" s="7" t="n">
        <v>-414702</v>
      </c>
      <c r="D3" s="7" t="n">
        <v>11957</v>
      </c>
      <c r="E3" s="7" t="n">
        <v>-448439</v>
      </c>
      <c r="F3" s="7" t="n">
        <v>12438</v>
      </c>
      <c r="G3" s="7" t="n">
        <v>-6830</v>
      </c>
      <c r="H3" s="7" t="n">
        <v>-2412</v>
      </c>
      <c r="I3" s="7" t="n">
        <v>-433286</v>
      </c>
      <c r="J3" s="7" t="n">
        <v>18584</v>
      </c>
    </row>
    <row r="4" spans="1:10">
      <c r="A4" s="4" t="s">
        <v>158</v>
      </c>
      <c r="B4" s="4" t="s">
        <v>30</v>
      </c>
      <c r="C4" s="5" t="n">
        <v>-453039</v>
      </c>
      <c r="D4" s="5" t="n">
        <v>11957</v>
      </c>
      <c r="E4" s="5" t="n">
        <v>-448439</v>
      </c>
      <c r="F4" s="5" t="n">
        <v>8369</v>
      </c>
      <c r="G4" s="5" t="n">
        <v>-6830</v>
      </c>
      <c r="H4" s="5" t="n">
        <v>-36680</v>
      </c>
      <c r="I4" s="5" t="n">
        <v>-471623</v>
      </c>
      <c r="J4" s="5" t="n">
        <v>18584</v>
      </c>
    </row>
    <row r="5" spans="1:10">
      <c r="A5" s="4" t="s">
        <v>159</v>
      </c>
      <c r="C5" s="5" t="n">
        <v>9441</v>
      </c>
    </row>
    <row r="6" spans="1:10">
      <c r="A6" s="4" t="s">
        <v>100</v>
      </c>
      <c r="B6" s="4" t="s">
        <v>30</v>
      </c>
      <c r="C6" s="5" t="n">
        <v>6401</v>
      </c>
      <c r="H6" s="5" t="n">
        <v>5526</v>
      </c>
      <c r="I6" s="5" t="n">
        <v>5526</v>
      </c>
      <c r="J6" s="5" t="n">
        <v>875</v>
      </c>
    </row>
    <row r="7" spans="1:10">
      <c r="A7" s="4" t="s">
        <v>160</v>
      </c>
      <c r="B7" s="4" t="s">
        <v>30</v>
      </c>
      <c r="C7" s="5" t="n">
        <v>159</v>
      </c>
      <c r="G7" s="5" t="n">
        <v>305</v>
      </c>
      <c r="I7" s="5" t="n">
        <v>305</v>
      </c>
      <c r="J7" s="5" t="n">
        <v>-146</v>
      </c>
    </row>
    <row r="8" spans="1:10">
      <c r="A8" s="4" t="s">
        <v>161</v>
      </c>
      <c r="B8" s="4" t="s">
        <v>30</v>
      </c>
      <c r="C8" s="5" t="n">
        <v>-509</v>
      </c>
      <c r="J8" s="5" t="n">
        <v>-509</v>
      </c>
    </row>
    <row r="9" spans="1:10">
      <c r="A9" s="4" t="s">
        <v>162</v>
      </c>
      <c r="B9" s="4" t="s">
        <v>30</v>
      </c>
      <c r="C9" s="5" t="n">
        <v>-900</v>
      </c>
      <c r="F9" s="5" t="n">
        <v>-900</v>
      </c>
      <c r="I9" s="5" t="n">
        <v>-900</v>
      </c>
    </row>
    <row r="10" spans="1:10">
      <c r="A10" s="4" t="s">
        <v>163</v>
      </c>
      <c r="B10" s="4" t="s">
        <v>30</v>
      </c>
      <c r="C10" s="5" t="n">
        <v>1182</v>
      </c>
      <c r="E10" s="5" t="n">
        <v>251</v>
      </c>
      <c r="F10" s="5" t="n">
        <v>931</v>
      </c>
      <c r="I10" s="5" t="n">
        <v>1182</v>
      </c>
    </row>
    <row r="11" spans="1:10">
      <c r="A11" s="4" t="s">
        <v>164</v>
      </c>
      <c r="B11" s="4" t="s">
        <v>30</v>
      </c>
      <c r="E11" s="5" t="n">
        <v>-93</v>
      </c>
      <c r="F11" s="5" t="n">
        <v>93</v>
      </c>
    </row>
    <row r="12" spans="1:10">
      <c r="A12" s="4" t="s">
        <v>165</v>
      </c>
      <c r="B12" s="4" t="s">
        <v>30</v>
      </c>
      <c r="C12" s="5" t="n">
        <v>-303</v>
      </c>
      <c r="E12" s="5" t="n">
        <v>289</v>
      </c>
      <c r="F12" s="5" t="n">
        <v>-592</v>
      </c>
      <c r="I12" s="5" t="n">
        <v>-303</v>
      </c>
    </row>
    <row r="13" spans="1:10">
      <c r="A13" s="4" t="s">
        <v>166</v>
      </c>
      <c r="B13" s="4" t="s">
        <v>30</v>
      </c>
      <c r="C13" s="5" t="n">
        <v>-18373</v>
      </c>
      <c r="F13" s="5" t="n">
        <v>-7901</v>
      </c>
      <c r="H13" s="5" t="n">
        <v>-10472</v>
      </c>
      <c r="I13" s="5" t="n">
        <v>-18373</v>
      </c>
    </row>
    <row r="14" spans="1:10">
      <c r="A14" s="4" t="s">
        <v>167</v>
      </c>
      <c r="B14" s="4" t="s">
        <v>30</v>
      </c>
      <c r="C14" s="5" t="n">
        <v>-110312</v>
      </c>
      <c r="H14" s="5" t="n">
        <v>-110312</v>
      </c>
      <c r="I14" s="5" t="n">
        <v>-110312</v>
      </c>
    </row>
    <row r="15" spans="1:10">
      <c r="A15" s="4" t="s">
        <v>168</v>
      </c>
      <c r="B15" s="4" t="s">
        <v>30</v>
      </c>
      <c r="C15" s="5" t="n">
        <v>-1813</v>
      </c>
      <c r="H15" s="5" t="n">
        <v>-1813</v>
      </c>
      <c r="I15" s="5" t="n">
        <v>-1813</v>
      </c>
    </row>
    <row r="16" spans="1:10">
      <c r="A16" s="4" t="s">
        <v>169</v>
      </c>
      <c r="B16" s="4" t="s">
        <v>30</v>
      </c>
      <c r="C16" s="5" t="n">
        <v>-577507</v>
      </c>
      <c r="D16" s="7" t="n">
        <v>11957</v>
      </c>
      <c r="E16" s="7" t="n">
        <v>-447992</v>
      </c>
      <c r="G16" s="5" t="n">
        <v>-6525</v>
      </c>
      <c r="H16" s="5" t="n">
        <v>-153751</v>
      </c>
      <c r="I16" s="5" t="n">
        <v>-596311</v>
      </c>
      <c r="J16" s="5" t="n">
        <v>18804</v>
      </c>
    </row>
    <row r="17" spans="1:10">
      <c r="A17" s="4" t="s">
        <v>170</v>
      </c>
      <c r="B17" s="4" t="s">
        <v>30</v>
      </c>
      <c r="D17" s="5" t="n">
        <v>-17</v>
      </c>
    </row>
    <row r="18" spans="1:10">
      <c r="A18" s="4" t="s">
        <v>171</v>
      </c>
      <c r="B18" s="4" t="s">
        <v>30</v>
      </c>
      <c r="D18" s="5" t="n">
        <v>109934</v>
      </c>
      <c r="E18" s="5" t="n">
        <v>100810</v>
      </c>
    </row>
    <row r="19" spans="1:10">
      <c r="A19" s="4" t="s">
        <v>163</v>
      </c>
      <c r="B19" s="4" t="s">
        <v>30</v>
      </c>
      <c r="E19" s="5" t="n">
        <v>-56</v>
      </c>
    </row>
    <row r="20" spans="1:10">
      <c r="A20" s="4" t="s">
        <v>164</v>
      </c>
      <c r="B20" s="4" t="s">
        <v>30</v>
      </c>
      <c r="E20" s="5" t="n">
        <v>7</v>
      </c>
    </row>
    <row r="21" spans="1:10">
      <c r="A21" s="4" t="s">
        <v>165</v>
      </c>
      <c r="B21" s="4" t="s">
        <v>30</v>
      </c>
      <c r="E21" s="5" t="n">
        <v>-73</v>
      </c>
    </row>
    <row r="22" spans="1:10">
      <c r="A22" s="4" t="s">
        <v>168</v>
      </c>
      <c r="B22" s="4" t="s">
        <v>30</v>
      </c>
      <c r="D22" s="5" t="n">
        <v>-105</v>
      </c>
    </row>
    <row r="23" spans="1:10">
      <c r="A23" s="4" t="s">
        <v>172</v>
      </c>
      <c r="B23" s="4" t="s">
        <v>30</v>
      </c>
      <c r="D23" s="5" t="n">
        <v>109829</v>
      </c>
      <c r="E23" s="5" t="n">
        <v>100688</v>
      </c>
    </row>
    <row r="24" spans="1:10">
      <c r="A24" s="4" t="s">
        <v>170</v>
      </c>
      <c r="B24" s="4" t="s">
        <v>30</v>
      </c>
      <c r="C24" s="5" t="n">
        <v>-38337</v>
      </c>
      <c r="F24" s="5" t="n">
        <v>-4069</v>
      </c>
      <c r="H24" s="5" t="n">
        <v>-34268</v>
      </c>
      <c r="I24" s="5" t="n">
        <v>-38337</v>
      </c>
    </row>
    <row r="25" spans="1:10">
      <c r="A25" s="4" t="s">
        <v>173</v>
      </c>
      <c r="B25" s="4" t="s">
        <v>30</v>
      </c>
      <c r="D25" s="5" t="n">
        <v>153560</v>
      </c>
      <c r="E25" s="5" t="n">
        <v>100038</v>
      </c>
    </row>
    <row r="26" spans="1:10">
      <c r="A26" s="4" t="s">
        <v>174</v>
      </c>
      <c r="B26" s="4" t="s">
        <v>30</v>
      </c>
      <c r="D26" s="5" t="n">
        <v>153560</v>
      </c>
      <c r="E26" s="5" t="n">
        <v>100038</v>
      </c>
    </row>
    <row r="27" spans="1:10">
      <c r="A27" s="4" t="s">
        <v>175</v>
      </c>
      <c r="B27" s="4" t="s">
        <v>30</v>
      </c>
      <c r="C27" s="5" t="n">
        <v>206576</v>
      </c>
      <c r="D27" s="7" t="n">
        <v>12393</v>
      </c>
      <c r="E27" s="7" t="n">
        <v>-445065</v>
      </c>
      <c r="F27" s="5" t="n">
        <v>700977</v>
      </c>
      <c r="G27" s="5" t="n">
        <v>-15521</v>
      </c>
      <c r="H27" s="5" t="n">
        <v>-62621</v>
      </c>
      <c r="I27" s="5" t="n">
        <v>190163</v>
      </c>
      <c r="J27" s="5" t="n">
        <v>16413</v>
      </c>
    </row>
    <row r="28" spans="1:10">
      <c r="A28" s="4" t="s">
        <v>176</v>
      </c>
      <c r="B28" s="4" t="s">
        <v>30</v>
      </c>
      <c r="C28" s="5" t="n">
        <v>177125</v>
      </c>
      <c r="D28" s="5" t="n">
        <v>12393</v>
      </c>
      <c r="E28" s="5" t="n">
        <v>-445065</v>
      </c>
      <c r="F28" s="5" t="n">
        <v>723495</v>
      </c>
      <c r="G28" s="5" t="n">
        <v>-15521</v>
      </c>
      <c r="H28" s="5" t="n">
        <v>-114590</v>
      </c>
      <c r="I28" s="5" t="n">
        <v>160712</v>
      </c>
      <c r="J28" s="5" t="n">
        <v>16413</v>
      </c>
    </row>
    <row r="29" spans="1:10">
      <c r="A29" s="4" t="s">
        <v>159</v>
      </c>
      <c r="C29" s="5" t="n">
        <v>11798</v>
      </c>
    </row>
    <row r="30" spans="1:10">
      <c r="A30" s="4" t="s">
        <v>100</v>
      </c>
      <c r="B30" s="4" t="s">
        <v>30</v>
      </c>
      <c r="C30" s="5" t="n">
        <v>12782</v>
      </c>
      <c r="H30" s="5" t="n">
        <v>11694</v>
      </c>
      <c r="I30" s="5" t="n">
        <v>11694</v>
      </c>
      <c r="J30" s="5" t="n">
        <v>1088</v>
      </c>
    </row>
    <row r="31" spans="1:10">
      <c r="A31" s="4" t="s">
        <v>160</v>
      </c>
      <c r="B31" s="4" t="s">
        <v>30</v>
      </c>
      <c r="C31" s="5" t="n">
        <v>509</v>
      </c>
      <c r="G31" s="5" t="n">
        <v>1091</v>
      </c>
      <c r="I31" s="5" t="n">
        <v>1091</v>
      </c>
      <c r="J31" s="5" t="n">
        <v>-582</v>
      </c>
    </row>
    <row r="32" spans="1:10">
      <c r="A32" s="4" t="s">
        <v>177</v>
      </c>
      <c r="B32" s="4" t="s">
        <v>30</v>
      </c>
      <c r="C32" s="5" t="n">
        <v>-333</v>
      </c>
      <c r="H32" s="5" t="n">
        <v>-333</v>
      </c>
      <c r="I32" s="5" t="n">
        <v>-333</v>
      </c>
    </row>
    <row r="33" spans="1:10">
      <c r="A33" s="4" t="s">
        <v>178</v>
      </c>
      <c r="B33" s="4" t="s">
        <v>30</v>
      </c>
      <c r="C33" s="5" t="n">
        <v>-2689</v>
      </c>
      <c r="H33" s="5" t="n">
        <v>-2689</v>
      </c>
      <c r="I33" s="5" t="n">
        <v>-2689</v>
      </c>
    </row>
    <row r="34" spans="1:10">
      <c r="A34" s="4" t="s">
        <v>161</v>
      </c>
      <c r="B34" s="4" t="s">
        <v>30</v>
      </c>
      <c r="C34" s="5" t="n">
        <v>-762</v>
      </c>
      <c r="J34" s="5" t="n">
        <v>-762</v>
      </c>
    </row>
    <row r="35" spans="1:10">
      <c r="A35" s="4" t="s">
        <v>162</v>
      </c>
      <c r="B35" s="4" t="s">
        <v>30</v>
      </c>
      <c r="C35" s="5" t="n">
        <v>1353</v>
      </c>
      <c r="F35" s="5" t="n">
        <v>1353</v>
      </c>
      <c r="I35" s="5" t="n">
        <v>1353</v>
      </c>
    </row>
    <row r="36" spans="1:10">
      <c r="A36" s="4" t="s">
        <v>163</v>
      </c>
      <c r="B36" s="4" t="s">
        <v>30</v>
      </c>
      <c r="C36" s="5" t="n">
        <v>2114</v>
      </c>
      <c r="E36" s="5" t="n">
        <v>341</v>
      </c>
      <c r="F36" s="5" t="n">
        <v>1773</v>
      </c>
      <c r="I36" s="5" t="n">
        <v>2114</v>
      </c>
    </row>
    <row r="37" spans="1:10">
      <c r="A37" s="4" t="s">
        <v>179</v>
      </c>
      <c r="B37" s="4" t="s">
        <v>30</v>
      </c>
      <c r="C37" s="5" t="n">
        <v>0</v>
      </c>
      <c r="D37" s="5" t="n">
        <v>0</v>
      </c>
      <c r="E37" s="5" t="n">
        <v>0</v>
      </c>
      <c r="F37" s="5" t="n">
        <v>0</v>
      </c>
      <c r="G37" s="5" t="n">
        <v>0</v>
      </c>
      <c r="H37" s="5" t="n">
        <v>0</v>
      </c>
      <c r="I37" s="5" t="n">
        <v>0</v>
      </c>
      <c r="J37" s="5" t="n">
        <v>0</v>
      </c>
    </row>
    <row r="38" spans="1:10">
      <c r="A38" s="4" t="s">
        <v>165</v>
      </c>
      <c r="B38" s="4" t="s">
        <v>30</v>
      </c>
      <c r="C38" s="5" t="n">
        <v>264</v>
      </c>
      <c r="E38" s="5" t="n">
        <v>291</v>
      </c>
      <c r="F38" s="5" t="n">
        <v>-27</v>
      </c>
      <c r="I38" s="5" t="n">
        <v>264</v>
      </c>
    </row>
    <row r="39" spans="1:10">
      <c r="A39" s="4" t="s">
        <v>180</v>
      </c>
      <c r="B39" s="4" t="s">
        <v>30</v>
      </c>
      <c r="C39" s="5" t="n">
        <v>2825</v>
      </c>
      <c r="E39" s="5" t="n">
        <v>773</v>
      </c>
      <c r="F39" s="5" t="n">
        <v>2052</v>
      </c>
      <c r="I39" s="5" t="n">
        <v>2825</v>
      </c>
    </row>
    <row r="40" spans="1:10">
      <c r="A40" s="4" t="s">
        <v>181</v>
      </c>
      <c r="B40" s="4" t="s">
        <v>30</v>
      </c>
      <c r="C40" s="5" t="n">
        <v>193188</v>
      </c>
      <c r="D40" s="7" t="n">
        <v>12393</v>
      </c>
      <c r="E40" s="7" t="n">
        <v>-443660</v>
      </c>
      <c r="F40" s="5" t="n">
        <v>728646</v>
      </c>
      <c r="G40" s="7" t="n">
        <v>-14430</v>
      </c>
      <c r="H40" s="5" t="n">
        <v>-105918</v>
      </c>
      <c r="I40" s="5" t="n">
        <v>177031</v>
      </c>
      <c r="J40" s="7" t="n">
        <v>16157</v>
      </c>
    </row>
    <row r="41" spans="1:10">
      <c r="A41" s="4" t="s">
        <v>163</v>
      </c>
      <c r="B41" s="4" t="s">
        <v>30</v>
      </c>
      <c r="E41" s="5" t="n">
        <v>-77</v>
      </c>
    </row>
    <row r="42" spans="1:10">
      <c r="A42" s="4" t="s">
        <v>165</v>
      </c>
      <c r="B42" s="4" t="s">
        <v>30</v>
      </c>
      <c r="E42" s="5" t="n">
        <v>-66</v>
      </c>
    </row>
    <row r="43" spans="1:10">
      <c r="A43" s="4" t="s">
        <v>180</v>
      </c>
      <c r="B43" s="4" t="s">
        <v>30</v>
      </c>
      <c r="E43" s="5" t="n">
        <v>-174</v>
      </c>
    </row>
    <row r="44" spans="1:10">
      <c r="A44" s="4" t="s">
        <v>182</v>
      </c>
      <c r="B44" s="4" t="s">
        <v>30</v>
      </c>
      <c r="D44" s="5" t="n">
        <v>153560</v>
      </c>
      <c r="E44" s="5" t="n">
        <v>99721</v>
      </c>
    </row>
    <row r="45" spans="1:10">
      <c r="A45" s="4" t="s">
        <v>170</v>
      </c>
      <c r="B45" s="4" t="s">
        <v>30</v>
      </c>
      <c r="C45" s="7" t="n">
        <v>-29451</v>
      </c>
      <c r="F45" s="7" t="n">
        <v>22518</v>
      </c>
      <c r="H45" s="7" t="n">
        <v>-51969</v>
      </c>
      <c r="I45" s="7" t="n">
        <v>-29451</v>
      </c>
    </row>
    <row r="46" spans="1:10"/>
    <row r="47" spans="1:10">
      <c r="A47" s="4" t="s">
        <v>30</v>
      </c>
      <c r="B47" s="4" t="s">
        <v>70</v>
      </c>
    </row>
  </sheetData>
  <mergeCells count="3">
    <mergeCell ref="A1:B1"/>
    <mergeCell ref="A46:I46"/>
    <mergeCell ref="B47:I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99</v>
      </c>
      <c r="B1" s="2" t="s">
        <v>1</v>
      </c>
    </row>
    <row r="2" spans="1:3">
      <c r="B2" s="2" t="s">
        <v>2</v>
      </c>
      <c r="C2" s="2" t="s">
        <v>83</v>
      </c>
    </row>
    <row r="3" spans="1:3">
      <c r="A3" s="3" t="s">
        <v>592</v>
      </c>
    </row>
    <row r="4" spans="1:3">
      <c r="A4" s="4" t="s">
        <v>600</v>
      </c>
      <c r="B4" s="4" t="s">
        <v>601</v>
      </c>
      <c r="C4" s="4" t="s">
        <v>601</v>
      </c>
    </row>
    <row r="5" spans="1:3">
      <c r="A5" s="4" t="s">
        <v>602</v>
      </c>
    </row>
    <row r="6" spans="1:3">
      <c r="A6" s="3" t="s">
        <v>592</v>
      </c>
    </row>
    <row r="7" spans="1:3">
      <c r="A7" s="4" t="s">
        <v>603</v>
      </c>
      <c r="B7" s="8" t="n">
        <v>26.73</v>
      </c>
      <c r="C7" s="8" t="n">
        <v>14.33</v>
      </c>
    </row>
    <row r="8" spans="1:3">
      <c r="A8" s="4" t="s">
        <v>604</v>
      </c>
      <c r="B8" s="4" t="s">
        <v>605</v>
      </c>
      <c r="C8" s="4" t="s">
        <v>606</v>
      </c>
    </row>
    <row r="9" spans="1:3">
      <c r="A9" s="4" t="s">
        <v>607</v>
      </c>
      <c r="B9" s="4" t="s">
        <v>608</v>
      </c>
      <c r="C9" s="4" t="s">
        <v>608</v>
      </c>
    </row>
    <row r="10" spans="1:3">
      <c r="A10" s="4" t="s">
        <v>609</v>
      </c>
      <c r="B10" s="4" t="s">
        <v>610</v>
      </c>
      <c r="C10" s="4" t="s">
        <v>610</v>
      </c>
    </row>
    <row r="11" spans="1:3">
      <c r="A11" s="4" t="s">
        <v>611</v>
      </c>
    </row>
    <row r="12" spans="1:3">
      <c r="A12" s="3" t="s">
        <v>592</v>
      </c>
    </row>
    <row r="13" spans="1:3">
      <c r="A13" s="4" t="s">
        <v>603</v>
      </c>
      <c r="B13" s="8" t="n">
        <v>33.03</v>
      </c>
      <c r="C13" s="8" t="n">
        <v>17.21</v>
      </c>
    </row>
    <row r="14" spans="1:3">
      <c r="A14" s="4" t="s">
        <v>604</v>
      </c>
      <c r="B14" s="4" t="s">
        <v>381</v>
      </c>
      <c r="C14" s="4" t="s">
        <v>612</v>
      </c>
    </row>
    <row r="15" spans="1:3">
      <c r="A15" s="4" t="s">
        <v>607</v>
      </c>
      <c r="B15" s="4" t="s">
        <v>613</v>
      </c>
      <c r="C15" s="4" t="s">
        <v>613</v>
      </c>
    </row>
    <row r="16" spans="1:3">
      <c r="A16" s="4" t="s">
        <v>609</v>
      </c>
      <c r="B16" s="4" t="s">
        <v>614</v>
      </c>
      <c r="C16" s="4" t="s">
        <v>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67"/>
    <col customWidth="1" max="3" min="3" width="4"/>
  </cols>
  <sheetData>
    <row r="1" spans="1:3">
      <c r="A1" s="1" t="s">
        <v>183</v>
      </c>
      <c r="B1" s="2" t="s">
        <v>1</v>
      </c>
    </row>
    <row r="2" spans="1:3">
      <c r="B2" s="2" t="s">
        <v>184</v>
      </c>
      <c r="C2" s="2" t="s">
        <v>30</v>
      </c>
    </row>
    <row r="3" spans="1:3">
      <c r="A3" s="4" t="s">
        <v>185</v>
      </c>
      <c r="B3" s="8" t="n">
        <v>0.05</v>
      </c>
    </row>
    <row r="4" spans="1:3">
      <c r="A4" s="4" t="s">
        <v>149</v>
      </c>
    </row>
    <row r="5" spans="1:3">
      <c r="A5" s="4" t="s">
        <v>185</v>
      </c>
      <c r="B5" s="8" t="n">
        <v>0.05</v>
      </c>
    </row>
    <row r="6" spans="1:3"/>
    <row r="7" spans="1:3">
      <c r="A7" s="4" t="s">
        <v>30</v>
      </c>
      <c r="B7" s="4" t="s">
        <v>70</v>
      </c>
    </row>
  </sheetData>
  <mergeCells count="7">
    <mergeCell ref="A1:A2"/>
    <mergeCell ref="B1:C1"/>
    <mergeCell ref="B3:C3"/>
    <mergeCell ref="B4:C4"/>
    <mergeCell ref="B5:C5"/>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67"/>
    <col customWidth="1" max="3" min="3" width="10"/>
    <col customWidth="1" max="4" min="4" width="33"/>
    <col customWidth="1" max="5" min="5" width="48"/>
    <col customWidth="1" max="6" min="6" width="4"/>
    <col customWidth="1" max="7" min="7" width="54"/>
    <col customWidth="1" max="8" min="8" width="4"/>
    <col customWidth="1" max="9" min="9" width="32"/>
    <col customWidth="1" max="10" min="10" width="4"/>
  </cols>
  <sheetData>
    <row r="1" spans="1:10">
      <c r="A1" s="1" t="s">
        <v>186</v>
      </c>
      <c r="C1" s="2" t="s">
        <v>148</v>
      </c>
      <c r="D1" s="2" t="s">
        <v>187</v>
      </c>
      <c r="E1" s="2" t="s">
        <v>77</v>
      </c>
      <c r="G1" s="2" t="s">
        <v>188</v>
      </c>
      <c r="I1" s="2" t="s">
        <v>189</v>
      </c>
    </row>
    <row r="2" spans="1:10">
      <c r="A2" s="4" t="s">
        <v>157</v>
      </c>
      <c r="B2" s="4" t="s">
        <v>30</v>
      </c>
      <c r="D2" s="7" t="n">
        <v>549119</v>
      </c>
      <c r="E2" s="7" t="n">
        <v>291720</v>
      </c>
      <c r="G2" s="7" t="n">
        <v>-197888</v>
      </c>
      <c r="I2" s="7" t="n">
        <v>642951</v>
      </c>
    </row>
    <row r="3" spans="1:10">
      <c r="A3" s="4" t="s">
        <v>158</v>
      </c>
      <c r="B3" s="4" t="s">
        <v>30</v>
      </c>
      <c r="D3" s="5" t="n">
        <v>549359</v>
      </c>
      <c r="E3" s="5" t="n">
        <v>291720</v>
      </c>
      <c r="G3" s="5" t="n">
        <v>-197888</v>
      </c>
      <c r="I3" s="5" t="n">
        <v>643191</v>
      </c>
    </row>
    <row r="4" spans="1:10">
      <c r="A4" s="4" t="s">
        <v>162</v>
      </c>
      <c r="B4" s="4" t="s">
        <v>30</v>
      </c>
      <c r="G4" s="5" t="n">
        <v>3587</v>
      </c>
      <c r="I4" s="5" t="n">
        <v>3587</v>
      </c>
    </row>
    <row r="5" spans="1:10">
      <c r="A5" s="4" t="s">
        <v>166</v>
      </c>
      <c r="B5" s="4" t="s">
        <v>30</v>
      </c>
      <c r="E5" s="5" t="n">
        <v>57178</v>
      </c>
      <c r="G5" s="5" t="n">
        <v>-38805</v>
      </c>
      <c r="I5" s="5" t="n">
        <v>18373</v>
      </c>
    </row>
    <row r="6" spans="1:10">
      <c r="A6" s="4" t="s">
        <v>167</v>
      </c>
      <c r="B6" s="4" t="s">
        <v>30</v>
      </c>
      <c r="D6" s="5" t="n">
        <v>110312</v>
      </c>
      <c r="I6" s="5" t="n">
        <v>110312</v>
      </c>
    </row>
    <row r="7" spans="1:10">
      <c r="A7" s="4" t="s">
        <v>168</v>
      </c>
      <c r="B7" s="4" t="s">
        <v>30</v>
      </c>
      <c r="D7" s="5" t="n">
        <v>1813</v>
      </c>
      <c r="I7" s="5" t="n">
        <v>1813</v>
      </c>
    </row>
    <row r="8" spans="1:10">
      <c r="A8" s="4" t="s">
        <v>169</v>
      </c>
      <c r="B8" s="4" t="s">
        <v>30</v>
      </c>
      <c r="D8" s="7" t="n">
        <v>661484</v>
      </c>
      <c r="E8" s="7" t="n">
        <v>348898</v>
      </c>
      <c r="G8" s="7" t="n">
        <v>-233106</v>
      </c>
      <c r="I8" s="5" t="n">
        <v>777276</v>
      </c>
    </row>
    <row r="9" spans="1:10">
      <c r="A9" s="4" t="s">
        <v>170</v>
      </c>
      <c r="B9" s="4" t="s">
        <v>30</v>
      </c>
      <c r="D9" s="5" t="n">
        <v>17</v>
      </c>
    </row>
    <row r="10" spans="1:10">
      <c r="A10" s="4" t="s">
        <v>156</v>
      </c>
      <c r="B10" s="4" t="s">
        <v>30</v>
      </c>
      <c r="D10" s="5" t="n">
        <v>38320</v>
      </c>
      <c r="E10" s="5" t="n">
        <v>26129</v>
      </c>
      <c r="G10" s="5" t="n">
        <v>17727</v>
      </c>
    </row>
    <row r="11" spans="1:10">
      <c r="A11" s="4" t="s">
        <v>171</v>
      </c>
      <c r="B11" s="4" t="s">
        <v>30</v>
      </c>
      <c r="D11" s="5" t="n">
        <v>38337</v>
      </c>
      <c r="E11" s="5" t="n">
        <v>26129</v>
      </c>
      <c r="G11" s="5" t="n">
        <v>17727</v>
      </c>
    </row>
    <row r="12" spans="1:10">
      <c r="A12" s="4" t="s">
        <v>162</v>
      </c>
      <c r="B12" s="4" t="s">
        <v>30</v>
      </c>
      <c r="G12" s="5" t="n">
        <v>-269</v>
      </c>
    </row>
    <row r="13" spans="1:10">
      <c r="A13" s="4" t="s">
        <v>168</v>
      </c>
      <c r="B13" s="4" t="s">
        <v>30</v>
      </c>
      <c r="D13" s="5" t="n">
        <v>105</v>
      </c>
    </row>
    <row r="14" spans="1:10">
      <c r="A14" s="4" t="s">
        <v>172</v>
      </c>
      <c r="B14" s="4" t="s">
        <v>30</v>
      </c>
      <c r="D14" s="5" t="n">
        <v>38442</v>
      </c>
      <c r="E14" s="5" t="n">
        <v>26129</v>
      </c>
      <c r="G14" s="5" t="n">
        <v>17458</v>
      </c>
    </row>
    <row r="15" spans="1:10">
      <c r="A15" s="4" t="s">
        <v>170</v>
      </c>
      <c r="B15" s="4" t="s">
        <v>30</v>
      </c>
      <c r="C15" s="7" t="n">
        <v>-38337</v>
      </c>
      <c r="D15" s="7" t="n">
        <v>240</v>
      </c>
      <c r="I15" s="5" t="n">
        <v>240</v>
      </c>
    </row>
    <row r="16" spans="1:10">
      <c r="A16" s="4" t="s">
        <v>175</v>
      </c>
      <c r="C16" s="5" t="n">
        <v>108021</v>
      </c>
      <c r="E16" s="7" t="n">
        <v>320490</v>
      </c>
      <c r="F16" s="4" t="s">
        <v>30</v>
      </c>
      <c r="G16" s="7" t="n">
        <v>-212469</v>
      </c>
      <c r="H16" s="4" t="s">
        <v>30</v>
      </c>
      <c r="I16" s="5" t="n">
        <v>108021</v>
      </c>
      <c r="J16" s="4" t="s">
        <v>30</v>
      </c>
    </row>
    <row r="17" spans="1:10">
      <c r="A17" s="4" t="s">
        <v>176</v>
      </c>
      <c r="B17" s="4" t="s">
        <v>30</v>
      </c>
      <c r="C17" s="5" t="n">
        <v>108021</v>
      </c>
      <c r="E17" s="5" t="n">
        <v>320490</v>
      </c>
      <c r="G17" s="5" t="n">
        <v>-212469</v>
      </c>
      <c r="I17" s="5" t="n">
        <v>108021</v>
      </c>
    </row>
    <row r="18" spans="1:10">
      <c r="A18" s="4" t="s">
        <v>162</v>
      </c>
      <c r="B18" s="4" t="s">
        <v>30</v>
      </c>
      <c r="G18" s="5" t="n">
        <v>1772</v>
      </c>
      <c r="I18" s="5" t="n">
        <v>1772</v>
      </c>
    </row>
    <row r="19" spans="1:10">
      <c r="A19" s="4" t="s">
        <v>180</v>
      </c>
      <c r="B19" s="4" t="s">
        <v>30</v>
      </c>
      <c r="E19" s="5" t="n">
        <v>-2825</v>
      </c>
      <c r="I19" s="5" t="n">
        <v>-2825</v>
      </c>
    </row>
    <row r="20" spans="1:10">
      <c r="A20" s="4" t="s">
        <v>190</v>
      </c>
      <c r="C20" s="5" t="n">
        <v>106968</v>
      </c>
    </row>
    <row r="21" spans="1:10">
      <c r="A21" s="4" t="s">
        <v>181</v>
      </c>
      <c r="B21" s="4" t="s">
        <v>30</v>
      </c>
      <c r="C21" s="5" t="n">
        <v>106968</v>
      </c>
      <c r="E21" s="7" t="n">
        <v>317665</v>
      </c>
      <c r="G21" s="7" t="n">
        <v>-210697</v>
      </c>
      <c r="I21" s="7" t="n">
        <v>106968</v>
      </c>
    </row>
    <row r="22" spans="1:10">
      <c r="A22" s="4" t="s">
        <v>173</v>
      </c>
      <c r="B22" s="4" t="s">
        <v>30</v>
      </c>
      <c r="E22" s="5" t="n">
        <v>25639</v>
      </c>
      <c r="G22" s="5" t="n">
        <v>16990</v>
      </c>
    </row>
    <row r="23" spans="1:10">
      <c r="A23" s="4" t="s">
        <v>174</v>
      </c>
      <c r="B23" s="4" t="s">
        <v>30</v>
      </c>
      <c r="E23" s="5" t="n">
        <v>25639</v>
      </c>
      <c r="G23" s="5" t="n">
        <v>16990</v>
      </c>
    </row>
    <row r="24" spans="1:10">
      <c r="A24" s="4" t="s">
        <v>162</v>
      </c>
      <c r="B24" s="4" t="s">
        <v>30</v>
      </c>
      <c r="G24" s="5" t="n">
        <v>-142</v>
      </c>
    </row>
    <row r="25" spans="1:10">
      <c r="A25" s="4" t="s">
        <v>180</v>
      </c>
      <c r="B25" s="4" t="s">
        <v>30</v>
      </c>
      <c r="E25" s="5" t="n">
        <v>-226</v>
      </c>
    </row>
    <row r="26" spans="1:10">
      <c r="A26" s="4" t="s">
        <v>182</v>
      </c>
      <c r="B26" s="4" t="s">
        <v>30</v>
      </c>
      <c r="E26" s="5" t="n">
        <v>25413</v>
      </c>
      <c r="G26" s="5" t="n">
        <v>16848</v>
      </c>
    </row>
    <row r="27" spans="1:10">
      <c r="A27" s="4" t="s">
        <v>170</v>
      </c>
      <c r="B27" s="4" t="s">
        <v>30</v>
      </c>
      <c r="C27" s="7" t="n">
        <v>-29451</v>
      </c>
    </row>
    <row r="28" spans="1:10"/>
    <row r="29" spans="1:10">
      <c r="A29" s="4" t="s">
        <v>30</v>
      </c>
      <c r="B29" s="4" t="s">
        <v>70</v>
      </c>
    </row>
  </sheetData>
  <mergeCells count="6">
    <mergeCell ref="A1:B1"/>
    <mergeCell ref="E1:F1"/>
    <mergeCell ref="G1:H1"/>
    <mergeCell ref="I1:J1"/>
    <mergeCell ref="A28:I28"/>
    <mergeCell ref="B29:I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21:19Z</dcterms:created>
  <dcterms:modified xmlns:dcterms="http://purl.org/dc/terms/" xmlns:xsi="http://www.w3.org/2001/XMLSchema-instance" xsi:type="dcterms:W3CDTF">2017-01-10T16:21:19Z</dcterms:modified>
</cp:coreProperties>
</file>